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HAN" sheetId="4" r:id="rId4"/>
    <s:sheet name="CONSOLIDATED STATEMENTS OF CASH" sheetId="5" r:id="rId5"/>
    <s:sheet name="CONSOLIDATED STATEMENTS OF FINA" sheetId="6" r:id="rId6"/>
    <s:sheet name="CONSOLIDATED STATEMENTS OF FIN7" sheetId="7" r:id="rId7"/>
    <s:sheet name="BASIS OF PRESENTATION" sheetId="8" r:id="rId8"/>
    <s:sheet name="SIGNIFICANT ACCOUNTING POLICIES" sheetId="9" r:id="rId9"/>
    <s:sheet name="SEGMENTED INFORMATION" sheetId="10" r:id="rId10"/>
    <s:sheet name="ACQUISITION" sheetId="11" r:id="rId11"/>
    <s:sheet name="ACCOUNTS RECEIVABLE AND OTHER" sheetId="12" r:id="rId12"/>
    <s:sheet name="LONG-TERM INVESTMENTS" sheetId="13" r:id="rId13"/>
    <s:sheet name="GOODWILL" sheetId="14" r:id="rId14"/>
    <s:sheet name="VARIABLE INTEREST ENTITIES" sheetId="15" r:id="rId15"/>
    <s:sheet name="DEBT" sheetId="16" r:id="rId16"/>
    <s:sheet name="SHARE CAPITAL" sheetId="17" r:id="rId17"/>
    <s:sheet name="COMPONENTS OF ACCUMULATED OTHER" sheetId="18" r:id="rId18"/>
    <s:sheet name="RISK MANAGEMENT AND FINANCIAL I" sheetId="19" r:id="rId19"/>
    <s:sheet name="INCOME TAXES" sheetId="20" r:id="rId20"/>
    <s:sheet name="RETIREMENT AND POSTRETIREMENT B" sheetId="21" r:id="rId21"/>
    <s:sheet name="COMMITMENTS AND CONTINGENCIES" sheetId="22" r:id="rId22"/>
    <s:sheet name="SIGNIFICANT ACCOUNTING POLICI23" sheetId="23" r:id="rId23"/>
    <s:sheet name="SEGMENTED INFORMATION (Tables)" sheetId="24" r:id="rId24"/>
    <s:sheet name="ACQUISITIONS (Tables)" sheetId="25" r:id="rId25"/>
    <s:sheet name="VARIABLE INTEREST ENTITIES (Tab" sheetId="26" r:id="rId26"/>
    <s:sheet name="DEBT (Tables)" sheetId="27" r:id="rId27"/>
    <s:sheet name="SHARE CAPITAL (Tables)" sheetId="28" r:id="rId28"/>
    <s:sheet name="COMPONENTS OF ACCUMULATED OTH29" sheetId="29" r:id="rId29"/>
    <s:sheet name="RISK MANAGEMENT AND FINANCIAL30" sheetId="30" r:id="rId30"/>
    <s:sheet name="RETIREMENT AND POSTRETIREMENT31" sheetId="31" r:id="rId31"/>
    <s:sheet name="BASIS OF PRESENTATION (Details)" sheetId="32" r:id="rId32"/>
    <s:sheet name="SEGMENTED INFORMATION (Details)" sheetId="33" r:id="rId33"/>
    <s:sheet name="ACQUISITION (Details)" sheetId="34" r:id="rId34"/>
    <s:sheet name="ACCOUNTS RECEIVABLE AND OTHER (" sheetId="35" r:id="rId35"/>
    <s:sheet name="LONG-TERM INVESTMENTS (Details)" sheetId="36" r:id="rId36"/>
    <s:sheet name="GOODWILL (Details)" sheetId="37" r:id="rId37"/>
    <s:sheet name="VARIABLE INTEREST ENTITIES (Det" sheetId="38" r:id="rId38"/>
    <s:sheet name="DEBT (Details)" sheetId="39" r:id="rId39"/>
    <s:sheet name="SHARE CAPITAL (Details)" sheetId="40" r:id="rId40"/>
    <s:sheet name="COMPONENTS OF ACCUMULATED OTH41" sheetId="41" r:id="rId41"/>
    <s:sheet name="RISK MANAGEMENT AND FINANCIAL42" sheetId="42" r:id="rId42"/>
    <s:sheet name="RISK MANAGEMENT AND FINANCIAL43" sheetId="43" r:id="rId43"/>
    <s:sheet name="RISK MANAGEMENT AND FINANCIAL44" sheetId="44" r:id="rId44"/>
    <s:sheet name="RISK MANAGEMENT AND FINANCIAL45" sheetId="45" r:id="rId45"/>
    <s:sheet name="RISK MANAGEMENT AND FINANCIAL46" sheetId="46" r:id="rId46"/>
    <s:sheet name="RISK MANAGEMENT AND FINANCIAL47" sheetId="47" r:id="rId47"/>
    <s:sheet name="RISK MANAGEMENT AND FINANCIAL48" sheetId="48" r:id="rId48"/>
    <s:sheet name="RISK MANAGEMENT AND FINANCIAL49" sheetId="49" r:id="rId49"/>
    <s:sheet name="INCOME TAXES (Details)" sheetId="50" r:id="rId50"/>
    <s:sheet name="RETIREMENT AND POSTRETIREMENT51"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746">
  <si>
    <t>Document and Entity Information</t>
  </si>
  <si>
    <t>6 Months Ended</t>
  </si>
  <si>
    <t>Jun. 30, 2016shares</t>
  </si>
  <si>
    <t>Entity Registrant Name</t>
  </si>
  <si>
    <t>ENBRIDGE INC</t>
  </si>
  <si>
    <t>Entity Central Index Key</t>
  </si>
  <si>
    <t>Document Type</t>
  </si>
  <si>
    <t>6-K</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EARNINGS - CAD CAD in Millions</t>
  </si>
  <si>
    <t>3 Months Ended</t>
  </si>
  <si>
    <t>Jun. 30, 2016</t>
  </si>
  <si>
    <t>Jun. 30, 2015</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Environmental costs, net of recoveries</t>
  </si>
  <si>
    <t>Goodwill impairment</t>
  </si>
  <si>
    <t>Total expenses</t>
  </si>
  <si>
    <t>Total operating income</t>
  </si>
  <si>
    <t>Income/(loss) from equity investments (Note 6)</t>
  </si>
  <si>
    <t>Other income/(expense)</t>
  </si>
  <si>
    <t>Interest expense</t>
  </si>
  <si>
    <t>Earnings from continuing operations before income taxes</t>
  </si>
  <si>
    <t>Income taxes recovery/(expense) (Note 13)</t>
  </si>
  <si>
    <t>Earnings</t>
  </si>
  <si>
    <t>Loss attributable to noncontrolling interests and redeemable noncontrolling interests</t>
  </si>
  <si>
    <t>Earnings attributable to Enbridge Inc.</t>
  </si>
  <si>
    <t>Preference share dividends</t>
  </si>
  <si>
    <t>Earnings attributable to Enbridge Inc. common shareholders</t>
  </si>
  <si>
    <t>Earnings per common share attributable to Enbridge Inc. common shareholders</t>
  </si>
  <si>
    <t>Earnings per common share attributable to Enbridge Inc. common shareholders (Note 10) (in Canadian dollars per share)</t>
  </si>
  <si>
    <t>Diluted earnings per common share attributable to Enbridge Inc. common shareholders</t>
  </si>
  <si>
    <t>Diluted earnings per common share attributable to Enbridge Inc. common shareholders (Note 10) (in Canadian dollars per share)</t>
  </si>
  <si>
    <t>CONSOLIDATED STATEMENTS OF COMPREHENSIVE INCOME - CAD CAD in Millions</t>
  </si>
  <si>
    <t>CONSOLIDATED STATEMENTS OF COMPREHENSIVE INCOME</t>
  </si>
  <si>
    <t>Other comprehensive income/(loss), net of tax</t>
  </si>
  <si>
    <t>Change in unrealized gains/(loss) on cash flow hedges</t>
  </si>
  <si>
    <t>Change in unrealized gains/(loss) on net investment hedges</t>
  </si>
  <si>
    <t>Other comprehensive income/(loss) from equity investees</t>
  </si>
  <si>
    <t>Reclassification to earnings of realized cash flow hedges</t>
  </si>
  <si>
    <t>Reclassification to earnings of unrealized cash flow hedges</t>
  </si>
  <si>
    <t>Reclassification to earnings of pension plans and other postretirement benefits (OPEB) amortization amounts</t>
  </si>
  <si>
    <t>Change in foreign currency translation adjustment</t>
  </si>
  <si>
    <t>Comprehensive income</t>
  </si>
  <si>
    <t>Comprehensive loss attributable to noncontrolling interests and redeemable noncontrolling interests</t>
  </si>
  <si>
    <t>Comprehensive income attributable to Enbridge Inc.</t>
  </si>
  <si>
    <t>Comprehensive income attributable to Enbridge Inc. common shareholders</t>
  </si>
  <si>
    <t>CONSOLIDATED STATEMENTS OF CHANGES IN EQUITY - CAD CAD in Millions</t>
  </si>
  <si>
    <t>Total Enbridge Inc. shareholders' equity</t>
  </si>
  <si>
    <t>Preference shares</t>
  </si>
  <si>
    <t>Common shares</t>
  </si>
  <si>
    <t>Additional paid-in capital</t>
  </si>
  <si>
    <t>Retained earnings</t>
  </si>
  <si>
    <t>Accumulated other comprehensive income (Note 11)</t>
  </si>
  <si>
    <t>Reciprocal shareholding</t>
  </si>
  <si>
    <t>Noncontrolling interests</t>
  </si>
  <si>
    <t>Comprehensive income/(loss)</t>
  </si>
  <si>
    <t>Total</t>
  </si>
  <si>
    <t>Balance at Dec. 31, 2014</t>
  </si>
  <si>
    <t>Increase (Decrease) in Stockholders' Equity</t>
  </si>
  <si>
    <t>Dividend reinvestment and share purchase plan</t>
  </si>
  <si>
    <t>Stock-based compensation</t>
  </si>
  <si>
    <t>Options exercised</t>
  </si>
  <si>
    <t>Dilution gains and other</t>
  </si>
  <si>
    <t>Common share dividends declared</t>
  </si>
  <si>
    <t>Dividends paid to reciprocal shareholder</t>
  </si>
  <si>
    <t>Redemption value adjustment attributable to redeemable noncontrolling interests</t>
  </si>
  <si>
    <t>Other comprehensive income/(loss) attributable to Enbridge Inc. common shareholders</t>
  </si>
  <si>
    <t>Earnings/(loss) attributable to noncontrolling interests</t>
  </si>
  <si>
    <t>Change in unrealized loss on cash flow hedges</t>
  </si>
  <si>
    <t>Other comprehensive income/(loss) attributable to noncontrolling interests</t>
  </si>
  <si>
    <t>Comprehensive loss attributable to noncontrolling interests</t>
  </si>
  <si>
    <t>Distributions</t>
  </si>
  <si>
    <t>Contributions</t>
  </si>
  <si>
    <t>Drop down of interest to Enbridge Energy Partners, L.P.</t>
  </si>
  <si>
    <t>Dilution loss</t>
  </si>
  <si>
    <t>Other</t>
  </si>
  <si>
    <t>Dividends paid per common share (in Canadian dollars per share)</t>
  </si>
  <si>
    <t>Balance at Jun. 30, 2015</t>
  </si>
  <si>
    <t>Balance at Dec. 31, 2015</t>
  </si>
  <si>
    <t>Common shares issued</t>
  </si>
  <si>
    <t>Issuance of treasury stock</t>
  </si>
  <si>
    <t>Adjustment relating to equity method investment</t>
  </si>
  <si>
    <t>Balance at Jun. 30, 2016</t>
  </si>
  <si>
    <t>CONSOLIDATED STATEMENTS OF CASH FLOWS - CAD CAD in Millions</t>
  </si>
  <si>
    <t>Operating activities</t>
  </si>
  <si>
    <t>Deferred income taxes (recovery)/expense</t>
  </si>
  <si>
    <t>Changes in unrealized (gains)/loss on derivative instruments, net (Note 12)</t>
  </si>
  <si>
    <t>Cash distributions in excess of equity earnings</t>
  </si>
  <si>
    <t>Impairment (Note 6)</t>
  </si>
  <si>
    <t>Gain on disposition</t>
  </si>
  <si>
    <t>Hedge ineffectiveness (Note 12)</t>
  </si>
  <si>
    <t>Inventory revaluation allowance</t>
  </si>
  <si>
    <t>Unrealized (gains)/loss on intercompany loan</t>
  </si>
  <si>
    <t>Changes in environmental liabilities, net of recoveries</t>
  </si>
  <si>
    <t>Changes in operating assets and liabilities</t>
  </si>
  <si>
    <t>Net operating activities</t>
  </si>
  <si>
    <t>Investing activities</t>
  </si>
  <si>
    <t>Additions to property, plant and equipment</t>
  </si>
  <si>
    <t>Joint venture financing</t>
  </si>
  <si>
    <t>Long-term investments</t>
  </si>
  <si>
    <t>Restricted long-term investments</t>
  </si>
  <si>
    <t>Additions to intangible assets</t>
  </si>
  <si>
    <t>Acquisition (Note 4)</t>
  </si>
  <si>
    <t>Proceeds from disposition</t>
  </si>
  <si>
    <t>Affiliate loans, net</t>
  </si>
  <si>
    <t>Changes in restricted cash</t>
  </si>
  <si>
    <t>Net investing activities</t>
  </si>
  <si>
    <t>Financing activities</t>
  </si>
  <si>
    <t>Net change in bank indebtedness and short-term borrowings</t>
  </si>
  <si>
    <t>Net change in commercial paper and credit facility draws</t>
  </si>
  <si>
    <t>Debenture and term note repayments</t>
  </si>
  <si>
    <t>Contributions from noncontrolling interests</t>
  </si>
  <si>
    <t>Distributions to noncontrolling interests</t>
  </si>
  <si>
    <t>Contributions from redeemable noncontrolling interests</t>
  </si>
  <si>
    <t>Distributions to redeemable noncontrolling interests</t>
  </si>
  <si>
    <t>Common share dividends</t>
  </si>
  <si>
    <t>Net financing activities</t>
  </si>
  <si>
    <t>Effect of translation of foreign denominated cash and cash equivalents</t>
  </si>
  <si>
    <t>Increase/(decrease) in cash and cash equivalents</t>
  </si>
  <si>
    <t>Cash and cash equivalents at beginning period</t>
  </si>
  <si>
    <t>Cash and cash equivalents at end of period</t>
  </si>
  <si>
    <t>CONSOLIDATED STATEMENTS OF FINANCIAL POSITION - CAD CAD in Millions</t>
  </si>
  <si>
    <t>Dec. 31, 2015</t>
  </si>
  <si>
    <t>Current assets</t>
  </si>
  <si>
    <t>Cash and cash equivalents</t>
  </si>
  <si>
    <t>Restricted cash</t>
  </si>
  <si>
    <t>Accounts receivable and other (Note 5)</t>
  </si>
  <si>
    <t>Accounts receivable from affiliates</t>
  </si>
  <si>
    <t>Inventory</t>
  </si>
  <si>
    <t>Total Current assets</t>
  </si>
  <si>
    <t>Property, plant and equipment, net</t>
  </si>
  <si>
    <t>Deferred amounts and other assets</t>
  </si>
  <si>
    <t>Intangible assets, net</t>
  </si>
  <si>
    <t>Goodwill</t>
  </si>
  <si>
    <t>Deferred income taxes</t>
  </si>
  <si>
    <t>Total Assets</t>
  </si>
  <si>
    <t>Current liabilities</t>
  </si>
  <si>
    <t>Bank indebtedness</t>
  </si>
  <si>
    <t>Short-term borrowings</t>
  </si>
  <si>
    <t>Accounts payable and other</t>
  </si>
  <si>
    <t>Accounts payable to affiliates</t>
  </si>
  <si>
    <t>Interest payable</t>
  </si>
  <si>
    <t>Environmental liabilities</t>
  </si>
  <si>
    <t>Current maturities of long-term debt (Note 9)</t>
  </si>
  <si>
    <t>Total Current liabilities</t>
  </si>
  <si>
    <t>Long-term debt (Note 9)</t>
  </si>
  <si>
    <t>Other long-term liabilities</t>
  </si>
  <si>
    <t>Total Liabilities</t>
  </si>
  <si>
    <t>Commitments and contingencies (Note 15)</t>
  </si>
  <si>
    <t xml:space="preserve"> </t>
  </si>
  <si>
    <t>Redeemable noncontrolling interests</t>
  </si>
  <si>
    <t>Share capital (Note 10)</t>
  </si>
  <si>
    <t>Common shares (934 and 868 outstanding at June 30, 2016 and December 31, 2015, respectively)</t>
  </si>
  <si>
    <t>Total Equity</t>
  </si>
  <si>
    <t>Total Liabilities and equity</t>
  </si>
  <si>
    <t>CONSOLIDATED STATEMENTS OF FINANCIAL POSITION (Parenthetical) - shares shares in Millions</t>
  </si>
  <si>
    <t>Dec. 31, 2014</t>
  </si>
  <si>
    <t>CONSOLIDATED STATEMENTS OF FINANCIAL POSITION</t>
  </si>
  <si>
    <t>Common shares, outstanding</t>
  </si>
  <si>
    <t>BASIS OF PRESENTATION</t>
  </si>
  <si>
    <t>1. BASIS OF PRESENTATION
The accompanying unaudited interim consolidated financial statements of Enbridge Inc. (Enbridge or the Company) have been prepared in accordance with generally accepted accounting principles in the United States of America (U.S. GAAP) and Regulation S-X for interim consolidated financial information. Accordingly, they do not include all of the information and footnotes required by U.S. GAAP for complete consolidated financial statements and should be read in conjunction with the Company’s amended consolidated financial statements and notes thereto for the year ended December 31, 2015 filed on May 12, 2016. In the opinion of management, the interim consolidated financial statements contain all adjustments, consisting only of normal recurring adjustments, with the exception of an out-of-period adjustment further described in Note 3, Segmented Information, which management considers necessary to present fairly the Company’s financial position as at June 30, 2016 and results of operations and cash flows for the three and six month s ended June 30, 2016 and 2015. These interim consolidated financial statements follow the same significant accounting policies as those included in the Company’s amended consolidated financial statements as at and for the year ended December 31, 2015, except for the adoption of new standards (Note 2) . Amounts are stated in Canadian dollars unless otherwise noted.
The Company’s operations and earnings for interim periods can be affected by seasonal fluctuations within the gas distribution utility business, as well as other factors such as the supply of and demand for crude oil and natural gas.
REPORTABLE SEGMENTS
Effective January 1, 2016, as a result of the recent changes from restructuring its Canadian Liquids Pipelines business (Canadian Restructuring Plan), Enbridge revised its reportable segments to better reflect the underlying operations of the Company. Enbridge conducts its business through five business segments: Liquids Pipelines; Gas Distribution; Gas Pipelines and Processing; Green Power and Transmission; and Energy Services, as discussed below. The Company believes this new format more clearly describes the financial performance of its business segments, provides increased transparency with respect to operational results and aligns with business segment decision making and management.
Comparative amounts presented on a segmented basis have been restated accordingly to be consistent with the current period reportable segments.
LIQUIDS PIPELINES
Liquids Pipelines consists of common carrier and contract crude oil, natural gas liquids (NGL) and refined products pipelines and terminals in Canada and the United States, including Canadian Mainline, Lakehead Pipeline System (Lakehead System), Regional Oil Sands System, Mid-Continent and Gulf Coast, Southern Lights Pipeline, Bakken System and Feeder Pipelines and Other.
GAS DISTRIBUTION
Gas Distribution consists of the Company’s natural gas utility operations, the core of which is Enbridge Gas Distribution Inc., which serves residential, commercial and industrial customers, primarily in central and eastern Ontario as well as northern New York State. This business segment also includes natural gas distribution activities in Quebec and New Brunswick and the Company’s investment in Noverco Inc. (Noverco).
GAS PIPELINES AND PROCESSING
Gas Pipelines and Processing consists of investments in natural gas pipelines and gathering and processing facilities. Investments in natural gas pipelines include the Company’s interests in the Alliance Pipeline, the Vector Pipeline (Vector) and transmission and gathering pipelines in the Gulf of Mexico. Investments in natural gas processing include the Company’s interest in Aux Sable, a natural gas extraction and fractionation business located near the terminus of the Alliance Pipeline, Canadian Midstream assets located in northeast British Columbia and northwest Alberta and United States Midstream assets located primarily in Texas and Oklahoma.
GREEN POWER AND TRANSMISSION
Green Power and Transmission consists of the Company’s investments in renewable energy assets and transmission facilities. Renewable energy assets consist of wind, solar, geothermal and waste heat recovery facilities and are located in Canada primarily in the provinces of Alberta, Ontario and Quebec and in the United States primarily in Colorado, Texas and Indiana.
ENERGY SERVICES
The Energy Services businesses in Canada and the United States undertake physical commodity marketing activity and logistical services, oversee refinery supply services and manage the Company’s volume commitments on Alliance Pipeline, Vector and other pipeline systems.
ELIMINATIONS AND OTHER
In addition, Eliminations and Other includes operating and administrative costs and foreign exchange costs which are not allocated to business segments. Also included in Eliminations and Other are new business development activities, general corporate investments and elimination of transactions between segments required to present financial performance and financial position on a consolidated basis.</t>
  </si>
  <si>
    <t>SIGNIFICANT ACCOUNTING POLICIES</t>
  </si>
  <si>
    <t>2. SIGNIFICANT ACCOUNTING POLICIES
ADOPTION OF NEW STANDARDS
Classification of Deferred Taxes on the Statements of Financial Position
Effective January 1, 2016, the Company elected to early adopt Accounting Standards Update (ASU) 2015-17 and applied the standard on a prospective basis. The amendments require that deferred tax liabilities and assets be classified as noncurrent in the Consolidated Statements of Financial Position. The adoption of the pronouncement did not have a material impact on the Company’s consolidated financial statements.
Simplifying the Accounting for Measurement-Period Adjustments in Business Combinations
Effective January 1, 2016, the Company adopted ASU 2015-16 on a prospective basis. The new standard requires that an acquirer must recognize adjustments to provisional amounts that are identified during the measurement period in the reporting period in which the adjustment amounts are determined. The adoption of the pronouncement did not have a material impact on the Company’s consolidated financial statements.
Measurement Date of Defined Benefit Obligation and Plan Assets
Effective January 1, 2016, the Company adopted ASU 2015-04 on a prospective basis. The revised criteria will simplify the fair value measurement of defined benefit plan assets and obligations. The adoption of the pronouncement did not have a material impact on the Company’s consolidated financial statements.
Amendments to the Consolidation Analysis
ASU 2015-02, issued in February 2015, revises the current consolidation guidance which results in a change in the determination of whether an entity consolidates certain types of legal entities. The new standard is effective for annual and interim reporting periods beginning after December 15, 2015 and may be applied on a full or modified retrospective basis. Effective January 1, 2016, the Company adopted ASU 2015-02 on a modified retrospective basis, which amended and clarified the guidance on variable interest entities (VIEs). There was a significant change in the assessment of limited partnerships and other similar legal entities as VIEs, including the removal of the presumption that the general partner should consolidate a limited partnership. As a result, the Company has determined that a majority of the limited partnerships that are currently consolidated or equity accounted for are VIEs. The amended guidance did not impact the Company’s accounting treatment of such entities, however, material disclosures for VIEs have been provided, as necessary.
FUTURE ACCOUNTING POLICY CHANGE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that is based on expected losses rather than incurred losses. Under the new guidance, an entity recognizes as an allowance its estimate of expected credit losses, which the FASB believes will result in more timely recognition of such losses. The Company is currently assessing the impact of the new standard on its consolidated financial statements. The accounting update is effective for annual and interim periods beginning on or after December 15, 2019.</t>
  </si>
  <si>
    <t>SEGMENTED INFORMATION</t>
  </si>
  <si>
    <t>3. SEGMENTED INFORMATION
Effective January 1, 2016, the Company revised its reportable segments (Note 1). Revisions to the segmented information presentation on a retrospective basis include:
·
The replacement of the previous segments: Liquids Pipelines; Gas Distribution; Gas Pipelines, Processing and Energy Services; Sponsored Investments; and Corporate with new segments: Liquids Pipelines; Gas Distribution; Gas Pipelines and Processing; Green Power and Transmission; and Energy Services; and
·
Presenting the Earnings before interest and income taxes of each segment as opposed to Earnings attributable to Enbridge Inc. common shareholders. Amounts related to Interest expense, Income taxes, Earnings attributable to noncontrolling interests and redeemable noncontrolling interests and Preference share dividends are now reported on a consolidated basis.
Segmented information for the three and six months ended June 30, 2016 and 2015 are as follows:
Three months ended June 30, 2016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es
Earnings
Loss attributable to noncontrolling interests and redeemable noncontrolling interests
Preference share dividends
Earnings attributable to Enbridge Inc. common shareholders
Additions to property, plant and equipment 1
-
Three months ended June 30, 2015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
Environmental costs, net of recoveries
-
-
-
-
-
Goodwill impairment
-
-
-
-
-
Income/(loss) from equity investments
Other income
Earnings/(loss) before interest and income taxes
Interest expense
Income taxes
Earnings
Loss attributable to noncontrolling interests and redeemable noncontrolling interests
Preference share dividends
Earnings attributable to Enbridge Inc. common shareholders
Additions to property, plant and equipment 1
-
Six months ended June 30, 2016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Environmental costs, net of recoveries
-
-
-
-
-
Income/(loss) from equity investments
-
Other income/(expense)
Earnings/(loss) before interest and income taxes
Interest expense
Income taxes
Earnings
Earnings attributable to noncontrolling interests and redeemable noncontrolling interests
Preference share dividends
Earnings attributable to Enbridge Inc. common shareholders
Additions to property, plant and equipment 1
-
Six months ended June 30, 2015
Liquids Pipelines
Gas Distribution
Gas Pipelines and Processing
Green Power and Transmission
Energy Services
Eliminations and Other
Consolidated
(millions of Canadian dollars)
Revenues
)
Commodity and gas distribution costs
)
)
)
)
)
Operating and administrative
)
)
)
)
)
)
)
Depreciation and amortization
)
)
)
)
-
)
)
Environmental costs, net of recoveries
-
-
-
-
-
Goodwill impairment
-
-
)
-
-
-
)
)
)
Income/(loss) from equity investments
)
-
)
)
Other income/(expense)
)
)
)
Earnings/(loss) before interest and income taxes
)
)
Interest expense
)
Income taxes recovery
Earnings
Loss attributable to noncontrolling interests and redeemable noncontrolling interests
Preference share dividends
)
Earnings attributable to Enbridge Inc. common shareholders
Additions to property, plant and equipment 1
-
1
Includes allowance for equity funds used during construction.
OUT-OF-PERIOD ADJUSTMENT
Earnings attributable to Enbridge Inc. common shareholders for the six months ended June 30, 2015 were increased by an out-of-period adjustment of $71 million in respect of an overstatement of deferred income tax expense in 2013 and 2014.
TOTAL ASSETS
June 30, 2016
December 31, 2015
(millions of Canadian dollars)
Liquids Pipelines
Gas Distribution
Gas Pipelines and Processing
Green Power and Transmission
Energy Services
Eliminations and Other</t>
  </si>
  <si>
    <t>ACQUISITION</t>
  </si>
  <si>
    <t>4. ACQUISITION
On April 1, 2016, Enbridge acquired the Tupper Main and Tupper West gas plants and associated pipelines (the Tupper Plants) located in northeastern British Columbia for cash consideration of $539 million. The purchase price for the Tupper Plants was equal to the fair value of identifiable net assets acquired and accordingly, the Company did not recognize any goodwill as part of the acquisition. Transaction costs incurred by the Company totalled approximately $ 1 million and are included in Operating and administrative expense within the Consolidated Statements of Earnings. The Tupper Plants are included within the Gas Pipelines and Processing segment.
Since the closing date through June 30, 2016, the Tupper Plants have generated approximately $10 million in revenue and $7 million in earnings before interest and income taxes. If the acquisition had closed on January 1, 2016, the Consolidated Statements of Earnings would have shown revenue and earnings before interest and income taxes of $21 million and $13 million respectively.
The following purchase price allocation is provisional until the Company completes its valuation of the acquired assets.
April 1,
(millions of Canadian dollars)
Fair value of net assets acquired:
Property, plant and equipment
Intangible assets
Purchase price:
Cash
The purchase price allocation was prepared on a preliminary basis and is subject to change as additional information becomes available concerning the fair value and tax basis of the assets acquired. Any additional adjustments to the purchase price allocation will be made as soon as practicable but no later than one year from the date of acquisition.</t>
  </si>
  <si>
    <t>ACCOUNTS RECEIVABLE AND OTHER</t>
  </si>
  <si>
    <t>5. ACCOUNTS RECEIVABLE AND OTHER
Pursuant to a Receivables Purchase Agreement (the Receivables Agreement) executed in 2013, certain trade and accrued receivables (the Receivables) have been sold by certain Enbridge Energy Partners, L.P. (EEP) subsidiaries to an Enbridge wholly-owned special purpose entity (SPE). The Receivables owned by the SPE are not available to Enbridge except through its 100% ownership in such SPE. The Receivables Agreement was amended in June 2016 to extend the termination date that provides for purchases to occur on a monthly basis through to December 2019, provided accumulated purchases net of collections do not exceed US$450 million at any one point. The value of trade and accrued receivables outstanding owned by the SPE totalled US$239 million ($311 million) and US$317 million ($439 million) as at June 30, 2016 and December 31, 2015, respectively.</t>
  </si>
  <si>
    <t>LONG-TERM INVESTMENTS</t>
  </si>
  <si>
    <t>LONG-TERM INVESTMENTS.</t>
  </si>
  <si>
    <t>6. LONG-TERM INVESTMENTS
EOLIEN MARITIME FRANCE SAS
Effective May 19, 2016, Enbridge acquired a 50% interest in Eolien Maritime France SAS (EMF), a French offshore wind development company. EMF is co-owned by Enbridge and EDF Energies Nouvelles, a subsidiary of Électricité de France S.A. EMF holds licenses for three large-scale offshore wind farms off the coast of France, which are currently under development. Enbridge’s portion of the costs incurred to date is approximately $181 million (€128 million) with $60 million presented in Long-term investments, and $121 million presented in Deferred amounts and other assets.
EDDYSTONE RAIL COMPANY, LLC
During the three months ended June 30, 2016, the Company recorded an investment impairment of $176 million related to Enbridge’s 75% joint venture interest in Eddystone Rail Company, LLC (Eddystone Rail), which is held through Enbridge Rail (Philadelphia) L.L.C., a wholly-owned subsidiary. Eddystone Rail is a rail-to-barge transloading facility located in the greater Philadelphia, Pennsylvania area that delivers Bakken and other light sweet crude oil to Philadelphia area refineries. Due to a significant decrease in price spreads between Bakken crude oil and West Africa/Brent crude oil and increased competition in the region, demand for Eddystone Rail services dropped significantly, which led to the completion of an impairment test. The impairment charge is presented within Income/(loss) from equity investments on the Consolidated Statements of Earnings. The investment in Eddystone Rail is included within the Liquids Pipelines segment.
The impairment charge was based on the amount by which the carrying value of the asset exceeded fair value, determined using an adjusted net worth approach. The Company’s estimate of fair value required it to use significant unobservable inputs representative of a Level 3 fair value measurement, including assumptions related to the future performance of Eddystone Rail.</t>
  </si>
  <si>
    <t>GOODWILL</t>
  </si>
  <si>
    <t>GOODWILL.</t>
  </si>
  <si>
    <t>7. GOODWILL
During the quarter ended June 30, 2015, the Company recorded an impairment charge of $440 million ($167 million after-tax attributable to Enbridge) related to EEP’s natural gas and NGL businesses, which EEP holds directly and indirectly through its partially-owned subsidiary, Midcoast Energy Partners, L.P. Due to a prolonged decline in commodity prices, reduction in producers’ expected drilling programs have negatively impacted forecasted cash flows from EEP’s natural gas and NGL systems. This change in circumstance led to the completion of an impairment test, resulting in a full impairment of goodwill on EEP’s natural gas and NGL businesses.
In performing the impairment assessment, EEP measured the fair value of its reporting units primarily by using a discounted cash flow analysis and it also considered overall market capitalization of its business, cash flow measurement data and other factors. EEP’s estimate of fair value required it to use significant unobservable inputs representative of a Level 3 fair value measurement, including assumptions related to the future performance of its reporting units.</t>
  </si>
  <si>
    <t>VARIABLE INTEREST ENTITIES</t>
  </si>
  <si>
    <t>8. VARIABLE INTEREST ENTITIES
On January 1, 2016, the Company adopted ASU 2015-02 using the modified retrospective transition approach, which amended and clarified the guidance on VIEs. While the new guidance did not impact the Company’s accounting treatment conclusion on various entities, additional disclosures regarding these VIEs are necessary. These disclosures are included below.
The Company is required to consolidate a VIE in which the Company is the primary beneficiary.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The Company assesses all variable interests in the entity and uses its judgment when determining if the Company is the primary beneficiary. Other qualitative factors that are considered include decision-making responsibilities, the VIE capital structure, risk and rewards sharing, contractual agreements with the VIE, voting rights and level of involvement of other parties. A reconsideration of whether an entity is a VIE occurs when there are certain changes in the facts and circumstances related to a VIE. The Company assesses the primary beneficiary determination for a VIE on an ongoing basis.
CONSOLIDATED VARIABLE INTEREST ENTITIES
Enbridge Energy Partners, L.P.
EEP is a publicly-traded Delaware limited partnership and is considered a VIE as its limited partners do not have substantive kick-out rights or participating rights. Enbridge, through its wholly-owned subsidiary, Enbridge Energy Company, Inc. (EECI), has the power to direct EEP’s activities that have a significant impact on EEP’s economic performance. Along with a 35.5% economic interest held through an indirect common interest and preferred unit interest through EECI, the Company, through its 100% ownership of EECI, is the primary beneficiary of EEP. The public owns the remaining interests in EEP.
Enbridge Income Partners LP Enbridge Income Partners LP (EIPLP), formed in 2002, is involved in the generation, transportation and storage of energy through interests in its Liquids Pipelines business, including the Canadian Mainline, its 50.0% interest in the Alliance Pipeline, which transports natural gas, and its renewable and alternative power generation facilities. EIPLP is a partnership between an indirect wholly-owned subsidiary of the Company and Enbridge Commercial Trust (ECT). EIPLP is considered a VIE as its limited partners lack substantive kick-out rights and participating rights. Through a majority ownership of EIPLP’s General Partner, 100% ownership of Enbridge Management Services Inc. (a service provider for EIPLP), and 54.0% of direct common interest in EIPLP, the Company has the power to direct the activities that most significantly impact EIPLP’s economic performance and have the obligation to absorb losses and the right to receive residual returns that are potentially significant to EIPLP, making the Company the primary beneficiary of EIPLP. As at June 30, 2016, the Company’s economic interest in EIPLP was 79.1%.
Other Limited Partnerships By virtue of a lack of substantive kick-out rights and participating rights, substantially all limited partnerships wholly-owned by Enbridge and/or its subsidiaries are considered VIEs. As these entities are 100% owned and directed by Enbridge with no third parties having the ability to direct any of the significant activities, the Company is considered the primary beneficiary.
The following table includes assets to be used to settle liabilities of Enbridge’s consolidated VIEs and liabilities of Enbridge’s consolidated VIEs for which creditors do not have recourse to the Company’s general credit as the primary beneficiary. These assets and liabilities are included in the Consolidated Statements of Financial Position.
June 30,
(millions of Canadian dollars)
Cash and cash equivalents
Restricted cash
Accounts receivable and other
Accounts receivable from affiliates
Inventory
Property, plant and equipment, net
Long-term investments
Restricted long-term investments
Deferred amounts and other assets
Intangible assets, net
Goodwill
Deferred income taxes
Bank indebtedness
Accounts payable and other
Accounts payable to affiliates
Interest payable
Environmental liabilities
Current maturities of long-term debt
Long-term debt
Other long-term liabilities
Deferred income taxes
Net assets before noncontrolling interests
The Company does not have an obligation to provide financial support to any of the consolidated VIEs, with the exception of EIPLP. The Company is required, when called on by Enbridge Income Fund Holdings Inc., to backstop equity funding required by EIPLP to undertake the growth program embedded in the assets it acquired in the Canadian Restructuring Plan.
Other Consolidated Variable Interest Entities Enbridge Income Fund, ECT, Magicat Holdco LLC, and Keechi Holdings L.L.C. are also entities that are considered VIEs and consolidated by the Company. There have been no significant changes to Enbridge’s interest in these entities since December 31, 2015.
UNCONSOLIDATED VARIABLE INTEREST ENTITIES The Company currently holds several equity investments in limited partnerships that are assessed to be VIEs due to limited partners not having substantive kick-out rights or participating rights. Enbridge has determined that it does not have the power to direct the activities of the VIEs that most significantly impact the VIEs’ economic performance. Specifically, the power to direct the activities of a majority of these VIEs is shared amongst the partners. Each partner has representatives that make up an executive committee who makes significant decisions for the VIE and none of the partners may make major decisions unilaterally.
The carrying amount of the Company’s interest in VIEs that are unconsolidated and its estimated maximum exposure to loss as at June 30, 2016 is presented below.
June 30, 2016
Carrying Amount of Investment in VIE
Enbridge’s Maximum Exposure to Loss
(millions of Canadian dollars)
Vector Pipeline L.P. 1
Aux Sable Liquid Products L.P. 1
Rampion Offshore Wind Limited 2
Eddystone Rail Company, LLC 3
Illinois Extension Pipeline Company, L.L.C. 1
Eolien Maritime France SAS 4
Other 1
1
At June 30, 2016, the maximum exposure to loss for these entities are limited to the Company’s equity investment as these companies are in operation and self-sustaining.
2
At June 30, 2016, the maximum exposure to loss includes the portion of the Company’s parental guarantee that has been committed in project construction contracts in which the Company would be liable for in the event of default by the VIE.
3
At June 30, 2016, the maximum exposure to loss includes the carrying value of an outstanding loan issued by the Company.
4
At June 30, 2016, the maximum exposure to loss includes the portion of the Company’s parental guarantee that has been committed in project construction contracts in which the Company would be liable for in the event of default by the VIE and an outstanding affiliate loan receivable for $121 million held by the Company (Note 6).
The Company does not have an obligation to and did not provide any additional financial support to the VIEs during the period ended June 30, 2016.</t>
  </si>
  <si>
    <t>DEBT</t>
  </si>
  <si>
    <t>9. DEBT
The following table provides details of the Company’s committed credit facilities as at June 30, 2016 and December 31, 2015.
June 30, 2016
December 31, 2015
Maturity Dates
Total Facilities
Draws 1
Available
Total Facilities
(millions of Canadian dollars)
Enbridge Inc.
2017-2020
Enbridge (U.S.) Inc.
Enbridge Energy Partners, L.P.
2018-2020
Enbridge Gas Distribution Inc.
2017-2019
Enbridge Income Fund
Enbridge Pipelines (Southern Lights) L.L.C.
-
Enbridge Pipelines Inc.
Enbridge Southern Lights LP
-
Midcoast Energy Partners, L.P.
Total committed credit facilities
1
Includes facility draws, letters of credit and commercial paper issuances that are back-stopped by the credit facility.
During the six months ended June 30, 2016, the Company entered into a three year, extendible credit facility for US$650 million with a syndicate of Chinese banks. The Company also entered into a three year, extendible credit facility for ¥32,622 million (US$318 million) with a syndicate of Japanese banks.
In addition to the committed credit facilities noted above, the Company also has $328 million (December 31, 2015 - $349 million) of uncommitted demand credit facilities, of which $81 million (December 31, 2015 - $185 million) was unutilized as at June 30, 2016.
Credit facilities carry a weighted average standby fee of 0.2% per annum on the unused portion and draws bear interest at market rates. Certain credit facilities serve as a back-stop to the commercial paper programs and the Company has the option to extend the facilities, which are currently set to mature from 2017 to 2020.
As at June 30, 2016, commercial paper and credit facility draws, net of short-term borrowings and non-revolving credit facilities that mature within one year, of $9,127 million (December 31, 2015 - $11,344 million) are supported by the availability of long-term committed credit facilities and therefore have been classified as long-term debt.</t>
  </si>
  <si>
    <t>SHARE CAPITAL</t>
  </si>
  <si>
    <t>10. SHARE CAPITAL
COMMON SHARES
2016
2015
June 30,
Number of Shares
Amount
Number of Shares
Amount
(millions of Canadian dollars; number of common shares in millions)
Balance at beginning of period
Common shares issued 1
-
-
Dividend Reinvestment and Share Purchase Plan
Shares issued on exercise of stock options
Balance at end of period
1
Gross proceeds - $2,300 million (2015 - nil); net issuance costs - $59 million (2015 - nil).
EARNINGS PER COMMON SHARE
Earnings per common share is calculated by dividing earnings attributable to common shareholders by the weighted average number of common shares outstanding. The weighted average number of common shares outstanding has been reduced by the Company’s pro-rata weighted average interest in its own common shares of 13 million (2015 - 12 million) for the three and six months ended June 30, 2016, resulting from the Company’s reciprocal investment in Noverco.
The treasury stock method is used to determine the dilutive impact of stock options. This method assumes any proceeds from the exercise of stock options would be used to purchase common shares at the average market price during the period.
Three months ended June 30,
Six months ended June 30,
(number of shares in millions)
Weighted average shares outstanding
Effect of dilutive options
Diluted weighted average shares outstanding
For the three and six months ended June 30, 2016, 7,802,601 and 13,976,687 anti-dilutive stock options (2015 - 5,851,770) with a weighted average exercise price of $55.77 and $51.34 (2015 - $59.14) were excluded from the diluted earnings per common share calculation.</t>
  </si>
  <si>
    <t>COMPONENTS OF ACCUMULATED OTHER COMPREHENSIVE INCOME</t>
  </si>
  <si>
    <t>11. COMPONENTS OF ACCUMULATED OTHER COMPREHENSIVE INCOME
Changes in Accumulated other comprehensive income/(loss) (AOCI) attributable to Enbridge Inc. common shareholders for the six months ended June 30, 2016 and 2015 are as follows:
Cash Flow Hedges
Net Investment Hedges
Cumulative Translation Adjustment
Equity Investees
Pension and OPEB Amortization Adjustment
Total
(millions of Canadian dollars)
Balance at January 1, 2016
)
)
)
Other comprehensive income/(loss) retained in AOCI
)
)
)
-
)
Other comprehensive (income)/loss reclassified to earnings
Interest rate contracts 1
-
-
-
-
Commodity contracts 2
)
-
-
-
-
)
Foreign exchange contracts 3
-
-
-
-
Other contracts 4
)
-
-
-
-
)
Amortization of pension and OPEB actuarial loss 5
-
-
-
-
)
)
)
)
Tax impact
Income tax on amounts retained in AOCI
)
-
-
Income tax on amounts reclassified to earnings
)
-
-
-
)
)
)
-
)
Balance at June 30, 2016
)
)
)
Cash Flow Hedges
Net Investment Hedges
Cumulative Translation Adjustment
Equity Investees
Pension and OPEB Amortization Adjustment
Total
(millions of Canadian dollars)
Balance at January 1, 2015
)
)
)
)
Other comprehensive income/(loss) retained in AOCI
)
)
-
Other comprehensive (income)/loss reclassified to earnings
Interest rate contracts 1
-
-
-
-
Commodity contracts 2
)
-
-
-
-
)
Foreign exchange contracts 3
-
-
-
-
Other contracts 4
-
-
-
-
Amortization of pension and OPEB actuarial loss 5
-
-
-
-
)
)
Tax impact
Income tax on amounts retained in AOCI
-
)
-
Income tax on amounts reclassified to earnings
)
-
-
-
)
)
-
)
)
Balance at June 30, 2015
)
)
)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RISK MANAGEMENT AND FINANCIAL INSTRUMENTS</t>
  </si>
  <si>
    <t>12. RISK MANAGEMENT AND FINANCIAL INSTRUMENTS
MARKET RISK
The Company’s earnings, cash flows and other comprehensive income (OCI) are subject to movements in foreign exchange rates, interest rates, commodity prices and the Company’s share price (collectively, market risk). Formal risk management policies, processes and systems have been designed to mitigate these risks.
The following summarizes the types of market risks to which the Company is exposed and the risk management instruments used to mitigate them. The Company uses a combination of qualifying and non-qualifying derivative instruments to manage the risks noted below.
Foreign Exchange Risk
The Company generates certain revenues, incurs expenses, and holds a number of investments and subsidiaries that are denominated in currencies other than Canadian dollars. As a result, the Company’s earnings, cash flows and OCI are exposed to fluctuations resulting from foreign exchange rate variability.
The Company has implemented a policy whereby, at a minimum, it hedges a level of foreign currency denominated earnings exposures over a five year forecast horizon. A combination of qualifying and non-qualifying derivative instruments is used to hedge anticipated foreign currency denominated revenues and expenses, and to manage variability in cash flows. The Company hedges certain net investments in United States dollar denominated investments and subsidiaries using foreign currency derivatives and United States dollar denominated debt.
Interest Rate Risk
The Company’s earnings and cash flows are exposed to short-term interest rate variability due to the regular repricing of its variable rate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via execution of floating to fixed interest rate swaps with an average swap rate of 2.2%.
The Company’s earnings and cash flows are also exposed to variability in longer-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via execution of floating to fixed interest rate swaps with an average swap rate of 3.4%.
The Company also monitors its debt portfolio mix of fixed and variable rate debt instruments to maintain a consolidated portfolio of debt which stays within its Board of Directors approved policy limit of a maximum of 25% floating rate debt as a percentage of total debt outstanding. The Company primarily uses qualifying derivative instruments to manage interest rate risk.
Commodity Price Risk
The Company’s earnings and cash flows are exposed to changes in commodity prices as a result of its ownership interest in certain assets and investments, as well as through the activities of its energy services subsidiaries. These commodities include natural gas, crude oil, power and NGL. The Company employs financial derivative instruments to fix a portion of the variable price exposures that arise from physical transactions involving these commodities. The Company uses primarily non-qualifying derivative instruments to manage commodity price risk.
Equity Price Risk
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estricted stock units. The Company uses a combination of qualifying and non-qualifying derivative instruments to manage equity price risk.
TOTAL DERIVATIVE INSTRUMENTS
The following table summarizes the Consolidated Statements of Financial Position location and carrying value of the Company’s derivative instruments. The Company did not have any outstanding fair value hedges as at June 30, 2016 or December 31, 2015.
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in the event of these specific circumstances. All amounts are presented gross in the Consolidated Statements of Financial Position.
June 30, 2016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
Deferred amounts and other assets
Foreign exchange contracts
)
Commodity contracts
-
-
)
)
Accounts payable and other
Foreign exchange contracts
-
)
)
)
)
Interest rate contracts
)
-
)
)
)
Commodity contracts
-
-
)
)
)
Other contracts
-
-
)
)
-
)
)
)
)
)
Other long-term liabilities
Foreign exchange contracts
-
)
)
)
)
Interest rate contracts
)
-
)
)
-
)
Commodity contracts
)
-
)
)
)
Other contracts
)
-
)
)
-
)
)
)
)
)
)
Total net derivative asset/(liability)
Foreign exchange contracts
)
)
)
-
)
Interest rate contracts
)
-
)
)
-
)
Commodity contracts
-
)
)
-
)
Other contracts
)
-
-
)
-
)
)
)
)
)
-
)
December 31, 2015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
-
-
)
Deferred amounts and other assets
Foreign exchange contracts
)
Interest rate contracts
-
-
)
Commodity contracts
-
)
Other contracts
-
-
-
-
-
-
)
Accounts payable and other
Foreign exchange contracts
)
)
)
)
)
Interest rate contracts
)
-
)
)
)
Commodity contracts
-
-
)
)
)
Other contracts
)
-
)
)
-
)
)
)
)
)
)
Other long-term liabilities
Foreign exchange contracts
-
)
)
)
)
Interest rate contracts
)
-
)
)
)
Commodity contracts
-
-
)
)
)
Other contracts
)
-
)
)
-
)
)
)
)
)
)
Total net derivative asset/(liability)
Foreign exchange contracts
)
)
)
-
)
Interest rate contracts
)
-
)
)
-
)
Commodity contracts
-
) 1
Other contracts
)
-
)
)
-
)
)
)
)
)
)
)
1
Amount available for offset includes $17 million of cash collateral.
The following table summarizes the maturity and notional principal or quantity outstanding related to the Company’s derivative instruments.
June 30, 2016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Foreign exchange contracts - Japanese yen forwards - purchase (millions of yen)
-
-
-
-
-
Interest rate contracts - short-term borrowings (millions of Canadian dollars)
Interest rate contracts - long-term debt (millions of Canadian dollars)
-
-
Equity contracts (millions of Canadian dollars)
-
-
-
Commodity contracts - natural gas (billions of cubic feet)
)
)
)
)
)
)
Commodity contracts - crude oil (millions of barrels)
)
)
)
-
-
-
Commodity contracts - NGL (millions of barrels)
)
-
-
-
-
-
Commodity contracts - power (megawatt hours (MWH))
)
December 31, 2015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Interest rate contracts - short-term borrowings (millions of Canadian dollars)
Interest rate contracts - long-term debt (millions of Canadian dollars)
-
-
Equity contracts (millions of Canadian dollars)
-
-
-
-
Commodity contracts - natural gas (billions of cubic feet)
)
)
)
-
Commodity contracts - crude oil (millions of barrels)
)
)
)
-
-
-
Commodity contracts - NGL (millions of barrels)
)
-
-
-
-
Commodity contracts - power (megawatt hours (MWH))
)
The Effect of Derivative Instruments on the Statements of Earnings and Comprehensive Income
The following table presents the effect of cash flow hedges and net investment hedges on the Company’s consolidated earnings and consolidated comprehensive income, before the effect of income taxes.
Three months ended June 30,
Six months ended June 30,
(millions of Canadian dollars)
Amount of unrealized gains/(loss) recognized in OCI
Cash flow hedges
Foreign exchange contracts
)
Interest rate contracts
)
)
)
Commodity contracts
)
)
)
Other contracts
)
Net investment hedges
Foreign exchange contracts
)
)
)
)
)
Amount of (gains)/loss reclassified from AOCI to earnings (effective portion)
Foreign exchange contracts 1
)
Interest rate contracts 2
Commodity contracts 3
)
)
Other contracts 4
)
)
Amount of (gains)/loss reclassified from AOCI to earnings (ineffective portion and amount excluded from effectiveness testing)
Interest rate contracts 2
)
Commodity contracts 3
-
-
-
)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The Company estimates that $33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42 months as at June 30, 2016.
Non-Qualifying Derivatives
The following table presents the unrealized gains and losses associated with changes in the fair value of the Company’s non-qualifying derivatives.
Three months ended June 30,
Six months ended June 30,
(millions of Canadian dollars)
Foreign exchange contracts 1
)
Interest rate contracts 2
-
-
Commodity contracts 3
)
)
)
Other contracts 4
Total unrealized derivative fair value gain/(loss)
)
)
1
Reported within Transportation and other services revenues (2016 - $564 million gain; 2015 - $571 million loss) and Other income/(expense) (2016 - $480 million gain; 2015 - $334 million loss) in the Consolidated Statements of Earnings.
2
Reported as a decrease to Interest expense in the Consolidated Statements of Earnings.
3
Reported within Transportation and other services revenues (2016 - $2 million gain; 2015 - $5 million gain), Commodity sales (2016 - $302 million loss; 2015 - $357 million loss), Commodity costs (2016 - $6 million gain; 2015 - $118 million gain) and Operating and administrative expense (2016 - $4 million loss; 2015 - $7 million gain) in the Consolidated Statements of Earnings.
4
Reported within Operating and administrative expense in the Consolidated Statements of Earnings.
LIQUIDITY RISK
Liquidity risk is the risk that the Company will not be able to meet its financial obligations, including commitments and guarantees, as they become due. In order to mitigate this risk, the Company forecasts cash requirements over a 12 month rolling time period to determine whether sufficient funds will be available and maintains substantial capacity under its committed bank lines of credit to address any contingencies. The Company’s primary sources of liquidity and capital resources are funds generated from operations, the issuance of commercial paper and draws under committed credit facilities and long-term debt, which includes debentures and medium-term notes. The Company also maintains current shelf prospectuses with securities regulators, which enables, subject to market conditions, ready access to either the Canadian or United States public capital markets. The Company, through committed credit facilities with a diversified group of banks and institutions, targets to maintain sufficient liquidity to enable it to fund all anticipated requirements for approximately one year without accessing the capital markets. The Company is in compliance with all the terms and conditions of its committed credit facilities as at June 30, 2016. As a result, all credit facilities are available to the Company and the banks are obligated to fund and have been funding the Company under the terms of the facilities.
CREDIT RISK
Entering into derivative financial instruments may result in exposure to credit risk. Credit risk arises from the possibility that a counterparty will default on its contractual obligations. In order to mitigate this risk, the Company enters into risk management transactions primarily with institutions that possess investment grade credit ratings. Credit risk relating to derivative counterparties is mitigated by credit exposure limits and contractual requirements, netting arrangements and ongoing monitoring of counterparty credit exposure using external credit rating services and other analytical tools.
The Company had group credit concentrations and maximum credit exposure, with respect to derivative instruments, in the following counterparty segments:
June 30, 2016
December 31,
2015
(millions of Canadian dollars)
Canadian financial institutions
United States financial institutions
European financial institutions
Asian financial institutions
Other 1
1
Other is comprised of commodity clearing house and physical natural gas and crude oil counterparties.
As at June 30, 2016, the Company had provided letters of credit totalling $325 million in lieu of providing cash collateral to its counterparties pursuant to the terms of the relevant ISDA agreements. The Company held no cash collateral on derivative asset exposures as at June 30, 2016 and $17 million of cash collateral as at December 31, 2015.
Gross derivative balances have been presented without the effects of collateral posted. Derivative assets are adjusted for non-performance risk of the Company’s counterparties using their credit default swap spread rates, and are reflected in the fair value. For derivative liabilities, the Company’s non-performance risk is considered in the valuation.
Credit risk also arises from trade and other long-term receivables, and is mitigated through credit exposure limits and contractual requirements, assessment of credit ratings and netting arrangements. Within Gas Distribution,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
FAIR VALUE MEASUREMENTS
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
FAIR VALUE OF FINANCIAL INSTRUMENTS
The Company categorizes its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
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
The Company has categorized its derivative assets and liabilities measured at fair value as follows:
June 30, 2016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Commodity contracts
-
-
Financial liabilities
Current derivative liabilities
Foreign exchange contracts
-
)
-
)
Interest rate contracts
-
)
-
)
Commodity contracts
)
)
)
)
Other contracts
-
)
-
)
)
)
)
)
Long-term derivative liabilities
Foreign exchange contracts
-
)
-
)
Interest rate contracts
-
)
-
)
Commodity contracts
-
)
)
)
Other contracts
-
)
-
)
-
)
)
)
Total net financial asset/(liability)
Foreign exchange contracts
-
)
-
)
Interest rate contracts
-
)
-
)
Commodity contracts
-
)
)
Other contracts
-
)
-
)
-
)
)
)
December 31, 2015
Level 1
Level 2
Level 3
Total Gross Derivative Instruments
(millions of Canadian dollars)
Financial assets
Current derivative assets
Foreign exchange contracts
-
-
Interest rate contracts
-
-
Commodity contracts
Other contracts
-
-
-
-
Long-term derivative assets
Foreign exchange contracts
-
-
Interest rate contracts
-
-
Commodity contracts
-
Other contracts
-
-
-
-
-
Financial liabilities
Current derivative liabilities
Foreign exchange contracts
-
)
-
)
Interest rate contracts
-
)
-
)
Commodity contracts
)
)
)
)
Other contracts
-
)
-
)
)
)
)
)
Long-term derivative liabilities
Foreign exchange contracts
-
)
-
)
Interest rate contracts
-
)
-
)
Commodity contracts
-
)
)
)
Other contracts
-
)
-
)
-
)
)
)
Total net financial asset/(liability)
Foreign exchange contracts
-
)
-
)
Interest rate contracts
-
)
-
)
Commodity contracts
Other contracts
-
)
-
)
)
)
The significant unobservable inputs used in the fair value measurement of Level 3 derivative instruments were as follows:
June 30, 2016
Fair Value
Unobservable Input
Minimum Price
Maximum Price
Weighted Average Price
(fair value in millions of Canadian dollars)
Commodity contracts - financial 1
Natural gas
Forward gas price
$/mmbtu 3
NGL
Forward NGL price
$/gallon
Power
)
Forward power price
$/MWH
Commodity contracts - physical 1
Natural gas
)
Forward gas price
$/mmbtu 3
Crude
)
Forward crude price
$/barrel
NGL
Forward NGL price
$/gallon
Commodity options 2
Crude
Option volatility
NGL
Option volatility
Power
Option volatility
)
1
Financial and physical forward commodity contracts are valued using a market approach valuation technique.
2
Commodity options contracts are valued using an option model valuation technique.
3
One million British thermal units (mmbtu).
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Six months ended
June 30,
(millions of Canadian dollars)
Level 3 net derivative asset at beginning of period
Total loss
Included in earnings 1
)
)
Included in OCI
)
)
Settlements
)
)
Level 3 net derivative liability at end of period
)
)
1
Reported within Transportation and other services revenues, Commodity costs and Operating and administrative expense in the Consolidated Statements of Earnings.
The Company’s policy is to recognize transfers as of the last day of the reporting period. There were no transfers between levels as at June 30, 2016 or 2015.
FAIR VALUE OF OTHER FINANCIAL INSTRUMENTS
The Company recognizes equity investments in other entities not categorized as held to maturity at fair value, with changes in fair value recorded in OCI, unless actively quoted prices are not available for fair value measurement in which case these investments are recorded at cost. The carrying value of all equity investments recognized at cost totalled $123 million as at June 30, 2016 (December 31, 2015 - $126 million).
The Company has a held to maturity preferred share investment carried at its amortized cost of $350 million as at June 30, 2016 (December 31, 2015 - $344 million). These preferred shares are entitled to a cumulative preferred dividend based on the average yield of Government of Canada bonds maturing in greater than 10 years plus a range of 4.3% to 4.4%. As at June 30, 2016, the fair value of this preferred share investment approximates its face value of $580 million (December 31, 2015 - $580 million).
As at June 30, 2016, the Company’s long-term debt had a carrying value of $38,045 million (December 31, 2015 - $41,530 million) before debt issuance cost and a fair value of $ 39,962 million (December 31, 2015 - $ 41,045 million).
NET INVESTMENT HEDGES
The Company has designated a portion of its United States dollar denominated debt, as well as a portfolio of foreign exchange forward contracts, as a hedge of its net investment in United States dollar denominated investments and subsidiaries.
During the six months ended June 30, 2016, the Company recognized an unrealized foreign exchange gain on the translation of United States dollar denominated debt of $277 million (2015 - unrealized loss of $279 million) and an unrealized gain on the change in fair value of its outstanding foreign exchange forward contracts of $73 million (2015 - unrealized loss of $97 million) in OCI. The Company recognized a realized gain of $1 million (2015 - realized gain of $7 million) in OCI associated with the settlement of foreign exchange forward contracts and also recognized a realized gain of $33 million (2015 - nil) in OCI associated with the settlement of United States dollar denominated debt that had matured during the period. There was no ineffectiveness during the six months ended June 30, 2016 (2015 - nil).</t>
  </si>
  <si>
    <t>INCOME TAXES</t>
  </si>
  <si>
    <t>13. INCOME TAXES
The effective income tax rates for the three and six months ended June 30, 2016 were 2.8% and 20.1%, respectively (2015 - 35.4% and a recovery of 35.6%, respectively). The period-over-period increase in the effective tax rate for the six months is primarily attributable to the effects of rate-regulated accounting and other permanent items relative to lower earnings in the first six months of 2015 as compared with 2016, offset by the $39 million tax expense arising from the intercompany transfer of a partnership interest in 2015. The effective income tax rate for the six months ended June 30, 2015 was further impacted by an out-of-period adjustment ( Note 3 ) .
The period-over-period decrease in the effective tax rate for the three months ended June 30, 2016 is primarily due to the effects of rate-regulated accounting and other permanent items relative to lower earnings in 2016.</t>
  </si>
  <si>
    <t>RETIREMENT AND POSTRETIREMENT BENEFITS</t>
  </si>
  <si>
    <t>14. RETIREMENT AND POSTRETIREMENT BENEFITS
The Company has three registered pension plans which provide either defined benefit or defined contribution pension benefits, or both, to employees of the Company. The Liquids Pipelines and Gas Distribution pension plans provide Company funded defined benefit pension and/or defined contribution benefits to Canadian employees of Enbridge. The Enbridge United States pension plan provides Company funded defined benefit pension benefits for United States based employees. The Company has four supplemental pension plans which provide pension benefits in excess of the basic plans for certain employees. The Company also provides OPEB, which primarily include supplemental health and dental, health spending account and life insurance coverage, for qualifying retired employees.
NET BENEFIT COSTS RECOGNIZED
Three months ended June 30,
Six months ended June 30,
(millions of Canadian dollars)
Benefits earned during the period
Interest cost on projected benefit obligations
Expected return on plan assets
)
)
)
Amortization of prior service costs
-
-
Amortization of actuarial loss
Net benefit costs on an accrual basis 1,2
1
Included in net benefit costs for the three and six months ended June 30, 2016 are costs related to OPEB of $3 million and $7 million, respectively. (2015 - $4 million and $7 million).
2
For the three and six months ended June 30, 2016, offsetting regulatory liabilities of $3 million and $5 million, respectively (2015 - nil regulatory liabilities) have been recorded to the extent pension and OPEB costs are expected to be refunded to or collected from customers in future rates.</t>
  </si>
  <si>
    <t>COMMITMENTS AND CONTINGENCIES</t>
  </si>
  <si>
    <t>COMMITMENTS AND CONTINGENCIES.</t>
  </si>
  <si>
    <t>15. COMMITMENTS AND CONTINGENCIES
COMMITMENTS
As part of the acquisition of the Tupper Plants ( Note 4 ) , Enbridge committed to fund up to $1.0 billion of capital to expand the Tupper Plants facilities or to acquire or construct processing facilities in an area of mutual interest.
ENBRIDGE ENERGY PARTNERS, L.P.
Enbridge holds an approximate 35.5% combined direct and indirect economic interest in EEP, which is consolidated with noncontrolling interests.
Lakehead System Line 6B Crude Oil Release
EEP continues to perform necessary remediation, restoration and monitoring of the areas affected by the Line 6B crude oil release. All the initiatives EEP is undertaking in the monitoring and restoration phase are intended to restore the crude oil release area to the satisfaction of the appropriate regulatory authorities.
As at June 30, 2016, EEP’s cumulative cost estimate for the Line 6B crude oil release remains at US$1.2 billion ($195 million after-tax attributable to Enbridge). This includes a reduction of estimated remediation efforts offset by an increase in estimated civil penalties under the Clean Water Act of the United States, as described below under Legal and Regulatory Proceedings .
Expected losses associated with the Line 6B crude oil release included those costs that were considered probable and that could be reasonably estimated as at June 30, 2016. Despite the efforts EEP has made to ensure the reasonableness of its estimates, there continues to be the potential for EEP to incur additional costs in connection with this crude oil release due to variations in any or all of the cost categories, including modified or revised requirements from regulatory agencies.
Insurance Recoveries
EEP is included in the comprehensive insurance program that is maintained by Enbridge for its subsidiaries and affiliates. On May 1 of each year, the commercial liability insurance program is renewed and includes coverage that is consistent with coverage considered customary for its industry and includes coverage for environmental incidents excluding costs for fines and penalties.
A majority of the costs incurred in connection with the crude oil release for Line 6B, other than fines and penalties, are covered by Enbridge’s comprehensive insurance policy that expired on April 30, 2011, which had an aggregate limit of US$650 million for pollution liability for Enbridge and its affiliates. Including EEP’s remediation spending through June 30, 2016, costs related to Line 6B exceeded the limits of the coverage available under this insurance policy. Additionally, fines and penalties would not be covered under prior or existing insurance policies. As at June 30, 2016, EEP has recorded total insurance recoveries of US$547 million ($80 million after-tax attributable to Enbridge) for the Line 6B crude oil release out of the US$650 million aggregate limit. EEP will record receivables for additional amounts it claims for recovery pursuant to its insurance policies during the period it deems recovery to be probable.
In March 2013, EEP and Enbridge filed a lawsuit against the insurers of US$145 million of coverage, as one particular insurer is disputing the recovery eligibility for costs related to EEP’s claim on the Line 6B crude oil release and the other remaining insurers asserted that their payment was predicated on the outcome of the recovery from that insurer. EEP received a partial recovery of US$42 million from the other remaining insurers and amended its lawsuit such that it includes only one insurer.
Enbridge has renewed its comprehensive property and liability insurance programs, which are effective May 1, 2016 through April 30, 2017 with a liability program aggregate limit of US$900 million, which includes sudden and accidental pollution liability. In the unlikely event that multiple insurable incidents which in aggregate exceed coverage limits occur within the same insurance period, the total insurance coverage will be allocated among Enbridge entities on an equitable basis based on an insurance allocation agreement among Enbridge and its subsidiaries.
Legal and Regulatory Proceedings
A number of United States governmental agencies and regulators have initiated investigations into the Line 6B crude oil release. Three actions or claims are pending against Enbridge, EEP or their affiliates in United States state courts in connection with the Line 6B crude oil release. Based on the current status of these cases, the Company does not expect the outcome of these actions to be material to the Company’s results of operations or financial condition.
Line 6B Fines and Penalties
As at June 30, 2016, included in EEP’s total estimated costs related to the Line 6B crude oil release were US$69 million in fines and penalties. Of this amount, US$61 million relates to civil penalties under the Clean Water Act of the United States, which EEP fully accrued for.
Consent Decree
On July 20, 2016, a Consent Decree was filed with the United States District Court for the Western District of Michigan Southern Division (the Court) that is EEP’s signed settlement agreement with the United States Environmental Protection Agency and the United States Department of Justice regarding Lines 6A and 6B crude oil releases. Pursuant to the Consent Decree, EEP will pay US$62 million in civil penalties: US$61 million in respect of Line 6B and US$1 million in respect of Line 6A. The Consent Decree will take effect upon approval by the Court, following a comment period.
In addition to the monetary fines and penalties discussed above, the Consent Decree calls for replacement of Line 3, which EEP initiated in 2014 and is currently under regulatory review in the State of Minnesota. The Consent Decree contains a variety of injunctive measures, including, but not limited to, enhancements to EEP’s comprehensive in-line inspection-based spill prevention program; enhanced measures to protect the Straits of Mackinac; improved leak detection requirements; installation of new valves to control product loss in the event of an incident; continued enhancement of control room operations; and improved spill response capabilities. Collectively these measures build on continuous improvements implemented since 2010 to EEP’s leak detection program, control center operations and emergency response program. EEP estimates the total cost of these measures to be approximately US$110 million, most of which is already incorporated into existing long-term capital investment and operational expense planning and guidance. Compliance with the terms of the Consent Decree is not expected to materially impact the overall financial performance of EEP or the Company.
TAX MATTERS
Enbridge and its subsidiaries maintain tax liabilities related to uncertain tax positions. While fully supportable in the Company’s view, these tax positions, if challenged by tax authorities, may not be fully sustained on review.
OTHER LITIGATION
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consolidated financial position or results of operations.</t>
  </si>
  <si>
    <t>SIGNIFICANT ACCOUNTING POLICIES (Policies)</t>
  </si>
  <si>
    <t>ADOPTION OF NEW STANDARDS</t>
  </si>
  <si>
    <t>ADOPTION OF NEW STANDARDS
Classification of Deferred Taxes on the Statements of Financial Position
Effective January 1, 2016, the Company elected to early adopt Accounting Standards Update (ASU) 2015-17 and applied the standard on a prospective basis. The amendments require that deferred tax liabilities and assets be classified as noncurrent in the Consolidated Statements of Financial Position. The adoption of the pronouncement did not have a material impact on the Company’s consolidated financial statements.
Simplifying the Accounting for Measurement-Period Adjustments in Business Combinations
Effective January 1, 2016, the Company adopted ASU 2015-16 on a prospective basis. The new standard requires that an acquirer must recognize adjustments to provisional amounts that are identified during the measurement period in the reporting period in which the adjustment amounts are determined. The adoption of the pronouncement did not have a material impact on the Company’s consolidated financial statements.
Measurement Date of Defined Benefit Obligation and Plan Assets
Effective January 1, 2016, the Company adopted ASU 2015-04 on a prospective basis. The revised criteria will simplify the fair value measurement of defined benefit plan assets and obligations. The adoption of the pronouncement did not have a material impact on the Company’s consolidated financial statements.
Amendments to the Consolidation Analysis
ASU 2015-02, issued in February 2015, revises the current consolidation guidance which results in a change in the determination of whether an entity consolidates certain types of legal entities. The new standard is effective for annual and interim reporting periods beginning after December 15, 2015 and may be applied on a full or modified retrospective basis. Effective January 1, 2016, the Company adopted ASU 2015-02 on a modified retrospective basis, which amended and clarified the guidance on variable interest entities (VIEs). There was a significant change in the assessment of limited partnerships and other similar legal entities as VIEs, including the removal of the presumption that the general partner should consolidate a limited partnership. As a result, the Company has determined that a majority of the limited partnerships that are currently consolidated or equity accounted for are VIEs. The amended guidance did not impact the Company’s accounting treatment of such entities, however, material disclosures for VIEs have been provided, as necessary.</t>
  </si>
  <si>
    <t>FUTURE ACCOUNTING POLICY CHANGES</t>
  </si>
  <si>
    <t>FUTURE ACCOUNTING POLICY CHANGE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that is based on expected losses rather than incurred losses. Under the new guidance, an entity recognizes as an allowance its estimate of expected credit losses, which the FASB believes will result in more timely recognition of such losses. The Company is currently assessing the impact of the new standard on its consolidated financial statements. The accounting update is effective for annual and interim periods beginning on or after December 15, 2019.</t>
  </si>
  <si>
    <t>SEGMENTED INFORMATION (Tables)</t>
  </si>
  <si>
    <t>Schedule of reporting information by segment</t>
  </si>
  <si>
    <t>Three months ended June 30, 2016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Income/(loss) from equity investments
-
Other income/(expense)
Earnings/(loss) before interest and income taxes
Interest expense
Income taxes
Earnings
Loss attributable to noncontrolling interests and redeemable noncontrolling interests
Preference share dividends
Earnings attributable to Enbridge Inc. common shareholders
Additions to property, plant and equipment 1
-
Three months ended June 30, 2015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
Environmental costs, net of recoveries
-
-
-
-
-
Goodwill impairment
-
-
-
-
-
Income/(loss) from equity investments
Other income
Earnings/(loss) before interest and income taxes
Interest expense
Income taxes
Earnings
Loss attributable to noncontrolling interests and redeemable noncontrolling interests
Preference share dividends
Earnings attributable to Enbridge Inc. common shareholders
Additions to property, plant and equipment 1
-
Six months ended June 30, 2016
Liquids Pipelines
Gas Distribution
Gas Pipelines and Processing
Green Power and Transmission
Energy Services
Eliminations and Other
Consolidated
(millions of Canadian dollars)
Revenues
Commodity and gas distribution costs
Operating and administrative
Depreciation and amortization
Environmental costs, net of recoveries
-
-
-
-
-
Income/(loss) from equity investments
-
Other income/(expense)
Earnings/(loss) before interest and income taxes
Interest expense
Income taxes
Earnings
Earnings attributable to noncontrolling interests and redeemable noncontrolling interests
Preference share dividends
Earnings attributable to Enbridge Inc. common shareholders
Additions to property, plant and equipment 1
-
Six months ended June 30, 2015
Liquids Pipelines
Gas Distribution
Gas Pipelines and Processing
Green Power and Transmission
Energy Services
Eliminations and Other
Consolidated
(millions of Canadian dollars)
Revenues
)
Commodity and gas distribution costs
)
)
)
)
)
Operating and administrative
)
)
)
)
)
)
)
Depreciation and amortization
)
)
)
)
-
)
)
Environmental costs, net of recoveries
-
-
-
-
-
Goodwill impairment
-
-
)
-
-
-
)
)
)
Income/(loss) from equity investments
)
-
)
)
Other income/(expense)
)
)
)
Earnings/(loss) before interest and income taxes
)
)
Interest expense
)
Income taxes recovery
Earnings
Loss attributable to noncontrolling interests and redeemable noncontrolling interests
Preference share dividends
)
Earnings attributable to Enbridge Inc. common shareholders
Additions to property, plant and equipment 1
-
1
Includes allowance for equity funds used during construction.</t>
  </si>
  <si>
    <t>Schedule of total assets by segment</t>
  </si>
  <si>
    <t>June 30, 2016
December 31, 2015
(millions of Canadian dollars)
Liquids Pipelines
Gas Distribution
Gas Pipelines and Processing
Green Power and Transmission
Energy Services
Eliminations and Other</t>
  </si>
  <si>
    <t>ACQUISITIONS (Tables)</t>
  </si>
  <si>
    <t>Schedule of purchase price allocation</t>
  </si>
  <si>
    <t>April 1,
(millions of Canadian dollars)
Fair value of net assets acquired:
Property, plant and equipment
Intangible assets
Purchase price:
Cash</t>
  </si>
  <si>
    <t>VARIABLE INTEREST ENTITIES (Tables)</t>
  </si>
  <si>
    <t>Schedule of consolidated Other Limited Partnerships assets and liabilities included in the Consolidated Statements of Financial Position</t>
  </si>
  <si>
    <t>June 30,
(millions of Canadian dollars)
Cash and cash equivalents
Restricted cash
Accounts receivable and other
Accounts receivable from affiliates
Inventory
Property, plant and equipment, net
Long-term investments
Restricted long-term investments
Deferred amounts and other assets
Intangible assets, net
Goodwill
Deferred income taxes
Bank indebtedness
Accounts payable and other
Accounts payable to affiliates
Interest payable
Environmental liabilities
Current maturities of long-term debt
Long-term debt
Other long-term liabilities
Deferred income taxes
Net assets before noncontrolling interests</t>
  </si>
  <si>
    <t>Schedule of carrying amount of investment and maximum loss exposure of unconsolidated variable interest entities</t>
  </si>
  <si>
    <t>June 30, 2016
Carrying Amount of Investment in VIE
Enbridge’s Maximum Exposure to Loss
(millions of Canadian dollars)
Vector Pipeline L.P. 1
Aux Sable Liquid Products L.P. 1
Rampion Offshore Wind Limited 2
Eddystone Rail Company, LLC 3
Illinois Extension Pipeline Company, L.L.C. 1
Eolien Maritime France SAS 4
Other 1
1
At June 30, 2016, the maximum exposure to loss for these entities are limited to the Company’s equity investment as these companies are in operation and self-sustaining.
2
At June 30, 2016, the maximum exposure to loss includes the portion of the Company’s parental guarantee that has been committed in project construction contracts in which the Company would be liable for in the event of default by the VIE.
3
At June 30, 2016, the maximum exposure to loss includes the carrying value of an outstanding loan issued by the Company.
4
At June 30, 2016, the maximum exposure to loss includes the portion of the Company’s parental guarantee that has been committed in project construction contracts in which the Company would be liable for in the event of default by the VIE and an outstanding affiliate loan receivable for $121 million held by the Company (Note 6).</t>
  </si>
  <si>
    <t>DEBT (Tables)</t>
  </si>
  <si>
    <t>Schedule of committed credit facilities</t>
  </si>
  <si>
    <t>June 30, 2016
December 31, 2015
Maturity Dates
Total Facilities
Draws 1
Available
Total Facilities
(millions of Canadian dollars)
Enbridge Inc.
2017-2020
Enbridge (U.S.) Inc.
Enbridge Energy Partners, L.P.
2018-2020
Enbridge Gas Distribution Inc.
2017-2019
Enbridge Income Fund
Enbridge Pipelines (Southern Lights) L.L.C.
-
Enbridge Pipelines Inc.
Enbridge Southern Lights LP
-
Midcoast Energy Partners, L.P.
Total committed credit facilities
1
Includes facility draws, letters of credit and commercial paper issuances that are back-stopped by the credit facility.</t>
  </si>
  <si>
    <t>SHARE CAPITAL (Tables)</t>
  </si>
  <si>
    <t>Schedule of common shares</t>
  </si>
  <si>
    <t>2016
2015
June 30,
Number of Shares
Amount
Number of Shares
Amount
(millions of Canadian dollars; number of common shares in millions)
Balance at beginning of period
Common shares issued 1
-
-
Dividend Reinvestment and Share Purchase Plan
Shares issued on exercise of stock options
Balance at end of period
1
Gross proceeds - $2,300 million (2015 - nil); net issuance costs - $59 million (2015 - nil).</t>
  </si>
  <si>
    <t>Schedule of weighted average shares outstanding basic and diluted used for calculating earnings per common share</t>
  </si>
  <si>
    <t>Three months ended June 30,
Six months ended June 30,
(number of shares in millions)
Weighted average shares outstanding
Effect of dilutive options
Diluted weighted average shares outstanding</t>
  </si>
  <si>
    <t>COMPONENTS OF ACCUMULATED OTHER COMPREHENSIVE INCOME (Tables)</t>
  </si>
  <si>
    <t>Schedule of changes in accumulated other comprehensive loss (AOCI) attributable to the entity's common shareholders</t>
  </si>
  <si>
    <t>Cash Flow Hedges
Net Investment Hedges
Cumulative Translation Adjustment
Equity Investees
Pension and OPEB Amortization Adjustment
Total
(millions of Canadian dollars)
Balance at January 1, 2016
)
)
)
Other comprehensive income/(loss) retained in AOCI
)
)
)
-
)
Other comprehensive (income)/loss reclassified to earnings
Interest rate contracts 1
-
-
-
-
Commodity contracts 2
)
-
-
-
-
)
Foreign exchange contracts 3
-
-
-
-
Other contracts 4
)
-
-
-
-
)
Amortization of pension and OPEB actuarial loss 5
-
-
-
-
)
)
)
)
Tax impact
Income tax on amounts retained in AOCI
)
-
-
Income tax on amounts reclassified to earnings
)
-
-
-
)
)
)
-
)
Balance at June 30, 2016
)
)
)
Cash Flow Hedges
Net Investment Hedges
Cumulative Translation Adjustment
Equity Investees
Pension and OPEB Amortization Adjustment
Total
(millions of Canadian dollars)
Balance at January 1, 2015
)
)
)
)
Other comprehensive income/(loss) retained in AOCI
)
)
-
Other comprehensive (income)/loss reclassified to earnings
Interest rate contracts 1
-
-
-
-
Commodity contracts 2
)
-
-
-
-
)
Foreign exchange contracts 3
-
-
-
-
Other contracts 4
-
-
-
-
Amortization of pension and OPEB actuarial loss 5
-
-
-
-
)
)
Tax impact
Income tax on amounts retained in AOCI
-
)
-
Income tax on amounts reclassified to earnings
)
-
-
-
)
)
-
)
)
Balance at June 30, 2015
)
)
)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RISK MANAGEMENT AND FINANCIAL INSTRUMENTS (Tables)</t>
  </si>
  <si>
    <t>Schedule of the consolidated statements of financial position location and carrying value of the Company's derivative instruments</t>
  </si>
  <si>
    <t>June 30, 2016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
Deferred amounts and other assets
Foreign exchange contracts
)
Commodity contracts
-
-
)
)
Accounts payable and other
Foreign exchange contracts
-
)
)
)
)
Interest rate contracts
)
-
)
)
)
Commodity contracts
-
-
)
)
)
Other contracts
-
-
)
)
-
)
)
)
)
)
Other long-term liabilities
Foreign exchange contracts
-
)
)
)
)
Interest rate contracts
)
-
)
)
-
)
Commodity contracts
)
-
)
)
)
Other contracts
)
-
)
)
-
)
)
)
)
)
)
Total net derivative asset/(liability)
Foreign exchange contracts
)
)
)
-
)
Interest rate contracts
)
-
)
)
-
)
Commodity contracts
-
)
)
-
)
Other contracts
)
-
-
)
-
)
)
)
)
)
-
)
December 31, 2015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Foreign exchange contracts
)
Interest rate contracts
-
-
)
-
Commodity contracts
-
)
Other contracts
-
-
-
-
-
-
)
Deferred amounts and other assets
Foreign exchange contracts
)
Interest rate contracts
-
-
)
Commodity contracts
-
)
Other contracts
-
-
-
-
-
-
)
Accounts payable and other
Foreign exchange contracts
)
)
)
)
)
Interest rate contracts
)
-
)
)
)
Commodity contracts
-
-
)
)
)
Other contracts
)
-
)
)
-
)
)
)
)
)
)
Other long-term liabilities
Foreign exchange contracts
-
)
)
)
)
Interest rate contracts
)
-
)
)
)
Commodity contracts
-
-
)
)
)
Other contracts
)
-
)
)
-
)
)
)
)
)
)
Total net derivative asset/(liability)
Foreign exchange contracts
)
)
)
-
)
Interest rate contracts
)
-
)
)
-
)
Commodity contracts
-
) 1
Other contracts
)
-
)
)
-
)
)
)
)
)
)
)
1
Amount available for offset includes $17 million of cash collateral.</t>
  </si>
  <si>
    <t>Schedule of the maturity and notional principal or quantity outstanding related to the Company's derivative instruments</t>
  </si>
  <si>
    <t>June 30, 2016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Foreign exchange contracts - Japanese yen forwards - purchase (millions of yen)
-
-
-
-
-
Interest rate contracts - short-term borrowings (millions of Canadian dollars)
Interest rate contracts - long-term debt (millions of Canadian dollars)
-
-
Equity contracts (millions of Canadian dollars)
-
-
-
Commodity contracts - natural gas (billions of cubic feet)
)
)
)
)
)
)
Commodity contracts - crude oil (millions of barrels)
)
)
)
-
-
-
Commodity contracts - NGL (millions of barrels)
)
-
-
-
-
-
Commodity contracts - power (megawatt hours (MWH))
)
December 31, 2015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Interest rate contracts - short-term borrowings (millions of Canadian dollars)
Interest rate contracts - long-term debt (millions of Canadian dollars)
-
-
Equity contracts (millions of Canadian dollars)
-
-
-
-
Commodity contracts - natural gas (billions of cubic feet)
)
)
)
-
Commodity contracts - crude oil (millions of barrels)
)
)
)
-
-
-
Commodity contracts - NGL (millions of barrels)
)
-
-
-
-
Commodity contracts - power (megawatt hours (MWH))
)</t>
  </si>
  <si>
    <t>Schedule of effect of cash flow hedges and net investment hedges on the Company's consolidated earnings and consolidated comprehensive income, before the effect of income taxes</t>
  </si>
  <si>
    <t>Three months ended June 30,
Six months ended June 30,
(millions of Canadian dollars)
Amount of unrealized gains/(loss) recognized in OCI
Cash flow hedges
Foreign exchange contracts
)
Interest rate contracts
)
)
)
Commodity contracts
)
)
)
Other contracts
)
Net investment hedges
Foreign exchange contracts
)
)
)
)
)
Amount of (gains)/loss reclassified from AOCI to earnings (effective portion)
Foreign exchange contracts 1
)
Interest rate contracts 2
Commodity contracts 3
)
)
Other contracts 4
)
)
Amount of (gains)/loss reclassified from AOCI to earnings (ineffective portion and amount excluded from effectiveness testing)
Interest rate contracts 2
)
Commodity contracts 3
-
-
-
)
1
Reported within Transportation and other services revenues and Other income/(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t>
  </si>
  <si>
    <t>Schedule of unrealized gains and losses associated with changes in the fair value of the Company's non-qualifying derivatives</t>
  </si>
  <si>
    <t>Three months ended June 30,
Six months ended June 30,
(millions of Canadian dollars)
Foreign exchange contracts 1
)
Interest rate contracts 2
-
-
Commodity contracts 3
)
)
)
Other contracts 4
Total unrealized derivative fair value gain/(loss)
)
)
1
Reported within Transportation and other services revenues (2016 - $564 million gain; 2015 - $571 million loss) and Other income/(expense) (2016 - $480 million gain; 2015 - $334 million loss) in the Consolidated Statements of Earnings.
2
Reported as a decrease to Interest expense in the Consolidated Statements of Earnings.
3
Reported within Transportation and other services revenues (2016 - $2 million gain; 2015 - $5 million gain), Commodity sales (2016 - $302 million loss; 2015 - $357 million loss), Commodity costs (2016 - $6 million gain; 2015 - $118 million gain) and Operating and administrative expense (2016 - $4 million loss; 2015 - $7 million gain) in the Consolidated Statements of Earnings.
4
Reported within Operating and administrative expense in the Consolidated Statements of Earnings.</t>
  </si>
  <si>
    <t>Schedule of group credit concentrations and maximum credit exposure, with respect to derivative instruments</t>
  </si>
  <si>
    <t>June 30, 2016
December 31,
2015
(millions of Canadian dollars)
Canadian financial institutions
United States financial institutions
European financial institutions
Asian financial institutions
Other 1
1
Other is comprised of commodity clearing house and physical natural gas and crude oil counterparties.</t>
  </si>
  <si>
    <t>Schedule of derivative assets and liabilities measured at fair value</t>
  </si>
  <si>
    <t>June 30, 2016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Commodity contracts
-
-
Financial liabilities
Current derivative liabilities
Foreign exchange contracts
-
)
-
)
Interest rate contracts
-
)
-
)
Commodity contracts
)
)
)
)
Other contracts
-
)
-
)
)
)
)
)
Long-term derivative liabilities
Foreign exchange contracts
-
)
-
)
Interest rate contracts
-
)
-
)
Commodity contracts
-
)
)
)
Other contracts
-
)
-
)
-
)
)
)
Total net financial asset/(liability)
Foreign exchange contracts
-
)
-
)
Interest rate contracts
-
)
-
)
Commodity contracts
-
)
)
Other contracts
-
)
-
)
-
)
)
)
December 31, 2015
Level 1
Level 2
Level 3
Total Gross Derivative Instruments
(millions of Canadian dollars)
Financial assets
Current derivative assets
Foreign exchange contracts
-
-
Interest rate contracts
-
-
Commodity contracts
Other contracts
-
-
-
-
Long-term derivative assets
Foreign exchange contracts
-
-
Interest rate contracts
-
-
Commodity contracts
-
Other contracts
-
-
-
-
-
Financial liabilities
Current derivative liabilities
Foreign exchange contracts
-
)
-
)
Interest rate contracts
-
)
-
)
Commodity contracts
)
)
)
)
Other contracts
-
)
-
)
)
)
)
)
Long-term derivative liabilities
Foreign exchange contracts
-
)
-
)
Interest rate contracts
-
)
-
)
Commodity contracts
-
)
)
)
Other contracts
-
)
-
)
-
)
)
)
Total net financial asset/(liability)
Foreign exchange contracts
-
)
-
)
Interest rate contracts
-
)
-
)
Commodity contracts
Other contracts
-
)
-
)
)
)</t>
  </si>
  <si>
    <t>Schedule of significant unobservable inputs used in the fair value measurement of Level 3 derivative instruments</t>
  </si>
  <si>
    <t>June 30, 2016
Fair Value
Unobservable Input
Minimum Price
Maximum Price
Weighted Average Price
(fair value in millions of Canadian dollars)
Commodity contracts - financial 1
Natural gas
Forward gas price
$/mmbtu 3
NGL
Forward NGL price
$/gallon
Power
)
Forward power price
$/MWH
Commodity contracts - physical 1
Natural gas
)
Forward gas price
$/mmbtu 3
Crude
)
Forward crude price
$/barrel
NGL
Forward NGL price
$/gallon
Commodity options 2
Crude
Option volatility
NGL
Option volatility
Power
Option volatility
)
1
Financial and physical forward commodity contracts are valued using a market approach valuation technique.
2
Commodity options contracts are valued using an option model valuation technique.
3
One million British thermal units (mmbtu).</t>
  </si>
  <si>
    <t>Schedule of changes in net fair value of derivative assets and liabilities classified as Level 3 in the fair value hierarchy</t>
  </si>
  <si>
    <t>Six months ended
June 30,
(millions of Canadian dollars)
Level 3 net derivative asset at beginning of period
Total loss
Included in earnings 1
)
)
Included in OCI
)
)
Settlements
)
)
Level 3 net derivative liability at end of period
)
)
1
Reported within Transportation and other services revenues, Commodity costs and Operating and administrative expense in the Consolidated Statements of Earnings.</t>
  </si>
  <si>
    <t>RETIREMENT AND POSTRETIREMENT BENEFITS (Tables)</t>
  </si>
  <si>
    <t>Schedule of net benefit costs recognized</t>
  </si>
  <si>
    <t>Three months ended June 30,
Six months ended June 30,
(millions of Canadian dollars)
Benefits earned during the period
Interest cost on projected benefit obligations
Expected return on plan assets
)
)
)
Amortization of prior service costs
-
-
Amortization of actuarial loss
Net benefit costs on an accrual basis 1,2
1
Included in net benefit costs for the three and six months ended June 30, 2016 are costs related to OPEB of $3 million and $7 million, respectively. (2015 - $4 million and $7 million).
2
For the three and six months ended June 30, 2016, offsetting regulatory liabilities of $3 million and $5 million, respectively (2015 - nil regulatory liabilities) have been recorded to the extent pension and OPEB costs are expected to be refunded to or collected from customers in future rates.</t>
  </si>
  <si>
    <t>BASIS OF PRESENTATION (Details)</t>
  </si>
  <si>
    <t>Jun. 30, 2016segment</t>
  </si>
  <si>
    <t>Number of operating segments</t>
  </si>
  <si>
    <t>SEGMENTED INFORMATION (Details) - CAD CAD in Millions</t>
  </si>
  <si>
    <t>Segmented Information</t>
  </si>
  <si>
    <t>Commodity and gas distribution costs</t>
  </si>
  <si>
    <t>Income/(loss) from equity investments</t>
  </si>
  <si>
    <t>Earnings/(loss) before interest and income taxes</t>
  </si>
  <si>
    <t>Income taxes recovery/(expense)</t>
  </si>
  <si>
    <t>Out of period adjustments</t>
  </si>
  <si>
    <t>Out of period non-cash adjustment to income taxes</t>
  </si>
  <si>
    <t>Liquids Pipelines</t>
  </si>
  <si>
    <t>Gas Distribution</t>
  </si>
  <si>
    <t>Gas Pipelines And Processing</t>
  </si>
  <si>
    <t>Green Power and Transmission</t>
  </si>
  <si>
    <t>Energy Services</t>
  </si>
  <si>
    <t>Eliminations and Other</t>
  </si>
  <si>
    <t>ACQUISITION (Details) - CAD CAD in Millions</t>
  </si>
  <si>
    <t>Apr. 01, 2016</t>
  </si>
  <si>
    <t>Cash consideration</t>
  </si>
  <si>
    <t>Purchase price:</t>
  </si>
  <si>
    <t>Tupper Main and Tupper West</t>
  </si>
  <si>
    <t>Transaction costs incurred</t>
  </si>
  <si>
    <t>Revenues since date of acquisition</t>
  </si>
  <si>
    <t>Earnings before interest and income taxes since date of acquisition</t>
  </si>
  <si>
    <t>Revenue</t>
  </si>
  <si>
    <t>Earnings before interest and income taxes</t>
  </si>
  <si>
    <t>Fair value of net assets acquired:</t>
  </si>
  <si>
    <t>Property, plant and equipment</t>
  </si>
  <si>
    <t>Intangible assets</t>
  </si>
  <si>
    <t>Net assets acquired</t>
  </si>
  <si>
    <t>ACCOUNTS RECEIVABLE AND OTHER (Details) - Special Purpose Entity CAD in Millions, $ in Millions</t>
  </si>
  <si>
    <t>Jun. 30, 2016USD ($)</t>
  </si>
  <si>
    <t>Jun. 30, 2016CAD</t>
  </si>
  <si>
    <t>Dec. 31, 2015USD ($)</t>
  </si>
  <si>
    <t>Dec. 31, 2015CAD</t>
  </si>
  <si>
    <t>Accounts receivable and other</t>
  </si>
  <si>
    <t>Trade and accrued receivables</t>
  </si>
  <si>
    <t>Percentage of ownership in SPE, which has access to receivable owned by SPE</t>
  </si>
  <si>
    <t>100.00%</t>
  </si>
  <si>
    <t>Maximum</t>
  </si>
  <si>
    <t>Accumulated purchases, net of collections</t>
  </si>
  <si>
    <t>LONG-TERM INVESTMENTS (Details) € in Millions, CAD in Millions</t>
  </si>
  <si>
    <t>Jun. 30, 2016EUR (€)</t>
  </si>
  <si>
    <t>May 19, 2016item</t>
  </si>
  <si>
    <t>Eolien Maritime France SAS</t>
  </si>
  <si>
    <t>LONG TERM INVESTMENTS</t>
  </si>
  <si>
    <t>Ownership Interest (as a percent)</t>
  </si>
  <si>
    <t>50.00%</t>
  </si>
  <si>
    <t>Number of licenses for large-scale wind farms | item</t>
  </si>
  <si>
    <t>Long term investments and deferred amounts and other assets</t>
  </si>
  <si>
    <t>Eolien Maritime France SAS | Long Term Investment</t>
  </si>
  <si>
    <t>Eolien Maritime France SAS | Deferred Amounts And Other Assets</t>
  </si>
  <si>
    <t>Eddystone Rail Company, LLC</t>
  </si>
  <si>
    <t>75.00%</t>
  </si>
  <si>
    <t>Investment impairment</t>
  </si>
  <si>
    <t>GOODWILL (Details) - CAD CAD in Millions</t>
  </si>
  <si>
    <t>Goodwill roll forward</t>
  </si>
  <si>
    <t>Goodwill impairment, after tax</t>
  </si>
  <si>
    <t>VARIABLE INTEREST ENTITIES (Details) - CAD CAD in Millions</t>
  </si>
  <si>
    <t>Mar. 31, 2016</t>
  </si>
  <si>
    <t>Mar. 31, 2015</t>
  </si>
  <si>
    <t>Balance sheet</t>
  </si>
  <si>
    <t>Current maturities of long-term debt</t>
  </si>
  <si>
    <t>Long-term debt</t>
  </si>
  <si>
    <t>Variable Interest Entity, Primary Beneficiary</t>
  </si>
  <si>
    <t>Net assets before noncontrolling interest</t>
  </si>
  <si>
    <t>Variable Interest Entity, Not Primary Beneficiary</t>
  </si>
  <si>
    <t>Carrying Amount of Investment in VIE</t>
  </si>
  <si>
    <t>Maximum Exposure to Loss</t>
  </si>
  <si>
    <t>Enbridge Energy Company, Inc.</t>
  </si>
  <si>
    <t>VARIABLE INTEREST ENTITY</t>
  </si>
  <si>
    <t>Subsidiary ownership (as a percent)</t>
  </si>
  <si>
    <t>Enbridge Management Services Inc.</t>
  </si>
  <si>
    <t>Enbridge Income Partners LP | Variable Interest Entity, Primary Beneficiary</t>
  </si>
  <si>
    <t>Economic interest (as a percent)</t>
  </si>
  <si>
    <t>79.10%</t>
  </si>
  <si>
    <t>Ownership interest (as a percent)</t>
  </si>
  <si>
    <t>54.00%</t>
  </si>
  <si>
    <t>Enbridge Income Partners LP | Alliance Pipeline</t>
  </si>
  <si>
    <t>Other Limited Partnerships | Variable Interest Entity, Primary Beneficiary</t>
  </si>
  <si>
    <t>Vector Pipeline L.P. | Variable Interest Entity, Not Primary Beneficiary</t>
  </si>
  <si>
    <t>Aux Sable Liquids Products L.P. | Variable Interest Entity, Not Primary Beneficiary</t>
  </si>
  <si>
    <t>Rampion Offshore Wind Limited | Variable Interest Entity, Not Primary Beneficiary</t>
  </si>
  <si>
    <t>Eddystone Rail Company LLC | Variable Interest Entity, Not Primary Beneficiary</t>
  </si>
  <si>
    <t>Illinois Extension Pipeline Company L.L.C | Variable Interest Entity, Not Primary Beneficiary</t>
  </si>
  <si>
    <t>Eolien Maritime France SAS | Variable Interest Entity, Not Primary Beneficiary</t>
  </si>
  <si>
    <t>Affiliate notes receivable</t>
  </si>
  <si>
    <t>Other | Variable Interest Entity, Not Primary Beneficiary</t>
  </si>
  <si>
    <t>Enbridge Energy Partners, L.P. | Variable Interest Entity, Primary Beneficiary</t>
  </si>
  <si>
    <t>35.50%</t>
  </si>
  <si>
    <t>DEBT (Details) ¥ in Millions, CAD in Millions, $ in Millions</t>
  </si>
  <si>
    <t>Jun. 30, 2016JPY (¥)</t>
  </si>
  <si>
    <t>CREDIT FACILITIES</t>
  </si>
  <si>
    <t>Weighted average standby fee on unused portion (as a percent)</t>
  </si>
  <si>
    <t>0.20%</t>
  </si>
  <si>
    <t>Committed credit facilities</t>
  </si>
  <si>
    <t>Total Facilities</t>
  </si>
  <si>
    <t>Draws</t>
  </si>
  <si>
    <t>Available</t>
  </si>
  <si>
    <t>Committed credit facilities | Enbridge Inc.</t>
  </si>
  <si>
    <t>Committed credit facilities | Enbridge (U.S.) Inc.</t>
  </si>
  <si>
    <t>Committed credit facilities | Enbridge Energy Partners, L.P.</t>
  </si>
  <si>
    <t>Committed credit facilities | Enbridge Gas Distribution Inc.</t>
  </si>
  <si>
    <t>Committed credit facilities | Enbridge Income Fund</t>
  </si>
  <si>
    <t>Committed credit facilities | Enbridge Pipelines (Southern Lights) L.L.C.</t>
  </si>
  <si>
    <t>Committed credit facilities | Enbridge Pipelines Inc</t>
  </si>
  <si>
    <t>Committed credit facilities | Enbridge Southern Lights LP</t>
  </si>
  <si>
    <t>Committed credit facilities | Midcoast Energy Partners, L.P.</t>
  </si>
  <si>
    <t>Uncommitted demand credit facilities</t>
  </si>
  <si>
    <t>Chinese Banks Extendible Credit Facility</t>
  </si>
  <si>
    <t>Total Facilities | $</t>
  </si>
  <si>
    <t>Maturity period</t>
  </si>
  <si>
    <t>3 years</t>
  </si>
  <si>
    <t>Japanese Banks Extendible Credit Facility</t>
  </si>
  <si>
    <t>Commercial paper and credit facility draws</t>
  </si>
  <si>
    <t>SHARE CAPITAL (Details) - CAD CAD / shares in Units, CAD in Millions</t>
  </si>
  <si>
    <t>Shares</t>
  </si>
  <si>
    <t>Common Stock, Shares, Outstanding, Beginning Balance</t>
  </si>
  <si>
    <t>Balance at beginning of period, Amount</t>
  </si>
  <si>
    <t>Common shares issued, Number of Shares</t>
  </si>
  <si>
    <t>Common shares issued, Amount</t>
  </si>
  <si>
    <t>Dividend Reinvestment and Share Purchase Plan, Number of Shares</t>
  </si>
  <si>
    <t>Dividend Reinvestment and Share Purchase Plan, Amount</t>
  </si>
  <si>
    <t>Shares issued on exercise of stock options, Number of Shares</t>
  </si>
  <si>
    <t>Shares issued on exercise of stock options, Amount</t>
  </si>
  <si>
    <t>Common Stock, Shares, Outstanding, Ending Balance</t>
  </si>
  <si>
    <t>Balance at end of period, Amount</t>
  </si>
  <si>
    <t>Gross proceeds</t>
  </si>
  <si>
    <t>EARNINGS PER COMMON SHARE</t>
  </si>
  <si>
    <t>Prorata weighted average interest in entity's own common shares</t>
  </si>
  <si>
    <t>Weighted average number of shares outstanding diluted</t>
  </si>
  <si>
    <t>Weighted average shares outstanding</t>
  </si>
  <si>
    <t>Effect of dilutive options (in shares)</t>
  </si>
  <si>
    <t>Diluted weighted average shares outstanding</t>
  </si>
  <si>
    <t>Stock options</t>
  </si>
  <si>
    <t>Antidilutive securities excluded from the diluted earnings per common share calculation (in shares)</t>
  </si>
  <si>
    <t>Weighted average exercise price of antidilutive securities (in Canadian dollars per share)</t>
  </si>
  <si>
    <t>Issuance costs</t>
  </si>
  <si>
    <t>COMPONENTS OF ACCUMULATED OTHER COMPREHENSIVE INCOME (Details) - CAD CAD in Millions</t>
  </si>
  <si>
    <t>COMPONENTS OF ACCUMULATED OTHER COMPREHENSIVE LOSS</t>
  </si>
  <si>
    <t>Balance at the beginning of the period</t>
  </si>
  <si>
    <t>Balance at the end of the period</t>
  </si>
  <si>
    <t>Other comprehensive income/(loss) retained in AOCI</t>
  </si>
  <si>
    <t>Total before tax impact</t>
  </si>
  <si>
    <t>Income tax on amounts retained in AOCI</t>
  </si>
  <si>
    <t>Income tax on amounts reclassified to earnings</t>
  </si>
  <si>
    <t>Tax impact</t>
  </si>
  <si>
    <t>Accumulated other comprehensive income (Note 11) | Interest rate contracts</t>
  </si>
  <si>
    <t>Other comprehensive (income)/loss reclassified to earnings</t>
  </si>
  <si>
    <t>Accumulated other comprehensive income (Note 11) | Commodity contracts</t>
  </si>
  <si>
    <t>Accumulated other comprehensive income (Note 11) | Foreign Exchange Risk</t>
  </si>
  <si>
    <t>Accumulated other comprehensive income (Note 11) | Other contracts</t>
  </si>
  <si>
    <t>Accumulated other comprehensive income (Note 11) | Amortization of pension and OPEB actuarial loss</t>
  </si>
  <si>
    <t>Cash Flow Hedges</t>
  </si>
  <si>
    <t>Cash Flow Hedges | Interest rate contracts</t>
  </si>
  <si>
    <t>Cash Flow Hedges | Commodity contracts</t>
  </si>
  <si>
    <t>Cash Flow Hedges | Foreign Exchange Risk</t>
  </si>
  <si>
    <t>Cash Flow Hedges | Other contracts</t>
  </si>
  <si>
    <t>Net Investment Hedges</t>
  </si>
  <si>
    <t>Cumulative Translation Adjustment</t>
  </si>
  <si>
    <t>Equity Investees</t>
  </si>
  <si>
    <t>Pension and OPEB Amortization Adjustment</t>
  </si>
  <si>
    <t>Pension and OPEB Amortization Adjustment | Amortization of pension and OPEB actuarial loss</t>
  </si>
  <si>
    <t>RISK MANAGEMENT AND FINANCIAL INSTRUMENTS - MARKET RISK (Details) CAD in Millions</t>
  </si>
  <si>
    <t>Jun. 30, 2016CADitem</t>
  </si>
  <si>
    <t>Fair Value Hedges</t>
  </si>
  <si>
    <t>Fair value hedges | CAD</t>
  </si>
  <si>
    <t>Floating rate debt as a percentage of total debt outstanding</t>
  </si>
  <si>
    <t>25.00%</t>
  </si>
  <si>
    <t>Foreign Exchange Risk</t>
  </si>
  <si>
    <t>Period to hedge a minimum level of foreign currency denominated earnings exposures</t>
  </si>
  <si>
    <t>5 years</t>
  </si>
  <si>
    <t>Interest rate contracts - short-term borrowings</t>
  </si>
  <si>
    <t>Average swap rate (as a percent)</t>
  </si>
  <si>
    <t>2.20%</t>
  </si>
  <si>
    <t>Interest rate contracts - long-term debt</t>
  </si>
  <si>
    <t>3.40%</t>
  </si>
  <si>
    <t>Equity contracts</t>
  </si>
  <si>
    <t>Number of forms of stock-based compensation with equity price risk | item</t>
  </si>
  <si>
    <t>RISK MANAGEMENT AND FINANCIAL INSTRUMENTS - TOTAL DERIVATIVE INSTRUMENTS (Details) - CAD CAD in Millions</t>
  </si>
  <si>
    <t>TOTAL DERIVATIVE INSTRUMENTS</t>
  </si>
  <si>
    <t>Total Gross Derivative Instruments</t>
  </si>
  <si>
    <t>Derivative liabilities, Amounts Available for Offset</t>
  </si>
  <si>
    <t>Total net financial asset/(liability)</t>
  </si>
  <si>
    <t>Non-Qualifying Derivative Instruments</t>
  </si>
  <si>
    <t>Cash Flow Hedges. | Designated as hedging instrument</t>
  </si>
  <si>
    <t>Net Investment Hedges | Designated as hedging instrument</t>
  </si>
  <si>
    <t>Current derivative assets, Total Gross Derivative Instruments</t>
  </si>
  <si>
    <t>Current derivative assets, Amounts Available for Offset</t>
  </si>
  <si>
    <t>Total current derivative assets</t>
  </si>
  <si>
    <t>Accounts receivable and other | Non-Qualifying Derivative Instruments</t>
  </si>
  <si>
    <t>Accounts receivable and other | Cash Flow Hedges. | Designated as hedging instrument</t>
  </si>
  <si>
    <t>Accounts receivable and other | Net Investment Hedges | Designated as hedging instrument</t>
  </si>
  <si>
    <t>Long-term derivative assets, Total Gross Derivative Instruments</t>
  </si>
  <si>
    <t>Long-term derivative assets, Amounts Available for Offset</t>
  </si>
  <si>
    <t>Total long-term derivative assets</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Current derivative liabilities, Total Gross Derivative Instruments</t>
  </si>
  <si>
    <t>Current derivative liabilities, Amounts Available for Offset</t>
  </si>
  <si>
    <t>Total current derivative liabilities</t>
  </si>
  <si>
    <t>Accounts payable and other | Non-Qualifying Derivative Instruments</t>
  </si>
  <si>
    <t>Accounts payable and other | Cash Flow Hedges. | Designated as hedging instrument</t>
  </si>
  <si>
    <t>Accounts payable and other | Net Investment Hedges | Designated as hedging instrument</t>
  </si>
  <si>
    <t>Long-term derivative liabilities, Total Gross Derivative Instruments</t>
  </si>
  <si>
    <t>Long-term derivative liabilities, Amounts Available for Offset</t>
  </si>
  <si>
    <t>Total long-term derivative liabilities</t>
  </si>
  <si>
    <t>Other long-term liabilities | Non-Qualifying Derivative Instruments</t>
  </si>
  <si>
    <t>Other long-term liabilities | Cash Flow Hedges. | Designated as hedging instrument</t>
  </si>
  <si>
    <t>Other long-term liabilities | Net Investment Hedges | Designated as hedging instrument</t>
  </si>
  <si>
    <t>Foreign Exchange Risk | Non-Qualifying Derivative Instruments</t>
  </si>
  <si>
    <t>Foreign Exchange Risk | Cash Flow Hedges. | Designated as hedging instrument</t>
  </si>
  <si>
    <t>Foreign Exchange Risk | Net Investment Hedges | Designated as hedging instrument</t>
  </si>
  <si>
    <t>Foreign Exchange Risk | Accounts receivable and other</t>
  </si>
  <si>
    <t>Foreign Exchange Risk | Accounts receivable and other | Non-Qualifying Derivative Instruments</t>
  </si>
  <si>
    <t>Foreign Exchange Risk | Accounts receivable and other | Cash Flow Hedges. | Designated as hedging instrument</t>
  </si>
  <si>
    <t>Foreign Exchange Risk | Accounts receivable and other | Net Investment Hedges | Designated as hedging instrument</t>
  </si>
  <si>
    <t>Foreign Exchange Risk | Deferred amounts and other assets</t>
  </si>
  <si>
    <t>Foreign Exchange Risk | Deferred amounts and other assets | Non-Qualifying Derivative Instruments</t>
  </si>
  <si>
    <t>Foreign Exchange Risk | Deferred amounts and other assets | Cash Flow Hedges. | Designated as hedging instrument</t>
  </si>
  <si>
    <t>Foreign Exchange Risk | Deferred amounts and other assets | Net Investment Hedges | Designated as hedging instrument</t>
  </si>
  <si>
    <t>Foreign Exchange Risk | Accounts payable and other</t>
  </si>
  <si>
    <t>Foreign Exchange Risk | Accounts payable and other | Non-Qualifying Derivative Instruments</t>
  </si>
  <si>
    <t>Foreign Exchange Risk | Accounts payable and other | Cash Flow Hedges. | Designated as hedging instrument</t>
  </si>
  <si>
    <t>Foreign Exchange Risk | Accounts payable and other | Net Investment Hedges | Designated as hedging instrument</t>
  </si>
  <si>
    <t>Foreign Exchange Risk | Other long-term liabilities</t>
  </si>
  <si>
    <t>Foreign Exchange Risk | Other long-term liabilities | Non-Qualifying Derivative Instruments</t>
  </si>
  <si>
    <t>Foreign Exchange Risk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Accounts receivable and other</t>
  </si>
  <si>
    <t>Interest rate contracts | Accounts receivable and other | Cash Flow Hedges. | Designated as hedging instrument</t>
  </si>
  <si>
    <t>Interest rate contracts | Deferred amounts and other assets</t>
  </si>
  <si>
    <t>Interest rate contracts | Deferred amounts and other assets | Cash Flow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Commodity contracts | Other long-term liabilities | Cash Flow Hedges. | Designated as hedging instrument</t>
  </si>
  <si>
    <t>Other contracts</t>
  </si>
  <si>
    <t>Other contracts | Non-Qualifying Derivative Instruments</t>
  </si>
  <si>
    <t>Other contracts | Cash Flow Hedges. | Designated as hedging instrument</t>
  </si>
  <si>
    <t>Other contracts | Accounts receivable and other</t>
  </si>
  <si>
    <t>Other contracts | Accounts receivable and other | Non-Qualifying Derivative Instruments</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RISK MANAGEMENT AND FINANCIAL INSTRUMENTS - NOTIONAL PRINCIPAL OR QUANTITY INFORMATION (Details) MMcf in Thousands, ¥ in Millions, £ in Millions, CAD in Millions, $ in Millions</t>
  </si>
  <si>
    <t>Jun. 30, 2016JPY (¥)MWhMMBblsMMcf</t>
  </si>
  <si>
    <t>Jun. 30, 2016USD ($)MWhMMBblsMMcf</t>
  </si>
  <si>
    <t>Jun. 30, 2016GBP (£)MWhMMBblsMMcf</t>
  </si>
  <si>
    <t>Jun. 30, 2016CADMWhMMBblsMMcf</t>
  </si>
  <si>
    <t>Dec. 31, 2015USD ($)MWhMMBblsMMcf</t>
  </si>
  <si>
    <t>Dec. 31, 2015GBP (£)MWhMMBblsMMcf</t>
  </si>
  <si>
    <t>Dec. 31, 2015CADMWhMMBblsMMcf</t>
  </si>
  <si>
    <t>Foreign exchange contracts - United States, GBP dollar of Japanese yen forwards - purchase</t>
  </si>
  <si>
    <t>2020 | $</t>
  </si>
  <si>
    <t>Foreign exchange contracts - United States dollar or GBP forwards - sell</t>
  </si>
  <si>
    <t>2016 | $</t>
  </si>
  <si>
    <t>2017 | $</t>
  </si>
  <si>
    <t>2018 | $</t>
  </si>
  <si>
    <t>Thereafter</t>
  </si>
  <si>
    <t>Commodity contracts | Natural gas</t>
  </si>
  <si>
    <t>2016 | MMcf</t>
  </si>
  <si>
    <t>2017 | MMcf</t>
  </si>
  <si>
    <t>2018 | MMcf</t>
  </si>
  <si>
    <t>2019 | MMcf</t>
  </si>
  <si>
    <t>2020 | MMcf</t>
  </si>
  <si>
    <t>Thereafter | MMcf</t>
  </si>
  <si>
    <t>Commodity contracts | Crude oil</t>
  </si>
  <si>
    <t>2016 | MMBbls</t>
  </si>
  <si>
    <t>2017 | MMBbls</t>
  </si>
  <si>
    <t>2018 | MMBbls</t>
  </si>
  <si>
    <t>Commodity contracts | NGL</t>
  </si>
  <si>
    <t>Commodity contracts | Power</t>
  </si>
  <si>
    <t>2016 | MWh</t>
  </si>
  <si>
    <t>2017 | MWh</t>
  </si>
  <si>
    <t>2018 | MWh</t>
  </si>
  <si>
    <t>2019 | MWh</t>
  </si>
  <si>
    <t>2020 | MWh</t>
  </si>
  <si>
    <t>Thereafter | MWh</t>
  </si>
  <si>
    <t>RISK MANAGEMENT AND FINANCIAL INSTRUMENTS - EFFECTS OF DERIVATIVE INSTRUMENTS ON STATEMENT OF EARNINGS AND COMPREHENSIVE INCOME (Details) - CAD CAD in Millions</t>
  </si>
  <si>
    <t>The Effect of Derivative Instruments on the Statements of Earnings and Comprehensive Income</t>
  </si>
  <si>
    <t>Amount of unrealized gains/(loss) recognized in OCI</t>
  </si>
  <si>
    <t>Amount of (gains)/loss reclassified from AOCI to earnings (effective portion)</t>
  </si>
  <si>
    <t>Amount of (gains)/loss reclassified from AOCI to earnings (ineffective portion and amount excluded from effectiveness testing)</t>
  </si>
  <si>
    <t>Total unrealized derivative fair value gains/(loss)</t>
  </si>
  <si>
    <t>Rolling time period over which the Company forecasts cash requirements</t>
  </si>
  <si>
    <t>12 months</t>
  </si>
  <si>
    <t>Period of anticipated requirements for which the Company maintains sufficient liquidity through committed credit facilities</t>
  </si>
  <si>
    <t>1 year</t>
  </si>
  <si>
    <t>Cash Flow Hedges.</t>
  </si>
  <si>
    <t>Estimated amount of AOCI related to cash flow hedges reclassified to earnings in the next 12 months</t>
  </si>
  <si>
    <t>Period to hedge exposures to the variability of cash flows for all forecasted transactions</t>
  </si>
  <si>
    <t>42 months</t>
  </si>
  <si>
    <t>Foreign Exchange Risk | Other income/(expense)</t>
  </si>
  <si>
    <t>Foreign Exchange Risk | Non-Qualifying Derivative Instruments | Transportation and other services revenues</t>
  </si>
  <si>
    <t>Foreign Exchange Risk | Non-Qualifying Derivative Instruments | Other income/(expense)</t>
  </si>
  <si>
    <t>Foreign Exchange Risk | Cash Flow Hedges.</t>
  </si>
  <si>
    <t>Foreign Exchange Risk | Net Investment Hedges</t>
  </si>
  <si>
    <t>Interest rate contracts | Interest expense.</t>
  </si>
  <si>
    <t>Interest rate contracts | Cash Flow Hedges.</t>
  </si>
  <si>
    <t>Commodity contracts | Commodity costs</t>
  </si>
  <si>
    <t>Commodity contracts | Non-Qualifying Derivative Instruments | Commodity sales revenue</t>
  </si>
  <si>
    <t>Commodity contracts | Non-Qualifying Derivative Instruments | Commodity costs</t>
  </si>
  <si>
    <t>Commodity contracts | Non-Qualifying Derivative Instruments | Operating and administrative expense</t>
  </si>
  <si>
    <t>Commodity contracts | Non-Qualifying Derivative Instruments | Transportation and other services revenues</t>
  </si>
  <si>
    <t>Commodity contracts | Cash Flow Hedges.</t>
  </si>
  <si>
    <t>Other contracts | Operating and administrative expense</t>
  </si>
  <si>
    <t>Other contracts | Cash Flow Hedges.</t>
  </si>
  <si>
    <t>RISK MANAGEMENT AND FINANCIAL INSTRUMENTS - CREDIT RISK (Details) - CAD CAD in Millions</t>
  </si>
  <si>
    <t>12 Months Ended</t>
  </si>
  <si>
    <t>Credit concentrations with respect to derivative instruments</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 Member</t>
  </si>
  <si>
    <t>Derivative instruments | Other</t>
  </si>
  <si>
    <t>RISK MANAGEMENT AND FINANCIAL INSTRUMENTS - FAIR VALUE OF DERIVATIVES (Details) - CAD CAD in Millions</t>
  </si>
  <si>
    <t>Fair Value of Derivatives</t>
  </si>
  <si>
    <t>Total Gross Derivative Instruments | Foreign Exchange Risk</t>
  </si>
  <si>
    <t>Total Gross Derivative Instruments | Interest rate contracts</t>
  </si>
  <si>
    <t>Total Gross Derivative Instruments | Commodity contracts</t>
  </si>
  <si>
    <t>Total Gross Derivative Instruments | Other contracts</t>
  </si>
  <si>
    <t>Level 1 | Commodity contracts</t>
  </si>
  <si>
    <t>Level 2 | Foreign Exchange Risk</t>
  </si>
  <si>
    <t>Level 2 | Interest rate contracts</t>
  </si>
  <si>
    <t>Level 2 | Commodity contracts</t>
  </si>
  <si>
    <t>Level 2 | Other contracts</t>
  </si>
  <si>
    <t>Level 3 | Commodity contracts</t>
  </si>
  <si>
    <t>RISK MANAGEMENT AND FINANCIAL INSTRUMENTS - LEVEL 3 DERIVATIVE INSTRUMENTS (Details) CAD in Millions</t>
  </si>
  <si>
    <t>Jun. 30, 2016CADCAD / bblCAD / MMBTUCAD / galCAD / MWh</t>
  </si>
  <si>
    <t>Significant unobservable inputs used in the fair value measurement of Level 3 derivative instruments</t>
  </si>
  <si>
    <t>Fair value</t>
  </si>
  <si>
    <t>Market approach valuation technique | Level 3 | Commodity Contracts - Financial | Natural gas</t>
  </si>
  <si>
    <t>Market approach valuation technique | Level 3 | Commodity Contracts - Financial | Natural gas | Minimum</t>
  </si>
  <si>
    <t>Forward price | CAD / MMBTU</t>
  </si>
  <si>
    <t>Market approach valuation technique | Level 3 | Commodity Contracts - Financial | Natural gas | Maximum</t>
  </si>
  <si>
    <t>Market approach valuation technique | Level 3 | Commodity Contracts - Financial | Natural gas | Weighted average price</t>
  </si>
  <si>
    <t>Market approach valuation technique | Level 3 | Commodity Contracts - Financial | NGL</t>
  </si>
  <si>
    <t>Market approach valuation technique | Level 3 | Commodity Contracts - Financial | NGL | Minimum</t>
  </si>
  <si>
    <t>Forward price | CAD / gal</t>
  </si>
  <si>
    <t>Market approach valuation technique | Level 3 | Commodity Contracts - Financial | NGL | Maximum</t>
  </si>
  <si>
    <t>Market approach valuation technique | Level 3 | Commodity Contracts - Financial | NGL | Weighted average price</t>
  </si>
  <si>
    <t>Market approach valuation technique | Level 3 | Commodity Contracts - Financial | Power</t>
  </si>
  <si>
    <t>Market approach valuation technique | Level 3 | Commodity Contracts - Financial | Power | Minimum</t>
  </si>
  <si>
    <t>Forward price | CAD / MWh</t>
  </si>
  <si>
    <t>Market approach valuation technique | Level 3 | Commodity Contracts - Financial | Power | Maximum</t>
  </si>
  <si>
    <t>Market approach valuation technique | Level 3 | Commodity Contracts - Financial | Power | Weighted average price</t>
  </si>
  <si>
    <t>Market approach valuation technique | Level 3 | Commodity Contracts - Physical | Natural gas</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 price</t>
  </si>
  <si>
    <t>Market approach valuation technique | Level 3 | Commodity Contracts - Physical | Crude oil</t>
  </si>
  <si>
    <t>Market approach valuation technique | Level 3 | Commodity Contracts - Physical | Crude oil | Minimum</t>
  </si>
  <si>
    <t>Forward price | CAD / bbl</t>
  </si>
  <si>
    <t>Market approach valuation technique | Level 3 | Commodity Contracts - Physical | Crude oil | Maximum</t>
  </si>
  <si>
    <t>Market approach valuation technique | Level 3 | Commodity Contracts - Physical | Crude oil | Weighted average price</t>
  </si>
  <si>
    <t>Market approach valuation technique | Level 3 | Commodity Contracts - Physical | NGL</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 price</t>
  </si>
  <si>
    <t>Option model valuation technique | Level 3 | Commodity Options | Crude oil</t>
  </si>
  <si>
    <t>Option model valuation technique | Level 3 | Commodity Options | Crude oil | Minimum</t>
  </si>
  <si>
    <t>Option Volatility (as a percent)</t>
  </si>
  <si>
    <t>27.00%</t>
  </si>
  <si>
    <t>Option model valuation technique | Level 3 | Commodity Options | Crude oil | Maximum</t>
  </si>
  <si>
    <t>39.00%</t>
  </si>
  <si>
    <t>Option model valuation technique | Level 3 | Commodity Options | Crude oil | Weighted average price</t>
  </si>
  <si>
    <t>31.00%</t>
  </si>
  <si>
    <t>Option model valuation technique | Level 3 | Commodity Options | NGL</t>
  </si>
  <si>
    <t>Option model valuation technique | Level 3 | Commodity Options | NGL | Minimum</t>
  </si>
  <si>
    <t>7.00%</t>
  </si>
  <si>
    <t>Option model valuation technique | Level 3 | Commodity Options | NGL | Maximum</t>
  </si>
  <si>
    <t>91.00%</t>
  </si>
  <si>
    <t>Option model valuation technique | Level 3 | Commodity Options | NGL | Weighted average price</t>
  </si>
  <si>
    <t>38.00%</t>
  </si>
  <si>
    <t>Option model valuation technique | Level 3 | Commodity Options | Power</t>
  </si>
  <si>
    <t>Option model valuation technique | Level 3 | Commodity Options | Power | Minimum</t>
  </si>
  <si>
    <t>24.00%</t>
  </si>
  <si>
    <t>Option model valuation technique | Level 3 | Commodity Options | Power | Maximum</t>
  </si>
  <si>
    <t>42.00%</t>
  </si>
  <si>
    <t>Option model valuation technique | Level 3 | Commodity Options | Power | Weighted average price</t>
  </si>
  <si>
    <t>RISK MANAGEMENT AND FINANCIAL INSTRUMENTS - CHANGES IN LEVEL 3 AND OTHER FINANCIAL INSTRUMENTS (Details) - CAD CAD in Millions</t>
  </si>
  <si>
    <t>Changes in net fair value of derivative assets and liabilities classified as Level 3 in the fair value hierarchy</t>
  </si>
  <si>
    <t>Level 3 net derivative asset at beginning of period</t>
  </si>
  <si>
    <t>Total loss</t>
  </si>
  <si>
    <t>Included in earnings</t>
  </si>
  <si>
    <t>Included in OCI</t>
  </si>
  <si>
    <t>Settlements</t>
  </si>
  <si>
    <t>Level 3 net derivative asset at end of period</t>
  </si>
  <si>
    <t>Amount of transfer of fair value of liabilities between levels</t>
  </si>
  <si>
    <t>Net Investment Hedges unrealized translation loss on foreign exchange contracts</t>
  </si>
  <si>
    <t>Net Investment Hedges unrealized loss on change in fair value on foreign exchange contracts</t>
  </si>
  <si>
    <t>Net Investment Hedges realized gains (loss) on settlement on forward exchange contracts</t>
  </si>
  <si>
    <t>Net Investment Hedges realized gains (loss) on settlement of United States dollar denominated debt</t>
  </si>
  <si>
    <t>Net Investment Hedges amount of ineffectiveness</t>
  </si>
  <si>
    <t>Equity investments at carrying value</t>
  </si>
  <si>
    <t>Preference shares | Minimum</t>
  </si>
  <si>
    <t>Cumulative dividends based on average yield of Government of Canada bonds, maturity period of bonds</t>
  </si>
  <si>
    <t>10 years</t>
  </si>
  <si>
    <t>Cumulative dividends based on average yield of Government of Canada bonds, spread over reference rate (as a percent)</t>
  </si>
  <si>
    <t>4.30%</t>
  </si>
  <si>
    <t>Preference shares | Maximum</t>
  </si>
  <si>
    <t>4.40%</t>
  </si>
  <si>
    <t>Carrying value</t>
  </si>
  <si>
    <t>Carrying value | Preference shares</t>
  </si>
  <si>
    <t>Held to maturity preferred share investment</t>
  </si>
  <si>
    <t>Total Gross Derivative Instruments | Preference shares</t>
  </si>
  <si>
    <t>INCOME TAXES (Details) - CAD CAD in Millions</t>
  </si>
  <si>
    <t>Effective income tax rate (as a percent)</t>
  </si>
  <si>
    <t>2.80%</t>
  </si>
  <si>
    <t>35.40%</t>
  </si>
  <si>
    <t>20.10%</t>
  </si>
  <si>
    <t>(35.60%)</t>
  </si>
  <si>
    <t>Income tax expense from intercompany transfer</t>
  </si>
  <si>
    <t>RETIREMENT AND POSTRETIREMENT BENEFITS (Details) CAD in Millions</t>
  </si>
  <si>
    <t>Jun. 30, 2015CAD</t>
  </si>
  <si>
    <t>Pension and Other Postretirement Benefit Disclosures</t>
  </si>
  <si>
    <t>Number of registered pension plans | item</t>
  </si>
  <si>
    <t>Number of supplemental pension plans | item</t>
  </si>
  <si>
    <t>Net Benefit Costs Recognized</t>
  </si>
  <si>
    <t>Benefits earned during the period</t>
  </si>
  <si>
    <t>Interest cost on projected benefit obligations</t>
  </si>
  <si>
    <t>Expected return on plan assets</t>
  </si>
  <si>
    <t>Amortization of prior service costs</t>
  </si>
  <si>
    <t>Amortization of actuarial loss</t>
  </si>
  <si>
    <t>Net benefit costs on an accrual basis</t>
  </si>
  <si>
    <t>Offsetting regulatory liabilities</t>
  </si>
  <si>
    <t>Other Postretirement Plans</t>
  </si>
  <si>
    <t>COMMITMENTS AND CONTINGENCIES (Details) CAD in Millions, $ in Millions</t>
  </si>
  <si>
    <t>1 Months Ended</t>
  </si>
  <si>
    <t>Mar. 31, 2013USD ($)item</t>
  </si>
  <si>
    <t>Jun. 30, 2016USD ($)item</t>
  </si>
  <si>
    <t>Apr. 30, 2011USD ($)</t>
  </si>
  <si>
    <t>CONTINGENCIES</t>
  </si>
  <si>
    <t>Aggregate limited amount for pollution liability under insurance program</t>
  </si>
  <si>
    <t>Enbridge Energy Partners, L.P.</t>
  </si>
  <si>
    <t>Economic interest ownership percentage</t>
  </si>
  <si>
    <t>Maximum committed capital funding | CAD</t>
  </si>
  <si>
    <t>Lakehead System Line 6A and 6B Crude Oil Release | Enbridge Energy Partners, L.P.</t>
  </si>
  <si>
    <t>Civil penalties agreed to be paid</t>
  </si>
  <si>
    <t>Estimated cost of injunctive measures under Consent Decree</t>
  </si>
  <si>
    <t>Line 6B Crude Oil Release</t>
  </si>
  <si>
    <t>Estimated cost, net of tax | CAD</t>
  </si>
  <si>
    <t>Amount of to date insurance claim recorded, net of tax | CAD</t>
  </si>
  <si>
    <t>Line 6B Crude Oil Release | Enbridge Energy Partners, L.P.</t>
  </si>
  <si>
    <t>Estimated cost</t>
  </si>
  <si>
    <t>Amount of to date insurance claim recorded</t>
  </si>
  <si>
    <t>Expected insurance recovery</t>
  </si>
  <si>
    <t>Insurance claim filed amount</t>
  </si>
  <si>
    <t>Number of insurer disputing claim | item</t>
  </si>
  <si>
    <t>Proceeds from insurance recoveries to date</t>
  </si>
  <si>
    <t>Number of actions or claims filed | item</t>
  </si>
  <si>
    <t>Estimated fine or penalty amount</t>
  </si>
  <si>
    <t>Line 6A Crude Oil Release | Enbridge Energy Partners, L.P.</t>
  </si>
</sst>
</file>

<file path=xl/styles.xml><?xml version="1.0" encoding="utf-8"?>
<styleSheet xmlns="http://schemas.openxmlformats.org/spreadsheetml/2006/main">
  <numFmts count="7">
    <numFmt formatCode="_(&quot;CAD &quot;#,##0_);_(&quot;CAD &quot;(#,##0)" numFmtId="165"/>
    <numFmt formatCode="_(&quot;CAD &quot;#,##0.00_);_(&quot;CAD &quot;(#,##0.00)" numFmtId="166"/>
    <numFmt formatCode="_(&quot;$ &quot;#,##0_);_(&quot;$ &quot;(#,##0)" numFmtId="167"/>
    <numFmt formatCode="_(&quot;€ &quot;#,##0_);_(&quot;€ &quot;(#,##0)" numFmtId="168"/>
    <numFmt formatCode="_(&quot;¥ &quot;#,##0_);_(&quot;¥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0"/>
  </cols>
  <sheetData>
    <row spans="1:2" r="1">
      <c t="s" r="A1" s="1">
        <v>0</v>
      </c>
      <c t="s" r="B1" s="2">
        <v>1</v>
      </c>
    </row>
    <row spans="1:2" r="2">
      <c t="s" r="B2" s="2">
        <v>2</v>
      </c>
    </row>
    <row spans="1:2" r="3">
      <c t="s" r="A3" s="3">
        <v>0</v>
      </c>
    </row>
    <row spans="1:2" r="4">
      <c t="s" r="A4" s="4">
        <v>3</v>
      </c>
      <c t="s" r="B4" s="4">
        <v>4</v>
      </c>
    </row>
    <row spans="1:2" r="5">
      <c t="s" r="A5" s="4">
        <v>5</v>
      </c>
      <c t="n" r="B5" s="6">
        <v>895728</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933830897</v>
      </c>
    </row>
    <row spans="1:2" r="13">
      <c t="s" r="A13" s="4">
        <v>19</v>
      </c>
      <c t="n" r="B13" s="6">
        <v>2016</v>
      </c>
    </row>
    <row spans="1:2" r="14">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5</v>
      </c>
      <c t="s" r="B1" s="2">
        <v>1</v>
      </c>
    </row>
    <row spans="1:2" r="2">
      <c t="s" r="B2" s="2">
        <v>24</v>
      </c>
    </row>
    <row spans="1:2" r="3">
      <c t="s" r="A3" s="3">
        <v>185</v>
      </c>
    </row>
    <row spans="1:2" r="4">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87</v>
      </c>
      <c t="s" r="B1" s="2">
        <v>1</v>
      </c>
    </row>
    <row spans="1:2" r="2">
      <c t="s" r="B2" s="2">
        <v>24</v>
      </c>
    </row>
    <row spans="1:2" r="3">
      <c t="s" r="A3" s="3">
        <v>187</v>
      </c>
    </row>
    <row spans="1:2" r="4">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4</v>
      </c>
    </row>
    <row spans="1:2" r="3">
      <c t="s" r="A3" s="3">
        <v>189</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1</v>
      </c>
      <c t="s" r="B1" s="2">
        <v>1</v>
      </c>
    </row>
    <row spans="1:2" r="2">
      <c t="s" r="B2" s="2">
        <v>24</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94</v>
      </c>
      <c t="s" r="B1" s="2">
        <v>1</v>
      </c>
    </row>
    <row spans="1:2" r="2">
      <c t="s" r="B2" s="2">
        <v>24</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4</v>
      </c>
    </row>
    <row spans="1:2" r="3">
      <c t="s" r="A3" s="3">
        <v>197</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99</v>
      </c>
      <c t="s" r="B1" s="2">
        <v>1</v>
      </c>
    </row>
    <row spans="1:2" r="2">
      <c t="s" r="B2" s="2">
        <v>24</v>
      </c>
    </row>
    <row spans="1:2" r="3">
      <c t="s" r="A3" s="3">
        <v>199</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01</v>
      </c>
      <c t="s" r="B1" s="2">
        <v>1</v>
      </c>
    </row>
    <row spans="1:2" r="2">
      <c t="s" r="B2" s="2">
        <v>24</v>
      </c>
    </row>
    <row spans="1:2" r="3">
      <c t="s" r="A3" s="3">
        <v>201</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4</v>
      </c>
    </row>
    <row spans="1:2" r="3">
      <c t="s" r="A3" s="3">
        <v>203</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4</v>
      </c>
    </row>
    <row spans="1:2" r="3">
      <c t="s" r="A3" s="3">
        <v>205</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4</v>
      </c>
      <c t="s" r="C2" s="2">
        <v>25</v>
      </c>
      <c t="s" r="D2" s="2">
        <v>24</v>
      </c>
      <c t="s" r="E2" s="2">
        <v>25</v>
      </c>
    </row>
    <row spans="1:5" r="3">
      <c t="s" r="A3" s="3">
        <v>26</v>
      </c>
    </row>
    <row spans="1:5" r="4">
      <c t="s" r="A4" s="4">
        <v>27</v>
      </c>
      <c t="n" r="B4" s="7">
        <v>5470</v>
      </c>
      <c t="n" r="C4" s="7">
        <v>5975</v>
      </c>
      <c t="n" r="D4" s="7">
        <v>10274</v>
      </c>
      <c t="n" r="E4" s="7">
        <v>11206</v>
      </c>
    </row>
    <row spans="1:5" r="5">
      <c t="s" r="A5" s="4">
        <v>28</v>
      </c>
      <c t="n" r="B5" s="6">
        <v>504</v>
      </c>
      <c t="n" r="C5" s="6">
        <v>528</v>
      </c>
      <c t="n" r="D5" s="6">
        <v>1511</v>
      </c>
      <c t="n" r="E5" s="6">
        <v>2119</v>
      </c>
    </row>
    <row spans="1:5" r="6">
      <c t="s" r="A6" s="4">
        <v>29</v>
      </c>
      <c t="n" r="B6" s="6">
        <v>1965</v>
      </c>
      <c t="n" r="C6" s="6">
        <v>2128</v>
      </c>
      <c t="n" r="D6" s="6">
        <v>4949</v>
      </c>
      <c t="n" r="E6" s="6">
        <v>3235</v>
      </c>
    </row>
    <row spans="1:5" r="7">
      <c t="s" r="A7" s="4">
        <v>30</v>
      </c>
      <c t="n" r="B7" s="6">
        <v>7939</v>
      </c>
      <c t="n" r="C7" s="6">
        <v>8631</v>
      </c>
      <c t="n" r="D7" s="6">
        <v>16734</v>
      </c>
      <c t="n" r="E7" s="6">
        <v>16560</v>
      </c>
    </row>
    <row spans="1:5" r="8">
      <c t="s" r="A8" s="3">
        <v>31</v>
      </c>
    </row>
    <row spans="1:5" r="9">
      <c t="s" r="A9" s="4">
        <v>32</v>
      </c>
      <c t="n" r="B9" s="6">
        <v>5303</v>
      </c>
      <c t="n" r="C9" s="6">
        <v>5799</v>
      </c>
      <c t="n" r="D9" s="6">
        <v>10014</v>
      </c>
      <c t="n" r="E9" s="6">
        <v>10841</v>
      </c>
    </row>
    <row spans="1:5" r="10">
      <c t="s" r="A10" s="4">
        <v>33</v>
      </c>
      <c t="n" r="B10" s="6">
        <v>284</v>
      </c>
      <c t="n" r="C10" s="6">
        <v>300</v>
      </c>
      <c t="n" r="D10" s="6">
        <v>1038</v>
      </c>
      <c t="n" r="E10" s="6">
        <v>1664</v>
      </c>
    </row>
    <row spans="1:5" r="11">
      <c t="s" r="A11" s="4">
        <v>34</v>
      </c>
      <c t="n" r="B11" s="6">
        <v>1003</v>
      </c>
      <c t="n" r="C11" s="6">
        <v>928</v>
      </c>
      <c t="n" r="D11" s="6">
        <v>2083</v>
      </c>
      <c t="n" r="E11" s="6">
        <v>1919</v>
      </c>
    </row>
    <row spans="1:5" r="12">
      <c t="s" r="A12" s="4">
        <v>35</v>
      </c>
      <c t="n" r="B12" s="6">
        <v>555</v>
      </c>
      <c t="n" r="C12" s="6">
        <v>485</v>
      </c>
      <c t="n" r="D12" s="6">
        <v>1114</v>
      </c>
      <c t="n" r="E12" s="6">
        <v>959</v>
      </c>
    </row>
    <row spans="1:5" r="13">
      <c t="s" r="A13" s="4">
        <v>36</v>
      </c>
      <c t="n" r="C13" s="6">
        <v>7</v>
      </c>
      <c t="n" r="D13" s="6">
        <v>17</v>
      </c>
      <c t="n" r="E13" s="6">
        <v>-4</v>
      </c>
    </row>
    <row spans="1:5" r="14">
      <c t="s" r="A14" s="4">
        <v>37</v>
      </c>
      <c t="n" r="C14" s="6">
        <v>440</v>
      </c>
      <c t="n" r="E14" s="6">
        <v>440</v>
      </c>
    </row>
    <row spans="1:5" r="15">
      <c t="s" r="A15" s="4">
        <v>38</v>
      </c>
      <c t="n" r="B15" s="6">
        <v>7145</v>
      </c>
      <c t="n" r="C15" s="6">
        <v>7959</v>
      </c>
      <c t="n" r="D15" s="6">
        <v>14266</v>
      </c>
      <c t="n" r="E15" s="6">
        <v>15819</v>
      </c>
    </row>
    <row spans="1:5" r="16">
      <c t="s" r="A16" s="4">
        <v>39</v>
      </c>
      <c t="n" r="B16" s="6">
        <v>794</v>
      </c>
      <c t="n" r="C16" s="6">
        <v>672</v>
      </c>
      <c t="n" r="D16" s="6">
        <v>2468</v>
      </c>
      <c t="n" r="E16" s="6">
        <v>741</v>
      </c>
    </row>
    <row spans="1:5" r="17">
      <c t="s" r="A17" s="4">
        <v>40</v>
      </c>
      <c t="n" r="B17" s="6">
        <v>-37</v>
      </c>
      <c t="n" r="C17" s="6">
        <v>109</v>
      </c>
      <c t="n" r="D17" s="6">
        <v>189</v>
      </c>
      <c t="n" r="E17" s="6">
        <v>242</v>
      </c>
    </row>
    <row spans="1:5" r="18">
      <c t="s" r="A18" s="4">
        <v>41</v>
      </c>
      <c t="n" r="B18" s="6">
        <v>-26</v>
      </c>
      <c t="n" r="C18" s="6">
        <v>158</v>
      </c>
      <c t="n" r="D18" s="6">
        <v>250</v>
      </c>
      <c t="n" r="E18" s="6">
        <v>-299</v>
      </c>
    </row>
    <row spans="1:5" r="19">
      <c t="s" r="A19" s="4">
        <v>42</v>
      </c>
      <c t="n" r="B19" s="6">
        <v>-369</v>
      </c>
      <c t="n" r="C19" s="6">
        <v>-284</v>
      </c>
      <c t="n" r="D19" s="6">
        <v>-781</v>
      </c>
      <c t="n" r="E19" s="6">
        <v>-535</v>
      </c>
    </row>
    <row spans="1:5" r="20">
      <c t="s" r="A20" s="4">
        <v>43</v>
      </c>
      <c t="n" r="B20" s="6">
        <v>362</v>
      </c>
      <c t="n" r="C20" s="6">
        <v>655</v>
      </c>
      <c t="n" r="D20" s="6">
        <v>2126</v>
      </c>
      <c t="n" r="E20" s="6">
        <v>149</v>
      </c>
    </row>
    <row spans="1:5" r="21">
      <c t="s" r="A21" s="4">
        <v>44</v>
      </c>
      <c t="n" r="B21" s="6">
        <v>-10</v>
      </c>
      <c t="n" r="C21" s="6">
        <v>-232</v>
      </c>
      <c t="n" r="D21" s="6">
        <v>-427</v>
      </c>
      <c t="n" r="E21" s="6">
        <v>53</v>
      </c>
    </row>
    <row spans="1:5" r="22">
      <c t="s" r="A22" s="4">
        <v>45</v>
      </c>
      <c t="n" r="B22" s="6">
        <v>352</v>
      </c>
      <c t="n" r="C22" s="6">
        <v>423</v>
      </c>
      <c t="n" r="D22" s="6">
        <v>1699</v>
      </c>
      <c t="n" r="E22" s="6">
        <v>202</v>
      </c>
    </row>
    <row spans="1:5" r="23">
      <c t="s" r="A23" s="4">
        <v>46</v>
      </c>
      <c t="n" r="B23" s="6">
        <v>20</v>
      </c>
      <c t="n" r="C23" s="6">
        <v>224</v>
      </c>
      <c t="n" r="D23" s="6">
        <v>-41</v>
      </c>
      <c t="n" r="E23" s="6">
        <v>134</v>
      </c>
    </row>
    <row spans="1:5" r="24">
      <c t="s" r="A24" s="4">
        <v>47</v>
      </c>
      <c t="n" r="B24" s="6">
        <v>372</v>
      </c>
      <c t="n" r="C24" s="6">
        <v>647</v>
      </c>
      <c t="n" r="D24" s="6">
        <v>1658</v>
      </c>
      <c t="n" r="E24" s="6">
        <v>336</v>
      </c>
    </row>
    <row spans="1:5" r="25">
      <c t="s" r="A25" s="4">
        <v>48</v>
      </c>
      <c t="n" r="B25" s="6">
        <v>-71</v>
      </c>
      <c t="n" r="C25" s="6">
        <v>-70</v>
      </c>
      <c t="n" r="D25" s="6">
        <v>-144</v>
      </c>
      <c t="n" r="E25" s="6">
        <v>-142</v>
      </c>
    </row>
    <row spans="1:5" r="26">
      <c t="s" r="A26" s="4">
        <v>49</v>
      </c>
      <c t="n" r="B26" s="7">
        <v>301</v>
      </c>
      <c t="n" r="C26" s="7">
        <v>577</v>
      </c>
      <c t="n" r="D26" s="7">
        <v>1514</v>
      </c>
      <c t="n" r="E26" s="7">
        <v>194</v>
      </c>
    </row>
    <row spans="1:5" r="27">
      <c t="s" r="A27" s="3">
        <v>50</v>
      </c>
    </row>
    <row spans="1:5" r="28">
      <c t="s" r="A28" s="4">
        <v>51</v>
      </c>
      <c t="n" r="B28" s="8">
        <v>0.33</v>
      </c>
      <c t="n" r="C28" s="8">
        <v>0.68</v>
      </c>
      <c t="n" r="D28" s="8">
        <v>1.69</v>
      </c>
      <c t="n" r="E28" s="8">
        <v>0.23</v>
      </c>
    </row>
    <row spans="1:5" r="29">
      <c t="s" r="A29" s="3">
        <v>52</v>
      </c>
    </row>
    <row spans="1:5" r="30">
      <c t="s" r="A30" s="4">
        <v>53</v>
      </c>
      <c t="n" r="B30" s="8">
        <v>0.33</v>
      </c>
      <c t="n" r="C30" s="8">
        <v>0.67</v>
      </c>
      <c t="n" r="D30" s="8">
        <v>1.67</v>
      </c>
      <c t="n" r="E30" s="8">
        <v>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7</v>
      </c>
      <c t="s" r="B1" s="2">
        <v>1</v>
      </c>
    </row>
    <row spans="1:2" r="2">
      <c t="s" r="B2" s="2">
        <v>24</v>
      </c>
    </row>
    <row spans="1:2" r="3">
      <c t="s" r="A3" s="3">
        <v>207</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9</v>
      </c>
      <c t="s" r="B1" s="2">
        <v>1</v>
      </c>
    </row>
    <row spans="1:2" r="2">
      <c t="s" r="B2" s="2">
        <v>24</v>
      </c>
    </row>
    <row spans="1:2" r="3">
      <c t="s" r="A3" s="3">
        <v>209</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1</v>
      </c>
      <c t="s" r="B1" s="2">
        <v>1</v>
      </c>
    </row>
    <row spans="1:2" r="2">
      <c t="s" r="B2" s="2">
        <v>24</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14</v>
      </c>
      <c t="s" r="B1" s="2">
        <v>1</v>
      </c>
    </row>
    <row spans="1:2" r="2">
      <c t="s" r="B2" s="2">
        <v>24</v>
      </c>
    </row>
    <row spans="1:2" r="3">
      <c t="s" r="A3" s="3">
        <v>18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19</v>
      </c>
      <c t="s" r="B1" s="2">
        <v>1</v>
      </c>
    </row>
    <row spans="1:2" r="2">
      <c t="s" r="B2" s="2">
        <v>24</v>
      </c>
    </row>
    <row spans="1:2" r="3">
      <c t="s" r="A3" s="3">
        <v>185</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4</v>
      </c>
      <c t="s" r="B1" s="2">
        <v>1</v>
      </c>
    </row>
    <row spans="1:2" r="2">
      <c t="s" r="B2" s="2">
        <v>24</v>
      </c>
    </row>
    <row spans="1:2" r="3">
      <c t="s" r="A3" s="3">
        <v>187</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4</v>
      </c>
    </row>
    <row spans="1:2" r="3">
      <c t="s" r="A3" s="3">
        <v>197</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2</v>
      </c>
      <c t="s" r="B1" s="2">
        <v>1</v>
      </c>
    </row>
    <row spans="1:2" r="2">
      <c t="s" r="B2" s="2">
        <v>24</v>
      </c>
    </row>
    <row spans="1:2" r="3">
      <c t="s" r="A3" s="3">
        <v>199</v>
      </c>
    </row>
    <row spans="1:2" r="4">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4</v>
      </c>
    </row>
    <row spans="1:2" r="3">
      <c t="s" r="A3" s="3">
        <v>201</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4</v>
      </c>
    </row>
    <row spans="1:2" r="3">
      <c t="s" r="A3" s="3">
        <v>203</v>
      </c>
    </row>
    <row spans="1:2" r="4">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3</v>
      </c>
      <c t="s" r="D1" s="2">
        <v>1</v>
      </c>
    </row>
    <row spans="1:5" r="2">
      <c t="s" r="B2" s="2">
        <v>24</v>
      </c>
      <c t="s" r="C2" s="2">
        <v>25</v>
      </c>
      <c t="s" r="D2" s="2">
        <v>24</v>
      </c>
      <c t="s" r="E2" s="2">
        <v>25</v>
      </c>
    </row>
    <row spans="1:5" r="3">
      <c t="s" r="A3" s="3">
        <v>55</v>
      </c>
    </row>
    <row spans="1:5" r="4">
      <c t="s" r="A4" s="4">
        <v>45</v>
      </c>
      <c t="n" r="B4" s="7">
        <v>352</v>
      </c>
      <c t="n" r="C4" s="7">
        <v>423</v>
      </c>
      <c t="n" r="D4" s="7">
        <v>1699</v>
      </c>
      <c t="n" r="E4" s="7">
        <v>202</v>
      </c>
    </row>
    <row spans="1:5" r="5">
      <c t="s" r="A5" s="3">
        <v>56</v>
      </c>
    </row>
    <row spans="1:5" r="6">
      <c t="s" r="A6" s="4">
        <v>57</v>
      </c>
      <c t="n" r="B6" s="6">
        <v>-234</v>
      </c>
      <c t="n" r="C6" s="6">
        <v>285</v>
      </c>
      <c t="n" r="D6" s="6">
        <v>-677</v>
      </c>
      <c t="n" r="E6" s="6">
        <v>-220</v>
      </c>
    </row>
    <row spans="1:5" r="7">
      <c t="s" r="A7" s="4">
        <v>58</v>
      </c>
      <c t="n" r="B7" s="6">
        <v>-23</v>
      </c>
      <c t="n" r="C7" s="6">
        <v>80</v>
      </c>
      <c t="n" r="D7" s="6">
        <v>371</v>
      </c>
      <c t="n" r="E7" s="6">
        <v>-346</v>
      </c>
    </row>
    <row spans="1:5" r="8">
      <c t="s" r="A8" s="4">
        <v>59</v>
      </c>
      <c t="n" r="B8" s="6">
        <v>1</v>
      </c>
      <c t="n" r="C8" s="6">
        <v>13</v>
      </c>
      <c t="n" r="D8" s="6">
        <v>-1</v>
      </c>
      <c t="n" r="E8" s="6">
        <v>22</v>
      </c>
    </row>
    <row spans="1:5" r="9">
      <c t="s" r="A9" s="4">
        <v>60</v>
      </c>
      <c t="n" r="B9" s="6">
        <v>21</v>
      </c>
      <c t="n" r="C9" s="6">
        <v>19</v>
      </c>
      <c t="n" r="D9" s="6">
        <v>11</v>
      </c>
      <c t="n" r="E9" s="6">
        <v>10</v>
      </c>
    </row>
    <row spans="1:5" r="10">
      <c t="s" r="A10" s="4">
        <v>61</v>
      </c>
      <c t="n" r="B10" s="6">
        <v>5</v>
      </c>
      <c t="n" r="C10" s="6">
        <v>-6</v>
      </c>
      <c t="n" r="D10" s="6">
        <v>14</v>
      </c>
      <c t="n" r="E10" s="6">
        <v>-36</v>
      </c>
    </row>
    <row spans="1:5" r="11">
      <c t="s" r="A11" s="4">
        <v>62</v>
      </c>
      <c t="n" r="B11" s="6">
        <v>7</v>
      </c>
      <c t="n" r="C11" s="6">
        <v>9</v>
      </c>
      <c t="n" r="D11" s="6">
        <v>9</v>
      </c>
      <c t="n" r="E11" s="6">
        <v>13</v>
      </c>
    </row>
    <row spans="1:5" r="12">
      <c t="s" r="A12" s="4">
        <v>63</v>
      </c>
      <c t="n" r="B12" s="6">
        <v>61</v>
      </c>
      <c t="n" r="C12" s="6">
        <v>-304</v>
      </c>
      <c t="n" r="D12" s="6">
        <v>-1316</v>
      </c>
      <c t="n" r="E12" s="6">
        <v>1293</v>
      </c>
    </row>
    <row spans="1:5" r="13">
      <c t="s" r="A13" s="4">
        <v>56</v>
      </c>
      <c t="n" r="B13" s="6">
        <v>-162</v>
      </c>
      <c t="n" r="C13" s="6">
        <v>96</v>
      </c>
      <c t="n" r="D13" s="6">
        <v>-1589</v>
      </c>
      <c t="n" r="E13" s="6">
        <v>736</v>
      </c>
    </row>
    <row spans="1:5" r="14">
      <c t="s" r="A14" s="4">
        <v>64</v>
      </c>
      <c t="n" r="B14" s="6">
        <v>190</v>
      </c>
      <c t="n" r="C14" s="6">
        <v>519</v>
      </c>
      <c t="n" r="D14" s="6">
        <v>110</v>
      </c>
      <c t="n" r="E14" s="6">
        <v>938</v>
      </c>
    </row>
    <row spans="1:5" r="15">
      <c t="s" r="A15" s="4">
        <v>65</v>
      </c>
      <c t="n" r="B15" s="6">
        <v>70</v>
      </c>
      <c t="n" r="C15" s="6">
        <v>171</v>
      </c>
      <c t="n" r="D15" s="6">
        <v>170</v>
      </c>
      <c t="n" r="E15" s="6">
        <v>46</v>
      </c>
    </row>
    <row spans="1:5" r="16">
      <c t="s" r="A16" s="4">
        <v>66</v>
      </c>
      <c t="n" r="B16" s="6">
        <v>260</v>
      </c>
      <c t="n" r="C16" s="6">
        <v>690</v>
      </c>
      <c t="n" r="D16" s="6">
        <v>280</v>
      </c>
      <c t="n" r="E16" s="6">
        <v>984</v>
      </c>
    </row>
    <row spans="1:5" r="17">
      <c t="s" r="A17" s="4">
        <v>48</v>
      </c>
      <c t="n" r="B17" s="6">
        <v>-71</v>
      </c>
      <c t="n" r="C17" s="6">
        <v>-70</v>
      </c>
      <c t="n" r="D17" s="6">
        <v>-144</v>
      </c>
      <c t="n" r="E17" s="6">
        <v>-142</v>
      </c>
    </row>
    <row spans="1:5" r="18">
      <c t="s" r="A18" s="4">
        <v>67</v>
      </c>
      <c t="n" r="B18" s="7">
        <v>189</v>
      </c>
      <c t="n" r="C18" s="7">
        <v>620</v>
      </c>
      <c t="n" r="D18" s="7">
        <v>136</v>
      </c>
      <c t="n" r="E18" s="7">
        <v>8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4</v>
      </c>
    </row>
    <row spans="1:2" r="3">
      <c t="s" r="A3" s="3">
        <v>205</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row spans="1:2" r="10">
      <c t="s" r="A10" s="4">
        <v>256</v>
      </c>
      <c t="s" r="B10" s="4">
        <v>257</v>
      </c>
    </row>
    <row spans="1:2" r="11">
      <c t="s" r="A11" s="4">
        <v>258</v>
      </c>
      <c t="s" r="B11"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0</v>
      </c>
      <c t="s" r="B1" s="2">
        <v>1</v>
      </c>
    </row>
    <row spans="1:2" r="2">
      <c t="s" r="B2" s="2">
        <v>24</v>
      </c>
    </row>
    <row spans="1:2" r="3">
      <c t="s" r="A3" s="3">
        <v>209</v>
      </c>
    </row>
    <row spans="1:2" r="4">
      <c t="s" r="A4" s="4">
        <v>261</v>
      </c>
      <c t="s" r="B4"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263</v>
      </c>
      <c t="s" r="B1" s="2">
        <v>1</v>
      </c>
    </row>
    <row spans="1:2" r="2">
      <c t="s" r="B2" s="2">
        <v>264</v>
      </c>
    </row>
    <row spans="1:2" r="3">
      <c t="s" r="A3" s="3">
        <v>181</v>
      </c>
    </row>
    <row spans="1:2" r="4">
      <c t="s" r="A4" s="4">
        <v>265</v>
      </c>
      <c t="n" r="B4" s="6">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6</v>
      </c>
      <c t="s" r="B1" s="2">
        <v>23</v>
      </c>
      <c t="s" r="D1" s="2">
        <v>1</v>
      </c>
    </row>
    <row spans="1:6" r="2">
      <c t="s" r="B2" s="2">
        <v>24</v>
      </c>
      <c t="s" r="C2" s="2">
        <v>25</v>
      </c>
      <c t="s" r="D2" s="2">
        <v>24</v>
      </c>
      <c t="s" r="E2" s="2">
        <v>25</v>
      </c>
      <c t="s" r="F2" s="2">
        <v>144</v>
      </c>
    </row>
    <row spans="1:6" r="3">
      <c t="s" r="A3" s="3">
        <v>267</v>
      </c>
    </row>
    <row spans="1:6" r="4">
      <c t="s" r="A4" s="4">
        <v>26</v>
      </c>
      <c t="n" r="B4" s="7">
        <v>7939</v>
      </c>
      <c t="n" r="C4" s="7">
        <v>8631</v>
      </c>
      <c t="n" r="D4" s="7">
        <v>16734</v>
      </c>
      <c t="n" r="E4" s="7">
        <v>16560</v>
      </c>
    </row>
    <row spans="1:6" r="5">
      <c t="s" r="A5" s="4">
        <v>268</v>
      </c>
      <c t="n" r="B5" s="6">
        <v>-5587</v>
      </c>
      <c t="n" r="C5" s="6">
        <v>-6099</v>
      </c>
      <c t="n" r="D5" s="6">
        <v>-11052</v>
      </c>
      <c t="n" r="E5" s="6">
        <v>-12505</v>
      </c>
    </row>
    <row spans="1:6" r="6">
      <c t="s" r="A6" s="4">
        <v>34</v>
      </c>
      <c t="n" r="B6" s="6">
        <v>-1003</v>
      </c>
      <c t="n" r="C6" s="6">
        <v>-928</v>
      </c>
      <c t="n" r="D6" s="6">
        <v>-2083</v>
      </c>
      <c t="n" r="E6" s="6">
        <v>-1919</v>
      </c>
    </row>
    <row spans="1:6" r="7">
      <c t="s" r="A7" s="4">
        <v>35</v>
      </c>
      <c t="n" r="B7" s="6">
        <v>-555</v>
      </c>
      <c t="n" r="C7" s="6">
        <v>-485</v>
      </c>
      <c t="n" r="D7" s="6">
        <v>-1114</v>
      </c>
      <c t="n" r="E7" s="6">
        <v>-959</v>
      </c>
    </row>
    <row spans="1:6" r="8">
      <c t="s" r="A8" s="4">
        <v>36</v>
      </c>
      <c t="n" r="C8" s="6">
        <v>-7</v>
      </c>
      <c t="n" r="D8" s="6">
        <v>-17</v>
      </c>
      <c t="n" r="E8" s="6">
        <v>4</v>
      </c>
    </row>
    <row spans="1:6" r="9">
      <c t="s" r="A9" s="4">
        <v>37</v>
      </c>
      <c t="n" r="C9" s="6">
        <v>-440</v>
      </c>
      <c t="n" r="E9" s="6">
        <v>-440</v>
      </c>
    </row>
    <row spans="1:6" r="10">
      <c t="s" r="A10" s="4">
        <v>39</v>
      </c>
      <c t="n" r="B10" s="6">
        <v>794</v>
      </c>
      <c t="n" r="C10" s="6">
        <v>672</v>
      </c>
      <c t="n" r="D10" s="6">
        <v>2468</v>
      </c>
      <c t="n" r="E10" s="6">
        <v>741</v>
      </c>
    </row>
    <row spans="1:6" r="11">
      <c t="s" r="A11" s="4">
        <v>269</v>
      </c>
      <c t="n" r="B11" s="6">
        <v>-37</v>
      </c>
      <c t="n" r="C11" s="6">
        <v>109</v>
      </c>
      <c t="n" r="D11" s="6">
        <v>189</v>
      </c>
      <c t="n" r="E11" s="6">
        <v>242</v>
      </c>
    </row>
    <row spans="1:6" r="12">
      <c t="s" r="A12" s="4">
        <v>41</v>
      </c>
      <c t="n" r="B12" s="6">
        <v>-26</v>
      </c>
      <c t="n" r="C12" s="6">
        <v>158</v>
      </c>
      <c t="n" r="D12" s="6">
        <v>250</v>
      </c>
      <c t="n" r="E12" s="6">
        <v>-299</v>
      </c>
    </row>
    <row spans="1:6" r="13">
      <c t="s" r="A13" s="4">
        <v>270</v>
      </c>
      <c t="n" r="B13" s="6">
        <v>731</v>
      </c>
      <c t="n" r="C13" s="6">
        <v>939</v>
      </c>
      <c t="n" r="D13" s="6">
        <v>2907</v>
      </c>
      <c t="n" r="E13" s="6">
        <v>684</v>
      </c>
    </row>
    <row spans="1:6" r="14">
      <c t="s" r="A14" s="4">
        <v>42</v>
      </c>
      <c t="n" r="B14" s="6">
        <v>-369</v>
      </c>
      <c t="n" r="C14" s="6">
        <v>-284</v>
      </c>
      <c t="n" r="D14" s="6">
        <v>-781</v>
      </c>
      <c t="n" r="E14" s="6">
        <v>-535</v>
      </c>
    </row>
    <row spans="1:6" r="15">
      <c t="s" r="A15" s="4">
        <v>271</v>
      </c>
      <c t="n" r="B15" s="6">
        <v>-10</v>
      </c>
      <c t="n" r="C15" s="6">
        <v>-232</v>
      </c>
      <c t="n" r="D15" s="6">
        <v>-427</v>
      </c>
      <c t="n" r="E15" s="6">
        <v>53</v>
      </c>
    </row>
    <row spans="1:6" r="16">
      <c t="s" r="A16" s="4">
        <v>45</v>
      </c>
      <c t="n" r="B16" s="6">
        <v>352</v>
      </c>
      <c t="n" r="C16" s="6">
        <v>423</v>
      </c>
      <c t="n" r="D16" s="6">
        <v>1699</v>
      </c>
      <c t="n" r="E16" s="6">
        <v>202</v>
      </c>
    </row>
    <row spans="1:6" r="17">
      <c t="s" r="A17" s="4">
        <v>46</v>
      </c>
      <c t="n" r="B17" s="6">
        <v>20</v>
      </c>
      <c t="n" r="C17" s="6">
        <v>224</v>
      </c>
      <c t="n" r="D17" s="6">
        <v>-41</v>
      </c>
      <c t="n" r="E17" s="6">
        <v>134</v>
      </c>
    </row>
    <row spans="1:6" r="18">
      <c t="s" r="A18" s="4">
        <v>48</v>
      </c>
      <c t="n" r="B18" s="6">
        <v>-71</v>
      </c>
      <c t="n" r="C18" s="6">
        <v>-70</v>
      </c>
      <c t="n" r="D18" s="6">
        <v>-144</v>
      </c>
      <c t="n" r="E18" s="6">
        <v>-142</v>
      </c>
    </row>
    <row spans="1:6" r="19">
      <c t="s" r="A19" s="4">
        <v>49</v>
      </c>
      <c t="n" r="B19" s="6">
        <v>301</v>
      </c>
      <c t="n" r="C19" s="6">
        <v>577</v>
      </c>
      <c t="n" r="D19" s="6">
        <v>1514</v>
      </c>
      <c t="n" r="E19" s="6">
        <v>194</v>
      </c>
    </row>
    <row spans="1:6" r="20">
      <c t="s" r="A20" s="4">
        <v>119</v>
      </c>
      <c t="n" r="B20" s="6">
        <v>1315</v>
      </c>
      <c t="n" r="C20" s="6">
        <v>1974</v>
      </c>
      <c t="n" r="D20" s="6">
        <v>2960</v>
      </c>
      <c t="n" r="E20" s="6">
        <v>3564</v>
      </c>
    </row>
    <row spans="1:6" r="21">
      <c t="s" r="A21" s="4">
        <v>157</v>
      </c>
      <c t="n" r="B21" s="6">
        <v>83598</v>
      </c>
      <c t="n" r="D21" s="6">
        <v>83598</v>
      </c>
      <c t="n" r="F21" s="7">
        <v>84515</v>
      </c>
    </row>
    <row spans="1:6" r="22">
      <c t="s" r="A22" s="3">
        <v>272</v>
      </c>
    </row>
    <row spans="1:6" r="23">
      <c t="s" r="A23" s="4">
        <v>273</v>
      </c>
      <c t="n" r="E23" s="6">
        <v>71</v>
      </c>
    </row>
    <row spans="1:6" r="24">
      <c t="s" r="A24" s="4">
        <v>274</v>
      </c>
    </row>
    <row spans="1:6" r="25">
      <c t="s" r="A25" s="3">
        <v>267</v>
      </c>
    </row>
    <row spans="1:6" r="26">
      <c t="s" r="A26" s="4">
        <v>26</v>
      </c>
      <c t="n" r="B26" s="6">
        <v>1743</v>
      </c>
      <c t="n" r="C26" s="6">
        <v>1838</v>
      </c>
      <c t="n" r="D26" s="6">
        <v>4356</v>
      </c>
      <c t="n" r="E26" s="6">
        <v>2629</v>
      </c>
    </row>
    <row spans="1:6" r="27">
      <c t="s" r="A27" s="4">
        <v>268</v>
      </c>
      <c t="n" r="B27" s="6">
        <v>-3</v>
      </c>
      <c t="n" r="C27" s="6">
        <v>-3</v>
      </c>
      <c t="n" r="D27" s="6">
        <v>-5</v>
      </c>
      <c t="n" r="E27" s="6">
        <v>-4</v>
      </c>
    </row>
    <row spans="1:6" r="28">
      <c t="s" r="A28" s="4">
        <v>34</v>
      </c>
      <c t="n" r="B28" s="6">
        <v>-663</v>
      </c>
      <c t="n" r="C28" s="6">
        <v>-564</v>
      </c>
      <c t="n" r="D28" s="6">
        <v>-1429</v>
      </c>
      <c t="n" r="E28" s="6">
        <v>-1245</v>
      </c>
    </row>
    <row spans="1:6" r="29">
      <c t="s" r="A29" s="4">
        <v>35</v>
      </c>
      <c t="n" r="B29" s="6">
        <v>-336</v>
      </c>
      <c t="n" r="C29" s="6">
        <v>-287</v>
      </c>
      <c t="n" r="D29" s="6">
        <v>-682</v>
      </c>
      <c t="n" r="E29" s="6">
        <v>-567</v>
      </c>
    </row>
    <row spans="1:6" r="30">
      <c t="s" r="A30" s="4">
        <v>36</v>
      </c>
      <c t="n" r="C30" s="6">
        <v>-7</v>
      </c>
      <c t="n" r="D30" s="6">
        <v>-17</v>
      </c>
      <c t="n" r="E30" s="6">
        <v>4</v>
      </c>
    </row>
    <row spans="1:6" r="31">
      <c t="s" r="A31" s="4">
        <v>39</v>
      </c>
      <c t="n" r="B31" s="6">
        <v>741</v>
      </c>
      <c t="n" r="C31" s="6">
        <v>977</v>
      </c>
      <c t="n" r="D31" s="6">
        <v>2223</v>
      </c>
      <c t="n" r="E31" s="6">
        <v>817</v>
      </c>
    </row>
    <row spans="1:6" r="32">
      <c t="s" r="A32" s="4">
        <v>269</v>
      </c>
      <c t="n" r="B32" s="6">
        <v>-83</v>
      </c>
      <c t="n" r="C32" s="6">
        <v>85</v>
      </c>
      <c t="n" r="D32" s="6">
        <v>30</v>
      </c>
      <c t="n" r="E32" s="6">
        <v>145</v>
      </c>
    </row>
    <row spans="1:6" r="33">
      <c t="s" r="A33" s="4">
        <v>41</v>
      </c>
      <c t="n" r="B33" s="6">
        <v>-15</v>
      </c>
      <c t="n" r="C33" s="6">
        <v>35</v>
      </c>
      <c t="n" r="D33" s="6">
        <v>2</v>
      </c>
      <c t="n" r="E33" s="6">
        <v>-10</v>
      </c>
    </row>
    <row spans="1:6" r="34">
      <c t="s" r="A34" s="4">
        <v>270</v>
      </c>
      <c t="n" r="B34" s="6">
        <v>643</v>
      </c>
      <c t="n" r="C34" s="6">
        <v>1097</v>
      </c>
      <c t="n" r="D34" s="6">
        <v>2255</v>
      </c>
      <c t="n" r="E34" s="6">
        <v>952</v>
      </c>
    </row>
    <row spans="1:6" r="35">
      <c t="s" r="A35" s="4">
        <v>119</v>
      </c>
      <c t="n" r="B35" s="6">
        <v>1070</v>
      </c>
      <c t="n" r="C35" s="6">
        <v>1619</v>
      </c>
      <c t="n" r="D35" s="6">
        <v>2402</v>
      </c>
      <c t="n" r="E35" s="6">
        <v>2941</v>
      </c>
    </row>
    <row spans="1:6" r="36">
      <c t="s" r="A36" s="4">
        <v>157</v>
      </c>
      <c t="n" r="B36" s="6">
        <v>52040</v>
      </c>
      <c t="n" r="D36" s="6">
        <v>52040</v>
      </c>
      <c t="n" r="F36" s="6">
        <v>52015</v>
      </c>
    </row>
    <row spans="1:6" r="37">
      <c t="s" r="A37" s="4">
        <v>275</v>
      </c>
    </row>
    <row spans="1:6" r="38">
      <c t="s" r="A38" s="3">
        <v>267</v>
      </c>
    </row>
    <row spans="1:6" r="39">
      <c t="s" r="A39" s="4">
        <v>26</v>
      </c>
      <c t="n" r="B39" s="6">
        <v>613</v>
      </c>
      <c t="n" r="C39" s="6">
        <v>626</v>
      </c>
      <c t="n" r="D39" s="6">
        <v>1779</v>
      </c>
      <c t="n" r="E39" s="6">
        <v>2418</v>
      </c>
    </row>
    <row spans="1:6" r="40">
      <c t="s" r="A40" s="4">
        <v>268</v>
      </c>
      <c t="n" r="B40" s="6">
        <v>-293</v>
      </c>
      <c t="n" r="C40" s="6">
        <v>-328</v>
      </c>
      <c t="n" r="D40" s="6">
        <v>-1059</v>
      </c>
      <c t="n" r="E40" s="6">
        <v>-1696</v>
      </c>
    </row>
    <row spans="1:6" r="41">
      <c t="s" r="A41" s="4">
        <v>34</v>
      </c>
      <c t="n" r="B41" s="6">
        <v>-144</v>
      </c>
      <c t="n" r="C41" s="6">
        <v>-135</v>
      </c>
      <c t="n" r="D41" s="6">
        <v>-278</v>
      </c>
      <c t="n" r="E41" s="6">
        <v>-269</v>
      </c>
    </row>
    <row spans="1:6" r="42">
      <c t="s" r="A42" s="4">
        <v>35</v>
      </c>
      <c t="n" r="B42" s="6">
        <v>-84</v>
      </c>
      <c t="n" r="C42" s="6">
        <v>-80</v>
      </c>
      <c t="n" r="D42" s="6">
        <v>-164</v>
      </c>
      <c t="n" r="E42" s="6">
        <v>-157</v>
      </c>
    </row>
    <row spans="1:6" r="43">
      <c t="s" r="A43" s="4">
        <v>39</v>
      </c>
      <c t="n" r="B43" s="6">
        <v>92</v>
      </c>
      <c t="n" r="C43" s="6">
        <v>83</v>
      </c>
      <c t="n" r="D43" s="6">
        <v>278</v>
      </c>
      <c t="n" r="E43" s="6">
        <v>296</v>
      </c>
    </row>
    <row spans="1:6" r="44">
      <c t="s" r="A44" s="4">
        <v>269</v>
      </c>
      <c t="n" r="B44" s="6">
        <v>-16</v>
      </c>
      <c t="n" r="C44" s="6">
        <v>-17</v>
      </c>
      <c t="n" r="D44" s="6">
        <v>27</v>
      </c>
      <c t="n" r="E44" s="6">
        <v>-3</v>
      </c>
    </row>
    <row spans="1:6" r="45">
      <c t="s" r="A45" s="4">
        <v>41</v>
      </c>
      <c t="n" r="B45" s="6">
        <v>7</v>
      </c>
      <c t="n" r="C45" s="6">
        <v>12</v>
      </c>
      <c t="n" r="D45" s="6">
        <v>17</v>
      </c>
      <c t="n" r="E45" s="6">
        <v>24</v>
      </c>
    </row>
    <row spans="1:6" r="46">
      <c t="s" r="A46" s="4">
        <v>270</v>
      </c>
      <c t="n" r="B46" s="6">
        <v>83</v>
      </c>
      <c t="n" r="C46" s="6">
        <v>78</v>
      </c>
      <c t="n" r="D46" s="6">
        <v>322</v>
      </c>
      <c t="n" r="E46" s="6">
        <v>317</v>
      </c>
    </row>
    <row spans="1:6" r="47">
      <c t="s" r="A47" s="4">
        <v>119</v>
      </c>
      <c t="n" r="B47" s="6">
        <v>144</v>
      </c>
      <c t="n" r="C47" s="6">
        <v>229</v>
      </c>
      <c t="n" r="D47" s="6">
        <v>392</v>
      </c>
      <c t="n" r="E47" s="6">
        <v>335</v>
      </c>
    </row>
    <row spans="1:6" r="48">
      <c t="s" r="A48" s="4">
        <v>157</v>
      </c>
      <c t="n" r="B48" s="6">
        <v>9596</v>
      </c>
      <c t="n" r="D48" s="6">
        <v>9596</v>
      </c>
      <c t="n" r="F48" s="6">
        <v>9901</v>
      </c>
    </row>
    <row spans="1:6" r="49">
      <c t="s" r="A49" s="4">
        <v>276</v>
      </c>
    </row>
    <row spans="1:6" r="50">
      <c t="s" r="A50" s="3">
        <v>267</v>
      </c>
    </row>
    <row spans="1:6" r="51">
      <c t="s" r="A51" s="4">
        <v>26</v>
      </c>
      <c t="n" r="B51" s="6">
        <v>615</v>
      </c>
      <c t="n" r="C51" s="6">
        <v>1006</v>
      </c>
      <c t="n" r="D51" s="6">
        <v>1267</v>
      </c>
      <c t="n" r="E51" s="6">
        <v>2133</v>
      </c>
    </row>
    <row spans="1:6" r="52">
      <c t="s" r="A52" s="4">
        <v>268</v>
      </c>
      <c t="n" r="B52" s="6">
        <v>-463</v>
      </c>
      <c t="n" r="C52" s="6">
        <v>-829</v>
      </c>
      <c t="n" r="D52" s="6">
        <v>-946</v>
      </c>
      <c t="n" r="E52" s="6">
        <v>-1794</v>
      </c>
    </row>
    <row spans="1:6" r="53">
      <c t="s" r="A53" s="4">
        <v>34</v>
      </c>
      <c t="n" r="B53" s="6">
        <v>-127</v>
      </c>
      <c t="n" r="C53" s="6">
        <v>-140</v>
      </c>
      <c t="n" r="D53" s="6">
        <v>-246</v>
      </c>
      <c t="n" r="E53" s="6">
        <v>-255</v>
      </c>
    </row>
    <row spans="1:6" r="54">
      <c t="s" r="A54" s="4">
        <v>35</v>
      </c>
      <c t="n" r="B54" s="6">
        <v>-75</v>
      </c>
      <c t="n" r="C54" s="6">
        <v>-68</v>
      </c>
      <c t="n" r="D54" s="6">
        <v>-149</v>
      </c>
      <c t="n" r="E54" s="6">
        <v>-133</v>
      </c>
    </row>
    <row spans="1:6" r="55">
      <c t="s" r="A55" s="4">
        <v>37</v>
      </c>
      <c t="n" r="C55" s="6">
        <v>-440</v>
      </c>
      <c t="n" r="E55" s="6">
        <v>-440</v>
      </c>
    </row>
    <row spans="1:6" r="56">
      <c t="s" r="A56" s="4">
        <v>39</v>
      </c>
      <c t="n" r="B56" s="6">
        <v>-50</v>
      </c>
      <c t="n" r="C56" s="6">
        <v>-471</v>
      </c>
      <c t="n" r="D56" s="6">
        <v>-74</v>
      </c>
      <c t="n" r="E56" s="6">
        <v>-489</v>
      </c>
    </row>
    <row spans="1:6" r="57">
      <c t="s" r="A57" s="4">
        <v>269</v>
      </c>
      <c t="n" r="B57" s="6">
        <v>64</v>
      </c>
      <c t="n" r="C57" s="6">
        <v>46</v>
      </c>
      <c t="n" r="D57" s="6">
        <v>134</v>
      </c>
      <c t="n" r="E57" s="6">
        <v>108</v>
      </c>
    </row>
    <row spans="1:6" r="58">
      <c t="s" r="A58" s="4">
        <v>41</v>
      </c>
      <c t="n" r="B58" s="6">
        <v>5</v>
      </c>
      <c t="n" r="C58" s="6">
        <v>14</v>
      </c>
      <c t="n" r="D58" s="6">
        <v>20</v>
      </c>
      <c t="n" r="E58" s="6">
        <v>6</v>
      </c>
    </row>
    <row spans="1:6" r="59">
      <c t="s" r="A59" s="4">
        <v>270</v>
      </c>
      <c t="n" r="B59" s="6">
        <v>19</v>
      </c>
      <c t="n" r="C59" s="6">
        <v>-411</v>
      </c>
      <c t="n" r="D59" s="6">
        <v>80</v>
      </c>
      <c t="n" r="E59" s="6">
        <v>-375</v>
      </c>
    </row>
    <row spans="1:6" r="60">
      <c t="s" r="A60" s="4">
        <v>119</v>
      </c>
      <c t="n" r="B60" s="6">
        <v>81</v>
      </c>
      <c t="n" r="C60" s="6">
        <v>87</v>
      </c>
      <c t="n" r="D60" s="6">
        <v>133</v>
      </c>
      <c t="n" r="E60" s="6">
        <v>206</v>
      </c>
    </row>
    <row spans="1:6" r="61">
      <c t="s" r="A61" s="4">
        <v>157</v>
      </c>
      <c t="n" r="B61" s="6">
        <v>11292</v>
      </c>
      <c t="n" r="D61" s="6">
        <v>11292</v>
      </c>
      <c t="n" r="F61" s="6">
        <v>11559</v>
      </c>
    </row>
    <row spans="1:6" r="62">
      <c t="s" r="A62" s="4">
        <v>277</v>
      </c>
    </row>
    <row spans="1:6" r="63">
      <c t="s" r="A63" s="3">
        <v>267</v>
      </c>
    </row>
    <row spans="1:6" r="64">
      <c t="s" r="A64" s="4">
        <v>26</v>
      </c>
      <c t="n" r="B64" s="6">
        <v>122</v>
      </c>
      <c t="n" r="C64" s="6">
        <v>123</v>
      </c>
      <c t="n" r="D64" s="6">
        <v>256</v>
      </c>
      <c t="n" r="E64" s="6">
        <v>254</v>
      </c>
    </row>
    <row spans="1:6" r="65">
      <c t="s" r="A65" s="4">
        <v>268</v>
      </c>
      <c t="n" r="B65" s="6">
        <v>2</v>
      </c>
      <c t="n" r="C65" s="6">
        <v>1</v>
      </c>
      <c t="n" r="D65" s="6">
        <v>3</v>
      </c>
      <c t="n" r="E65" s="6">
        <v>2</v>
      </c>
    </row>
    <row spans="1:6" r="66">
      <c t="s" r="A66" s="4">
        <v>34</v>
      </c>
      <c t="n" r="B66" s="6">
        <v>-37</v>
      </c>
      <c t="n" r="C66" s="6">
        <v>-35</v>
      </c>
      <c t="n" r="D66" s="6">
        <v>-77</v>
      </c>
      <c t="n" r="E66" s="6">
        <v>-64</v>
      </c>
    </row>
    <row spans="1:6" r="67">
      <c t="s" r="A67" s="4">
        <v>35</v>
      </c>
      <c t="n" r="B67" s="6">
        <v>-47</v>
      </c>
      <c t="n" r="C67" s="6">
        <v>-46</v>
      </c>
      <c t="n" r="D67" s="6">
        <v>-95</v>
      </c>
      <c t="n" r="E67" s="6">
        <v>-92</v>
      </c>
    </row>
    <row spans="1:6" r="68">
      <c t="s" r="A68" s="4">
        <v>39</v>
      </c>
      <c t="n" r="B68" s="6">
        <v>40</v>
      </c>
      <c t="n" r="C68" s="6">
        <v>43</v>
      </c>
      <c t="n" r="D68" s="6">
        <v>87</v>
      </c>
      <c t="n" r="E68" s="6">
        <v>100</v>
      </c>
    </row>
    <row spans="1:6" r="69">
      <c t="s" r="A69" s="4">
        <v>269</v>
      </c>
      <c t="n" r="B69" s="6">
        <v>-1</v>
      </c>
      <c t="n" r="C69" s="6">
        <v>-1</v>
      </c>
      <c t="n" r="D69" s="6">
        <v>1</v>
      </c>
    </row>
    <row spans="1:6" r="70">
      <c t="s" r="A70" s="4">
        <v>41</v>
      </c>
      <c t="n" r="B70" s="6">
        <v>2</v>
      </c>
      <c t="n" r="C70" s="6">
        <v>1</v>
      </c>
      <c t="n" r="D70" s="6">
        <v>2</v>
      </c>
      <c t="n" r="E70" s="6">
        <v>2</v>
      </c>
    </row>
    <row spans="1:6" r="71">
      <c t="s" r="A71" s="4">
        <v>270</v>
      </c>
      <c t="n" r="B71" s="6">
        <v>41</v>
      </c>
      <c t="n" r="C71" s="6">
        <v>43</v>
      </c>
      <c t="n" r="D71" s="6">
        <v>90</v>
      </c>
      <c t="n" r="E71" s="6">
        <v>102</v>
      </c>
    </row>
    <row spans="1:6" r="72">
      <c t="s" r="A72" s="4">
        <v>119</v>
      </c>
      <c t="n" r="B72" s="6">
        <v>10</v>
      </c>
      <c t="n" r="C72" s="6">
        <v>8</v>
      </c>
      <c t="n" r="D72" s="6">
        <v>17</v>
      </c>
      <c t="n" r="E72" s="6">
        <v>37</v>
      </c>
    </row>
    <row spans="1:6" r="73">
      <c t="s" r="A73" s="4">
        <v>157</v>
      </c>
      <c t="n" r="B73" s="6">
        <v>4946</v>
      </c>
      <c t="n" r="D73" s="6">
        <v>4946</v>
      </c>
      <c t="n" r="F73" s="6">
        <v>4977</v>
      </c>
    </row>
    <row spans="1:6" r="74">
      <c t="s" r="A74" s="4">
        <v>278</v>
      </c>
    </row>
    <row spans="1:6" r="75">
      <c t="s" r="A75" s="3">
        <v>267</v>
      </c>
    </row>
    <row spans="1:6" r="76">
      <c t="s" r="A76" s="4">
        <v>26</v>
      </c>
      <c t="n" r="B76" s="6">
        <v>4933</v>
      </c>
      <c t="n" r="C76" s="6">
        <v>5167</v>
      </c>
      <c t="n" r="D76" s="6">
        <v>9244</v>
      </c>
      <c t="n" r="E76" s="6">
        <v>9374</v>
      </c>
    </row>
    <row spans="1:6" r="77">
      <c t="s" r="A77" s="4">
        <v>268</v>
      </c>
      <c t="n" r="B77" s="6">
        <v>-4917</v>
      </c>
      <c t="n" r="C77" s="6">
        <v>-5075</v>
      </c>
      <c t="n" r="D77" s="6">
        <v>-9213</v>
      </c>
      <c t="n" r="E77" s="6">
        <v>-9265</v>
      </c>
    </row>
    <row spans="1:6" r="78">
      <c t="s" r="A78" s="4">
        <v>34</v>
      </c>
      <c t="n" r="B78" s="6">
        <v>-19</v>
      </c>
      <c t="n" r="C78" s="6">
        <v>-24</v>
      </c>
      <c t="n" r="D78" s="6">
        <v>-34</v>
      </c>
      <c t="n" r="E78" s="6">
        <v>-42</v>
      </c>
    </row>
    <row spans="1:6" r="79">
      <c t="s" r="A79" s="4">
        <v>35</v>
      </c>
      <c t="n" r="B79" s="6">
        <v>-1</v>
      </c>
      <c t="n" r="D79" s="6">
        <v>-1</v>
      </c>
    </row>
    <row spans="1:6" r="80">
      <c t="s" r="A80" s="4">
        <v>39</v>
      </c>
      <c t="n" r="B80" s="6">
        <v>-4</v>
      </c>
      <c t="n" r="C80" s="6">
        <v>68</v>
      </c>
      <c t="n" r="D80" s="6">
        <v>-4</v>
      </c>
      <c t="n" r="E80" s="6">
        <v>67</v>
      </c>
    </row>
    <row spans="1:6" r="81">
      <c t="s" r="A81" s="4">
        <v>269</v>
      </c>
      <c t="n" r="B81" s="6">
        <v>-1</v>
      </c>
      <c t="n" r="C81" s="6">
        <v>-3</v>
      </c>
      <c t="n" r="D81" s="6">
        <v>-3</v>
      </c>
      <c t="n" r="E81" s="6">
        <v>-5</v>
      </c>
    </row>
    <row spans="1:6" r="82">
      <c t="s" r="A82" s="4">
        <v>41</v>
      </c>
      <c t="n" r="B82" s="6">
        <v>-2</v>
      </c>
      <c t="n" r="C82" s="6">
        <v>2</v>
      </c>
      <c t="n" r="D82" s="6">
        <v>-6</v>
      </c>
      <c t="n" r="E82" s="6">
        <v>2</v>
      </c>
    </row>
    <row spans="1:6" r="83">
      <c t="s" r="A83" s="4">
        <v>270</v>
      </c>
      <c t="n" r="B83" s="6">
        <v>-7</v>
      </c>
      <c t="n" r="C83" s="6">
        <v>67</v>
      </c>
      <c t="n" r="D83" s="6">
        <v>-13</v>
      </c>
      <c t="n" r="E83" s="6">
        <v>64</v>
      </c>
    </row>
    <row spans="1:6" r="84">
      <c t="s" r="A84" s="4">
        <v>157</v>
      </c>
      <c t="n" r="B84" s="6">
        <v>1990</v>
      </c>
      <c t="n" r="D84" s="6">
        <v>1990</v>
      </c>
      <c t="n" r="F84" s="6">
        <v>1889</v>
      </c>
    </row>
    <row spans="1:6" r="85">
      <c t="s" r="A85" s="4">
        <v>279</v>
      </c>
    </row>
    <row spans="1:6" r="86">
      <c t="s" r="A86" s="3">
        <v>267</v>
      </c>
    </row>
    <row spans="1:6" r="87">
      <c t="s" r="A87" s="4">
        <v>26</v>
      </c>
      <c t="n" r="B87" s="6">
        <v>-87</v>
      </c>
      <c t="n" r="C87" s="6">
        <v>-129</v>
      </c>
      <c t="n" r="D87" s="6">
        <v>-168</v>
      </c>
      <c t="n" r="E87" s="6">
        <v>-248</v>
      </c>
    </row>
    <row spans="1:6" r="88">
      <c t="s" r="A88" s="4">
        <v>268</v>
      </c>
      <c t="n" r="B88" s="6">
        <v>87</v>
      </c>
      <c t="n" r="C88" s="6">
        <v>135</v>
      </c>
      <c t="n" r="D88" s="6">
        <v>168</v>
      </c>
      <c t="n" r="E88" s="6">
        <v>252</v>
      </c>
    </row>
    <row spans="1:6" r="89">
      <c t="s" r="A89" s="4">
        <v>34</v>
      </c>
      <c t="n" r="B89" s="6">
        <v>-13</v>
      </c>
      <c t="n" r="C89" s="6">
        <v>-30</v>
      </c>
      <c t="n" r="D89" s="6">
        <v>-19</v>
      </c>
      <c t="n" r="E89" s="6">
        <v>-44</v>
      </c>
    </row>
    <row spans="1:6" r="90">
      <c t="s" r="A90" s="4">
        <v>35</v>
      </c>
      <c t="n" r="B90" s="6">
        <v>-12</v>
      </c>
      <c t="n" r="C90" s="6">
        <v>-4</v>
      </c>
      <c t="n" r="D90" s="6">
        <v>-23</v>
      </c>
      <c t="n" r="E90" s="6">
        <v>-10</v>
      </c>
    </row>
    <row spans="1:6" r="91">
      <c t="s" r="A91" s="4">
        <v>39</v>
      </c>
      <c t="n" r="B91" s="6">
        <v>-25</v>
      </c>
      <c t="n" r="C91" s="6">
        <v>-28</v>
      </c>
      <c t="n" r="D91" s="6">
        <v>-42</v>
      </c>
      <c t="n" r="E91" s="6">
        <v>-50</v>
      </c>
    </row>
    <row spans="1:6" r="92">
      <c t="s" r="A92" s="4">
        <v>269</v>
      </c>
      <c t="n" r="C92" s="6">
        <v>-1</v>
      </c>
      <c t="n" r="E92" s="6">
        <v>-3</v>
      </c>
    </row>
    <row spans="1:6" r="93">
      <c t="s" r="A93" s="4">
        <v>41</v>
      </c>
      <c t="n" r="B93" s="6">
        <v>-23</v>
      </c>
      <c t="n" r="C93" s="6">
        <v>94</v>
      </c>
      <c t="n" r="D93" s="6">
        <v>215</v>
      </c>
      <c t="n" r="E93" s="6">
        <v>-323</v>
      </c>
    </row>
    <row spans="1:6" r="94">
      <c t="s" r="A94" s="4">
        <v>270</v>
      </c>
      <c t="n" r="B94" s="6">
        <v>-48</v>
      </c>
      <c t="n" r="C94" s="6">
        <v>65</v>
      </c>
      <c t="n" r="D94" s="6">
        <v>173</v>
      </c>
      <c t="n" r="E94" s="6">
        <v>-376</v>
      </c>
    </row>
    <row spans="1:6" r="95">
      <c t="s" r="A95" s="4">
        <v>119</v>
      </c>
      <c t="n" r="B95" s="6">
        <v>10</v>
      </c>
      <c t="n" r="C95" s="7">
        <v>31</v>
      </c>
      <c t="n" r="D95" s="6">
        <v>16</v>
      </c>
      <c t="n" r="E95" s="7">
        <v>45</v>
      </c>
    </row>
    <row spans="1:6" r="96">
      <c t="s" r="A96" s="4">
        <v>157</v>
      </c>
      <c t="n" r="B96" s="7">
        <v>3734</v>
      </c>
      <c t="n" r="D96" s="7">
        <v>3734</v>
      </c>
      <c t="n" r="F96" s="7">
        <v>41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r="A1" s="1">
        <v>280</v>
      </c>
      <c t="s" r="B1" s="2">
        <v>281</v>
      </c>
      <c t="s" r="C1" s="2">
        <v>24</v>
      </c>
      <c t="s" r="D1" s="2">
        <v>24</v>
      </c>
      <c t="s" r="E1" s="2">
        <v>25</v>
      </c>
      <c t="s" r="F1" s="2">
        <v>144</v>
      </c>
    </row>
    <row spans="1:6" r="2">
      <c t="s" r="A2" s="4">
        <v>282</v>
      </c>
      <c t="n" r="C2" s="7">
        <v>485</v>
      </c>
      <c t="n" r="D2" s="7">
        <v>539</v>
      </c>
      <c t="n" r="E2" s="7">
        <v>106</v>
      </c>
    </row>
    <row spans="1:6" r="3">
      <c t="s" r="A3" s="4">
        <v>155</v>
      </c>
      <c t="n" r="C3" s="6">
        <v>77</v>
      </c>
      <c t="n" r="D3" s="6">
        <v>77</v>
      </c>
      <c t="n" r="F3" s="7">
        <v>80</v>
      </c>
    </row>
    <row spans="1:6" r="4">
      <c t="s" r="A4" s="3">
        <v>283</v>
      </c>
    </row>
    <row spans="1:6" r="5">
      <c t="s" r="A5" s="4">
        <v>282</v>
      </c>
      <c t="n" r="C5" s="6">
        <v>485</v>
      </c>
      <c t="n" r="D5" s="6">
        <v>539</v>
      </c>
      <c t="n" r="E5" s="7">
        <v>106</v>
      </c>
    </row>
    <row spans="1:6" r="6">
      <c t="s" r="A6" s="4">
        <v>284</v>
      </c>
    </row>
    <row spans="1:6" r="7">
      <c t="s" r="A7" s="4">
        <v>282</v>
      </c>
      <c t="n" r="B7" s="7">
        <v>539</v>
      </c>
    </row>
    <row spans="1:6" r="8">
      <c t="s" r="A8" s="4">
        <v>155</v>
      </c>
      <c t="n" r="B8" s="6">
        <v>0</v>
      </c>
    </row>
    <row spans="1:6" r="9">
      <c t="s" r="A9" s="4">
        <v>285</v>
      </c>
      <c t="n" r="B9" s="6">
        <v>1</v>
      </c>
    </row>
    <row spans="1:6" r="10">
      <c t="s" r="A10" s="4">
        <v>286</v>
      </c>
      <c t="n" r="C10" s="6">
        <v>10</v>
      </c>
    </row>
    <row spans="1:6" r="11">
      <c t="s" r="A11" s="4">
        <v>287</v>
      </c>
      <c t="n" r="C11" s="7">
        <v>7</v>
      </c>
    </row>
    <row spans="1:6" r="12">
      <c t="s" r="A12" s="4">
        <v>288</v>
      </c>
      <c t="n" r="D12" s="6">
        <v>21</v>
      </c>
    </row>
    <row spans="1:6" r="13">
      <c t="s" r="A13" s="4">
        <v>289</v>
      </c>
      <c t="n" r="D13" s="7">
        <v>13</v>
      </c>
    </row>
    <row spans="1:6" r="14">
      <c t="s" r="A14" s="3">
        <v>290</v>
      </c>
    </row>
    <row spans="1:6" r="15">
      <c t="s" r="A15" s="4">
        <v>291</v>
      </c>
      <c t="n" r="B15" s="6">
        <v>288</v>
      </c>
    </row>
    <row spans="1:6" r="16">
      <c t="s" r="A16" s="4">
        <v>292</v>
      </c>
      <c t="n" r="B16" s="6">
        <v>251</v>
      </c>
    </row>
    <row spans="1:6" r="17">
      <c t="s" r="A17" s="4">
        <v>293</v>
      </c>
      <c t="n" r="B17" s="6">
        <v>539</v>
      </c>
    </row>
    <row spans="1:6" r="18">
      <c t="s" r="A18" s="3">
        <v>283</v>
      </c>
    </row>
    <row spans="1:6" r="19">
      <c t="s" r="A19" s="4">
        <v>282</v>
      </c>
      <c t="n" r="B19" s="7">
        <v>5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r="A1" s="1">
        <v>294</v>
      </c>
      <c t="s" r="B1" s="2">
        <v>1</v>
      </c>
      <c t="n" r="D1"/>
    </row>
    <row spans="1:5" r="2">
      <c t="s" r="B2" s="2">
        <v>295</v>
      </c>
      <c t="s" r="C2" s="2">
        <v>296</v>
      </c>
      <c t="s" r="D2" s="2">
        <v>297</v>
      </c>
      <c t="s" r="E2" s="2">
        <v>298</v>
      </c>
    </row>
    <row spans="1:5" r="3">
      <c t="s" r="A3" s="3">
        <v>299</v>
      </c>
    </row>
    <row spans="1:5" r="4">
      <c t="s" r="A4" s="4">
        <v>300</v>
      </c>
      <c t="n" r="B4" s="9">
        <v>239</v>
      </c>
      <c t="n" r="C4" s="7">
        <v>311</v>
      </c>
      <c t="n" r="D4" s="9">
        <v>317</v>
      </c>
      <c t="n" r="E4" s="7">
        <v>439</v>
      </c>
    </row>
    <row spans="1:5" r="5">
      <c t="s" r="A5" s="4">
        <v>301</v>
      </c>
      <c t="s" r="B5" s="4">
        <v>302</v>
      </c>
      <c t="s" r="C5" s="4">
        <v>302</v>
      </c>
    </row>
    <row spans="1:5" r="6">
      <c t="s" r="A6" s="4">
        <v>303</v>
      </c>
    </row>
    <row spans="1:5" r="7">
      <c t="s" r="A7" s="3">
        <v>299</v>
      </c>
    </row>
    <row spans="1:5" r="8">
      <c t="s" r="A8" s="4">
        <v>304</v>
      </c>
      <c t="n" r="B8" s="9">
        <v>45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7"/>
    <col customWidth="1" max="3" min="3" width="21"/>
    <col customWidth="1" max="4" min="4" width="17"/>
    <col customWidth="1" max="5" min="5" width="17"/>
  </cols>
  <sheetData>
    <row spans="1:5" r="1">
      <c t="s" r="A1" s="1">
        <v>305</v>
      </c>
      <c t="s" r="B1" s="2">
        <v>23</v>
      </c>
      <c t="n" r="C1"/>
    </row>
    <row spans="1:5" r="2">
      <c t="s" r="B2" s="2">
        <v>296</v>
      </c>
      <c t="s" r="C2" s="2">
        <v>306</v>
      </c>
      <c t="s" r="D2" s="2">
        <v>296</v>
      </c>
      <c t="s" r="E2" s="2">
        <v>307</v>
      </c>
    </row>
    <row spans="1:5" r="3">
      <c t="s" r="A3" s="4">
        <v>308</v>
      </c>
    </row>
    <row spans="1:5" r="4">
      <c t="s" r="A4" s="3">
        <v>309</v>
      </c>
    </row>
    <row spans="1:5" r="5">
      <c t="s" r="A5" s="4">
        <v>310</v>
      </c>
      <c t="s" r="E5" s="4">
        <v>311</v>
      </c>
    </row>
    <row spans="1:5" r="6">
      <c t="s" r="A6" s="4">
        <v>312</v>
      </c>
      <c t="n" r="E6" s="6">
        <v>3</v>
      </c>
    </row>
    <row spans="1:5" r="7">
      <c t="s" r="A7" s="4">
        <v>313</v>
      </c>
      <c t="n" r="C7" s="10">
        <v>128</v>
      </c>
      <c t="n" r="D7" s="7">
        <v>181</v>
      </c>
    </row>
    <row spans="1:5" r="8">
      <c t="s" r="A8" s="4">
        <v>314</v>
      </c>
    </row>
    <row spans="1:5" r="9">
      <c t="s" r="A9" s="3">
        <v>309</v>
      </c>
    </row>
    <row spans="1:5" r="10">
      <c t="s" r="A10" s="4">
        <v>313</v>
      </c>
      <c t="n" r="D10" s="6">
        <v>60</v>
      </c>
    </row>
    <row spans="1:5" r="11">
      <c t="s" r="A11" s="4">
        <v>315</v>
      </c>
    </row>
    <row spans="1:5" r="12">
      <c t="s" r="A12" s="3">
        <v>309</v>
      </c>
    </row>
    <row spans="1:5" r="13">
      <c t="s" r="A13" s="4">
        <v>313</v>
      </c>
      <c t="n" r="D13" s="7">
        <v>121</v>
      </c>
    </row>
    <row spans="1:5" r="14">
      <c t="s" r="A14" s="4">
        <v>316</v>
      </c>
    </row>
    <row spans="1:5" r="15">
      <c t="s" r="A15" s="3">
        <v>309</v>
      </c>
    </row>
    <row spans="1:5" r="16">
      <c t="s" r="A16" s="4">
        <v>310</v>
      </c>
      <c t="s" r="C16" s="4">
        <v>317</v>
      </c>
      <c t="s" r="D16" s="4">
        <v>317</v>
      </c>
    </row>
    <row spans="1:5" r="17">
      <c t="s" r="A17" s="4">
        <v>318</v>
      </c>
      <c t="n" r="B17" s="7">
        <v>17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5"/>
  </cols>
  <sheetData>
    <row spans="1:3" r="1">
      <c t="s" r="A1" s="1">
        <v>319</v>
      </c>
      <c t="s" r="B1" s="2">
        <v>23</v>
      </c>
      <c t="s" r="C1" s="2">
        <v>1</v>
      </c>
    </row>
    <row spans="1:3" r="2">
      <c t="s" r="B2" s="2">
        <v>25</v>
      </c>
      <c t="s" r="C2" s="2">
        <v>25</v>
      </c>
    </row>
    <row spans="1:3" r="3">
      <c t="s" r="A3" s="3">
        <v>320</v>
      </c>
    </row>
    <row spans="1:3" r="4">
      <c t="s" r="A4" s="4">
        <v>37</v>
      </c>
      <c t="n" r="B4" s="7">
        <v>-440</v>
      </c>
      <c t="n" r="C4" s="7">
        <v>-440</v>
      </c>
    </row>
    <row spans="1:3" r="5">
      <c t="s" r="A5" s="4">
        <v>321</v>
      </c>
      <c t="n" r="B5" s="7">
        <v>1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322</v>
      </c>
      <c t="s" r="B1" s="2">
        <v>1</v>
      </c>
    </row>
    <row spans="1:7" r="2">
      <c t="s" r="B2" s="2">
        <v>24</v>
      </c>
      <c t="s" r="C2" s="2">
        <v>323</v>
      </c>
      <c t="s" r="D2" s="2">
        <v>144</v>
      </c>
      <c t="s" r="E2" s="2">
        <v>25</v>
      </c>
      <c t="s" r="F2" s="2">
        <v>324</v>
      </c>
      <c t="s" r="G2" s="2">
        <v>178</v>
      </c>
    </row>
    <row spans="1:7" r="3">
      <c t="s" r="A3" s="3">
        <v>325</v>
      </c>
    </row>
    <row spans="1:7" r="4">
      <c t="s" r="A4" s="4">
        <v>146</v>
      </c>
      <c t="n" r="B4" s="7">
        <v>1257</v>
      </c>
      <c t="n" r="C4" s="7">
        <v>1735</v>
      </c>
      <c t="n" r="D4" s="7">
        <v>1015</v>
      </c>
      <c t="n" r="E4" s="7">
        <v>1209</v>
      </c>
      <c t="n" r="F4" s="7">
        <v>1191</v>
      </c>
      <c t="n" r="G4" s="7">
        <v>1261</v>
      </c>
    </row>
    <row spans="1:7" r="5">
      <c t="s" r="A5" s="4">
        <v>147</v>
      </c>
      <c t="n" r="B5" s="6">
        <v>17</v>
      </c>
      <c t="n" r="D5" s="6">
        <v>34</v>
      </c>
    </row>
    <row spans="1:7" r="6">
      <c t="s" r="A6" s="4">
        <v>299</v>
      </c>
      <c t="n" r="B6" s="6">
        <v>4526</v>
      </c>
      <c t="n" r="D6" s="6">
        <v>5430</v>
      </c>
    </row>
    <row spans="1:7" r="7">
      <c t="s" r="A7" s="4">
        <v>149</v>
      </c>
      <c t="n" r="B7" s="6">
        <v>7</v>
      </c>
      <c t="n" r="D7" s="6">
        <v>7</v>
      </c>
    </row>
    <row spans="1:7" r="8">
      <c t="s" r="A8" s="4">
        <v>150</v>
      </c>
      <c t="n" r="B8" s="6">
        <v>1002</v>
      </c>
      <c t="n" r="D8" s="6">
        <v>1111</v>
      </c>
    </row>
    <row spans="1:7" r="9">
      <c t="s" r="A9" s="4">
        <v>151</v>
      </c>
      <c t="n" r="B9" s="6">
        <v>6809</v>
      </c>
      <c t="n" r="D9" s="6">
        <v>7597</v>
      </c>
    </row>
    <row spans="1:7" r="10">
      <c t="s" r="A10" s="4">
        <v>152</v>
      </c>
      <c t="n" r="B10" s="6">
        <v>64111</v>
      </c>
      <c t="n" r="D10" s="6">
        <v>64434</v>
      </c>
    </row>
    <row spans="1:7" r="11">
      <c t="s" r="A11" s="4">
        <v>121</v>
      </c>
      <c t="n" r="B11" s="6">
        <v>6697</v>
      </c>
      <c t="n" r="D11" s="6">
        <v>7008</v>
      </c>
    </row>
    <row spans="1:7" r="12">
      <c t="s" r="A12" s="4">
        <v>122</v>
      </c>
      <c t="n" r="B12" s="6">
        <v>77</v>
      </c>
      <c t="n" r="D12" s="6">
        <v>49</v>
      </c>
    </row>
    <row spans="1:7" r="13">
      <c t="s" r="A13" s="4">
        <v>153</v>
      </c>
      <c t="n" r="B13" s="6">
        <v>3220</v>
      </c>
      <c t="n" r="D13" s="6">
        <v>3160</v>
      </c>
    </row>
    <row spans="1:7" r="14">
      <c t="s" r="A14" s="4">
        <v>154</v>
      </c>
      <c t="n" r="B14" s="6">
        <v>1556</v>
      </c>
      <c t="n" r="D14" s="6">
        <v>1348</v>
      </c>
    </row>
    <row spans="1:7" r="15">
      <c t="s" r="A15" s="4">
        <v>155</v>
      </c>
      <c t="n" r="B15" s="6">
        <v>77</v>
      </c>
      <c t="n" r="D15" s="6">
        <v>80</v>
      </c>
    </row>
    <row spans="1:7" r="16">
      <c t="s" r="A16" s="4">
        <v>156</v>
      </c>
      <c t="n" r="B16" s="6">
        <v>1051</v>
      </c>
      <c t="n" r="D16" s="6">
        <v>839</v>
      </c>
    </row>
    <row spans="1:7" r="17">
      <c t="s" r="A17" s="4">
        <v>157</v>
      </c>
      <c t="n" r="B17" s="6">
        <v>83598</v>
      </c>
      <c t="n" r="D17" s="6">
        <v>84515</v>
      </c>
    </row>
    <row spans="1:7" r="18">
      <c t="s" r="A18" s="4">
        <v>159</v>
      </c>
      <c t="n" r="B18" s="6">
        <v>-562</v>
      </c>
      <c t="n" r="D18" s="6">
        <v>-361</v>
      </c>
    </row>
    <row spans="1:7" r="19">
      <c t="s" r="A19" s="4">
        <v>161</v>
      </c>
      <c t="n" r="B19" s="6">
        <v>-6828</v>
      </c>
      <c t="n" r="D19" s="6">
        <v>-7351</v>
      </c>
    </row>
    <row spans="1:7" r="20">
      <c t="s" r="A20" s="4">
        <v>162</v>
      </c>
      <c t="n" r="B20" s="6">
        <v>-84</v>
      </c>
      <c t="n" r="D20" s="6">
        <v>-48</v>
      </c>
    </row>
    <row spans="1:7" r="21">
      <c t="s" r="A21" s="4">
        <v>163</v>
      </c>
      <c t="n" r="B21" s="6">
        <v>-313</v>
      </c>
      <c t="n" r="D21" s="6">
        <v>-324</v>
      </c>
    </row>
    <row spans="1:7" r="22">
      <c t="s" r="A22" s="4">
        <v>164</v>
      </c>
      <c t="n" r="B22" s="6">
        <v>-158</v>
      </c>
      <c t="n" r="D22" s="6">
        <v>-141</v>
      </c>
    </row>
    <row spans="1:7" r="23">
      <c t="s" r="A23" s="4">
        <v>326</v>
      </c>
      <c t="n" r="B23" s="6">
        <v>-5105</v>
      </c>
      <c t="n" r="D23" s="6">
        <v>-1990</v>
      </c>
    </row>
    <row spans="1:7" r="24">
      <c t="s" r="A24" s="4">
        <v>166</v>
      </c>
      <c t="n" r="B24" s="6">
        <v>-13588</v>
      </c>
      <c t="n" r="D24" s="6">
        <v>-10814</v>
      </c>
    </row>
    <row spans="1:7" r="25">
      <c t="s" r="A25" s="4">
        <v>327</v>
      </c>
      <c t="n" r="B25" s="6">
        <v>-34298</v>
      </c>
      <c t="n" r="D25" s="6">
        <v>-39391</v>
      </c>
    </row>
    <row spans="1:7" r="26">
      <c t="s" r="A26" s="4">
        <v>168</v>
      </c>
      <c t="n" r="B26" s="6">
        <v>-5749</v>
      </c>
      <c t="n" r="D26" s="6">
        <v>-6056</v>
      </c>
    </row>
    <row spans="1:7" r="27">
      <c t="s" r="A27" s="4">
        <v>156</v>
      </c>
      <c t="n" r="B27" s="6">
        <v>-5834</v>
      </c>
      <c t="n" r="D27" s="6">
        <v>-5915</v>
      </c>
    </row>
    <row spans="1:7" r="28">
      <c t="s" r="A28" s="4">
        <v>169</v>
      </c>
      <c t="n" r="B28" s="6">
        <v>-59469</v>
      </c>
      <c t="n" r="D28" s="7">
        <v>-62176</v>
      </c>
    </row>
    <row spans="1:7" r="29">
      <c t="s" r="A29" s="4">
        <v>328</v>
      </c>
    </row>
    <row spans="1:7" r="30">
      <c t="s" r="A30" s="3">
        <v>325</v>
      </c>
    </row>
    <row spans="1:7" r="31">
      <c t="s" r="A31" s="4">
        <v>146</v>
      </c>
      <c t="n" r="B31" s="6">
        <v>417</v>
      </c>
    </row>
    <row spans="1:7" r="32">
      <c t="s" r="A32" s="4">
        <v>147</v>
      </c>
      <c t="n" r="B32" s="6">
        <v>3</v>
      </c>
    </row>
    <row spans="1:7" r="33">
      <c t="s" r="A33" s="4">
        <v>299</v>
      </c>
      <c t="n" r="B33" s="6">
        <v>797</v>
      </c>
    </row>
    <row spans="1:7" r="34">
      <c t="s" r="A34" s="4">
        <v>149</v>
      </c>
      <c t="n" r="B34" s="6">
        <v>3</v>
      </c>
    </row>
    <row spans="1:7" r="35">
      <c t="s" r="A35" s="4">
        <v>150</v>
      </c>
      <c t="n" r="B35" s="6">
        <v>74</v>
      </c>
    </row>
    <row spans="1:7" r="36">
      <c t="s" r="A36" s="4">
        <v>151</v>
      </c>
      <c t="n" r="B36" s="6">
        <v>1294</v>
      </c>
    </row>
    <row spans="1:7" r="37">
      <c t="s" r="A37" s="4">
        <v>152</v>
      </c>
      <c t="n" r="B37" s="6">
        <v>44569</v>
      </c>
    </row>
    <row spans="1:7" r="38">
      <c t="s" r="A38" s="4">
        <v>121</v>
      </c>
      <c t="n" r="B38" s="6">
        <v>959</v>
      </c>
    </row>
    <row spans="1:7" r="39">
      <c t="s" r="A39" s="4">
        <v>122</v>
      </c>
      <c t="n" r="B39" s="6">
        <v>71</v>
      </c>
    </row>
    <row spans="1:7" r="40">
      <c t="s" r="A40" s="4">
        <v>153</v>
      </c>
      <c t="n" r="B40" s="6">
        <v>1799</v>
      </c>
    </row>
    <row spans="1:7" r="41">
      <c t="s" r="A41" s="4">
        <v>154</v>
      </c>
      <c t="n" r="B41" s="6">
        <v>456</v>
      </c>
    </row>
    <row spans="1:7" r="42">
      <c t="s" r="A42" s="4">
        <v>155</v>
      </c>
      <c t="n" r="B42" s="6">
        <v>29</v>
      </c>
    </row>
    <row spans="1:7" r="43">
      <c t="s" r="A43" s="4">
        <v>156</v>
      </c>
      <c t="n" r="B43" s="6">
        <v>240</v>
      </c>
    </row>
    <row spans="1:7" r="44">
      <c t="s" r="A44" s="4">
        <v>157</v>
      </c>
      <c t="n" r="B44" s="6">
        <v>49417</v>
      </c>
    </row>
    <row spans="1:7" r="45">
      <c t="s" r="A45" s="4">
        <v>159</v>
      </c>
      <c t="n" r="B45" s="6">
        <v>-127</v>
      </c>
    </row>
    <row spans="1:7" r="46">
      <c t="s" r="A46" s="4">
        <v>161</v>
      </c>
      <c t="n" r="B46" s="6">
        <v>-1452</v>
      </c>
    </row>
    <row spans="1:7" r="47">
      <c t="s" r="A47" s="4">
        <v>162</v>
      </c>
      <c t="n" r="B47" s="6">
        <v>-66</v>
      </c>
    </row>
    <row spans="1:7" r="48">
      <c t="s" r="A48" s="4">
        <v>163</v>
      </c>
      <c t="n" r="B48" s="6">
        <v>-172</v>
      </c>
    </row>
    <row spans="1:7" r="49">
      <c t="s" r="A49" s="4">
        <v>164</v>
      </c>
      <c t="n" r="B49" s="6">
        <v>-155</v>
      </c>
    </row>
    <row spans="1:7" r="50">
      <c t="s" r="A50" s="4">
        <v>326</v>
      </c>
      <c t="n" r="B50" s="6">
        <v>-406</v>
      </c>
    </row>
    <row spans="1:7" r="51">
      <c t="s" r="A51" s="4">
        <v>166</v>
      </c>
      <c t="n" r="B51" s="6">
        <v>-2378</v>
      </c>
    </row>
    <row spans="1:7" r="52">
      <c t="s" r="A52" s="4">
        <v>327</v>
      </c>
      <c t="n" r="B52" s="6">
        <v>-16228</v>
      </c>
    </row>
    <row spans="1:7" r="53">
      <c t="s" r="A53" s="4">
        <v>168</v>
      </c>
      <c t="n" r="B53" s="6">
        <v>-1402</v>
      </c>
    </row>
    <row spans="1:7" r="54">
      <c t="s" r="A54" s="4">
        <v>156</v>
      </c>
      <c t="n" r="B54" s="6">
        <v>-1430</v>
      </c>
    </row>
    <row spans="1:7" r="55">
      <c t="s" r="A55" s="4">
        <v>169</v>
      </c>
      <c t="n" r="B55" s="6">
        <v>-21438</v>
      </c>
    </row>
    <row spans="1:7" r="56">
      <c t="s" r="A56" s="4">
        <v>329</v>
      </c>
      <c t="n" r="B56" s="6">
        <v>27979</v>
      </c>
    </row>
    <row spans="1:7" r="57">
      <c t="s" r="A57" s="4">
        <v>330</v>
      </c>
    </row>
    <row spans="1:7" r="58">
      <c t="s" r="A58" s="3">
        <v>330</v>
      </c>
    </row>
    <row spans="1:7" r="59">
      <c t="s" r="A59" s="4">
        <v>331</v>
      </c>
      <c t="n" r="B59" s="6">
        <v>1445</v>
      </c>
    </row>
    <row spans="1:7" r="60">
      <c t="s" r="A60" s="4">
        <v>332</v>
      </c>
      <c t="n" r="B60" s="7">
        <v>2252</v>
      </c>
    </row>
    <row spans="1:7" r="61">
      <c t="s" r="A61" s="4">
        <v>333</v>
      </c>
    </row>
    <row spans="1:7" r="62">
      <c t="s" r="A62" s="3">
        <v>334</v>
      </c>
    </row>
    <row spans="1:7" r="63">
      <c t="s" r="A63" s="4">
        <v>335</v>
      </c>
      <c t="s" r="B63" s="4">
        <v>302</v>
      </c>
    </row>
    <row spans="1:7" r="64">
      <c t="s" r="A64" s="4">
        <v>336</v>
      </c>
    </row>
    <row spans="1:7" r="65">
      <c t="s" r="A65" s="3">
        <v>334</v>
      </c>
    </row>
    <row spans="1:7" r="66">
      <c t="s" r="A66" s="4">
        <v>335</v>
      </c>
      <c t="s" r="B66" s="4">
        <v>302</v>
      </c>
    </row>
    <row spans="1:7" r="67">
      <c t="s" r="A67" s="4">
        <v>337</v>
      </c>
    </row>
    <row spans="1:7" r="68">
      <c t="s" r="A68" s="3">
        <v>334</v>
      </c>
    </row>
    <row spans="1:7" r="69">
      <c t="s" r="A69" s="4">
        <v>338</v>
      </c>
      <c t="s" r="B69" s="4">
        <v>339</v>
      </c>
    </row>
    <row spans="1:7" r="70">
      <c t="s" r="A70" s="4">
        <v>340</v>
      </c>
      <c t="s" r="B70" s="4">
        <v>341</v>
      </c>
    </row>
    <row spans="1:7" r="71">
      <c t="s" r="A71" s="4">
        <v>342</v>
      </c>
    </row>
    <row spans="1:7" r="72">
      <c t="s" r="A72" s="3">
        <v>334</v>
      </c>
    </row>
    <row spans="1:7" r="73">
      <c t="s" r="A73" s="4">
        <v>310</v>
      </c>
      <c t="s" r="B73" s="4">
        <v>311</v>
      </c>
    </row>
    <row spans="1:7" r="74">
      <c t="s" r="A74" s="4">
        <v>343</v>
      </c>
    </row>
    <row spans="1:7" r="75">
      <c t="s" r="A75" s="3">
        <v>334</v>
      </c>
    </row>
    <row spans="1:7" r="76">
      <c t="s" r="A76" s="4">
        <v>340</v>
      </c>
      <c t="s" r="B76" s="4">
        <v>302</v>
      </c>
    </row>
    <row spans="1:7" r="77">
      <c t="s" r="A77" s="4">
        <v>344</v>
      </c>
    </row>
    <row spans="1:7" r="78">
      <c t="s" r="A78" s="3">
        <v>330</v>
      </c>
    </row>
    <row spans="1:7" r="79">
      <c t="s" r="A79" s="4">
        <v>331</v>
      </c>
      <c t="n" r="B79" s="7">
        <v>147</v>
      </c>
    </row>
    <row spans="1:7" r="80">
      <c t="s" r="A80" s="4">
        <v>332</v>
      </c>
      <c t="n" r="B80" s="6">
        <v>147</v>
      </c>
    </row>
    <row spans="1:7" r="81">
      <c t="s" r="A81" s="4">
        <v>345</v>
      </c>
    </row>
    <row spans="1:7" r="82">
      <c t="s" r="A82" s="3">
        <v>330</v>
      </c>
    </row>
    <row spans="1:7" r="83">
      <c t="s" r="A83" s="4">
        <v>331</v>
      </c>
      <c t="n" r="B83" s="6">
        <v>185</v>
      </c>
    </row>
    <row spans="1:7" r="84">
      <c t="s" r="A84" s="4">
        <v>332</v>
      </c>
      <c t="n" r="B84" s="6">
        <v>185</v>
      </c>
    </row>
    <row spans="1:7" r="85">
      <c t="s" r="A85" s="4">
        <v>346</v>
      </c>
    </row>
    <row spans="1:7" r="86">
      <c t="s" r="A86" s="3">
        <v>330</v>
      </c>
    </row>
    <row spans="1:7" r="87">
      <c t="s" r="A87" s="4">
        <v>331</v>
      </c>
      <c t="n" r="B87" s="6">
        <v>274</v>
      </c>
    </row>
    <row spans="1:7" r="88">
      <c t="s" r="A88" s="4">
        <v>332</v>
      </c>
      <c t="n" r="B88" s="6">
        <v>457</v>
      </c>
    </row>
    <row spans="1:7" r="89">
      <c t="s" r="A89" s="4">
        <v>347</v>
      </c>
    </row>
    <row spans="1:7" r="90">
      <c t="s" r="A90" s="3">
        <v>330</v>
      </c>
    </row>
    <row spans="1:7" r="91">
      <c t="s" r="A91" s="4">
        <v>331</v>
      </c>
      <c t="n" r="B91" s="6">
        <v>18</v>
      </c>
    </row>
    <row spans="1:7" r="92">
      <c t="s" r="A92" s="4">
        <v>332</v>
      </c>
      <c t="n" r="B92" s="6">
        <v>23</v>
      </c>
    </row>
    <row spans="1:7" r="93">
      <c t="s" r="A93" s="4">
        <v>348</v>
      </c>
    </row>
    <row spans="1:7" r="94">
      <c t="s" r="A94" s="3">
        <v>330</v>
      </c>
    </row>
    <row spans="1:7" r="95">
      <c t="s" r="A95" s="4">
        <v>331</v>
      </c>
      <c t="n" r="B95" s="6">
        <v>744</v>
      </c>
    </row>
    <row spans="1:7" r="96">
      <c t="s" r="A96" s="4">
        <v>332</v>
      </c>
      <c t="n" r="B96" s="6">
        <v>744</v>
      </c>
    </row>
    <row spans="1:7" r="97">
      <c t="s" r="A97" s="4">
        <v>349</v>
      </c>
    </row>
    <row spans="1:7" r="98">
      <c t="s" r="A98" s="3">
        <v>330</v>
      </c>
    </row>
    <row spans="1:7" r="99">
      <c t="s" r="A99" s="4">
        <v>331</v>
      </c>
      <c t="n" r="B99" s="6">
        <v>60</v>
      </c>
    </row>
    <row spans="1:7" r="100">
      <c t="s" r="A100" s="4">
        <v>332</v>
      </c>
      <c t="n" r="B100" s="6">
        <v>679</v>
      </c>
    </row>
    <row spans="1:7" r="101">
      <c t="s" r="A101" s="4">
        <v>350</v>
      </c>
      <c t="n" r="B101" s="6">
        <v>121</v>
      </c>
    </row>
    <row spans="1:7" r="102">
      <c t="s" r="A102" s="4">
        <v>351</v>
      </c>
    </row>
    <row spans="1:7" r="103">
      <c t="s" r="A103" s="3">
        <v>330</v>
      </c>
    </row>
    <row spans="1:7" r="104">
      <c t="s" r="A104" s="4">
        <v>331</v>
      </c>
      <c t="n" r="B104" s="6">
        <v>17</v>
      </c>
    </row>
    <row spans="1:7" r="105">
      <c t="s" r="A105" s="4">
        <v>332</v>
      </c>
      <c t="n" r="B105" s="7">
        <v>17</v>
      </c>
    </row>
    <row spans="1:7" r="106">
      <c t="s" r="A106" s="4">
        <v>352</v>
      </c>
    </row>
    <row spans="1:7" r="107">
      <c t="s" r="A107" s="3">
        <v>334</v>
      </c>
    </row>
    <row spans="1:7" r="108">
      <c t="s" r="A108" s="4">
        <v>338</v>
      </c>
      <c t="s" r="B108"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7"/>
    <col customWidth="1" max="5" min="5" width="17"/>
  </cols>
  <sheetData>
    <row spans="1:5" r="1">
      <c t="s" r="A1" s="1">
        <v>354</v>
      </c>
      <c t="s" r="B1" s="2">
        <v>1</v>
      </c>
      <c t="n" r="C1"/>
    </row>
    <row spans="1:5" r="2">
      <c t="s" r="B2" s="2">
        <v>355</v>
      </c>
      <c t="s" r="C2" s="2">
        <v>295</v>
      </c>
      <c t="s" r="D2" s="2">
        <v>296</v>
      </c>
      <c t="s" r="E2" s="2">
        <v>298</v>
      </c>
    </row>
    <row spans="1:5" r="3">
      <c t="s" r="A3" s="3">
        <v>356</v>
      </c>
    </row>
    <row spans="1:5" r="4">
      <c t="s" r="A4" s="4">
        <v>357</v>
      </c>
      <c t="s" r="B4" s="4">
        <v>358</v>
      </c>
    </row>
    <row spans="1:5" r="5">
      <c t="s" r="A5" s="4">
        <v>327</v>
      </c>
      <c t="n" r="D5" s="7">
        <v>34298</v>
      </c>
      <c t="n" r="E5" s="7">
        <v>39391</v>
      </c>
    </row>
    <row spans="1:5" r="6">
      <c t="s" r="A6" s="4">
        <v>359</v>
      </c>
    </row>
    <row spans="1:5" r="7">
      <c t="s" r="A7" s="3">
        <v>356</v>
      </c>
    </row>
    <row spans="1:5" r="8">
      <c t="s" r="A8" s="4">
        <v>360</v>
      </c>
      <c t="n" r="D8" s="6">
        <v>22316</v>
      </c>
      <c t="n" r="E8" s="6">
        <v>21720</v>
      </c>
    </row>
    <row spans="1:5" r="9">
      <c t="s" r="A9" s="4">
        <v>361</v>
      </c>
      <c t="n" r="D9" s="6">
        <v>11353</v>
      </c>
    </row>
    <row spans="1:5" r="10">
      <c t="s" r="A10" s="4">
        <v>362</v>
      </c>
      <c t="n" r="D10" s="6">
        <v>10963</v>
      </c>
    </row>
    <row spans="1:5" r="11">
      <c t="s" r="A11" s="4">
        <v>363</v>
      </c>
    </row>
    <row spans="1:5" r="12">
      <c t="s" r="A12" s="3">
        <v>356</v>
      </c>
    </row>
    <row spans="1:5" r="13">
      <c t="s" r="A13" s="4">
        <v>360</v>
      </c>
      <c t="n" r="D13" s="6">
        <v>8130</v>
      </c>
      <c t="n" r="E13" s="6">
        <v>6988</v>
      </c>
    </row>
    <row spans="1:5" r="14">
      <c t="s" r="A14" s="4">
        <v>361</v>
      </c>
      <c t="n" r="D14" s="6">
        <v>5153</v>
      </c>
    </row>
    <row spans="1:5" r="15">
      <c t="s" r="A15" s="4">
        <v>362</v>
      </c>
      <c t="n" r="D15" s="6">
        <v>2977</v>
      </c>
    </row>
    <row spans="1:5" r="16">
      <c t="s" r="A16" s="4">
        <v>364</v>
      </c>
    </row>
    <row spans="1:5" r="17">
      <c t="s" r="A17" s="3">
        <v>356</v>
      </c>
    </row>
    <row spans="1:5" r="18">
      <c t="s" r="A18" s="4">
        <v>360</v>
      </c>
      <c t="n" r="D18" s="6">
        <v>4202</v>
      </c>
      <c t="n" r="E18" s="6">
        <v>4470</v>
      </c>
    </row>
    <row spans="1:5" r="19">
      <c t="s" r="A19" s="4">
        <v>361</v>
      </c>
      <c t="n" r="D19" s="6">
        <v>643</v>
      </c>
    </row>
    <row spans="1:5" r="20">
      <c t="s" r="A20" s="4">
        <v>362</v>
      </c>
      <c t="n" r="D20" s="6">
        <v>3559</v>
      </c>
    </row>
    <row spans="1:5" r="21">
      <c t="s" r="A21" s="4">
        <v>365</v>
      </c>
    </row>
    <row spans="1:5" r="22">
      <c t="s" r="A22" s="3">
        <v>356</v>
      </c>
    </row>
    <row spans="1:5" r="23">
      <c t="s" r="A23" s="4">
        <v>360</v>
      </c>
      <c t="n" r="D23" s="6">
        <v>3382</v>
      </c>
      <c t="n" r="E23" s="6">
        <v>3598</v>
      </c>
    </row>
    <row spans="1:5" r="24">
      <c t="s" r="A24" s="4">
        <v>361</v>
      </c>
      <c t="n" r="D24" s="6">
        <v>2659</v>
      </c>
    </row>
    <row spans="1:5" r="25">
      <c t="s" r="A25" s="4">
        <v>362</v>
      </c>
      <c t="n" r="D25" s="6">
        <v>723</v>
      </c>
    </row>
    <row spans="1:5" r="26">
      <c t="s" r="A26" s="4">
        <v>366</v>
      </c>
    </row>
    <row spans="1:5" r="27">
      <c t="s" r="A27" s="3">
        <v>356</v>
      </c>
    </row>
    <row spans="1:5" r="28">
      <c t="s" r="A28" s="4">
        <v>360</v>
      </c>
      <c t="n" r="D28" s="6">
        <v>1017</v>
      </c>
      <c t="n" r="E28" s="6">
        <v>1010</v>
      </c>
    </row>
    <row spans="1:5" r="29">
      <c t="s" r="A29" s="4">
        <v>361</v>
      </c>
      <c t="n" r="D29" s="6">
        <v>548</v>
      </c>
    </row>
    <row spans="1:5" r="30">
      <c t="s" r="A30" s="4">
        <v>362</v>
      </c>
      <c t="n" r="D30" s="6">
        <v>469</v>
      </c>
    </row>
    <row spans="1:5" r="31">
      <c t="s" r="A31" s="4">
        <v>367</v>
      </c>
    </row>
    <row spans="1:5" r="32">
      <c t="s" r="A32" s="3">
        <v>356</v>
      </c>
    </row>
    <row spans="1:5" r="33">
      <c t="s" r="A33" s="4">
        <v>360</v>
      </c>
      <c t="n" r="D33" s="6">
        <v>1500</v>
      </c>
      <c t="n" r="E33" s="6">
        <v>1500</v>
      </c>
    </row>
    <row spans="1:5" r="34">
      <c t="s" r="A34" s="4">
        <v>361</v>
      </c>
      <c t="n" r="D34" s="6">
        <v>411</v>
      </c>
    </row>
    <row spans="1:5" r="35">
      <c t="s" r="A35" s="4">
        <v>362</v>
      </c>
      <c t="n" r="D35" s="6">
        <v>1089</v>
      </c>
    </row>
    <row spans="1:5" r="36">
      <c t="s" r="A36" s="4">
        <v>368</v>
      </c>
    </row>
    <row spans="1:5" r="37">
      <c t="s" r="A37" s="3">
        <v>356</v>
      </c>
    </row>
    <row spans="1:5" r="38">
      <c t="s" r="A38" s="4">
        <v>360</v>
      </c>
      <c t="n" r="D38" s="6">
        <v>26</v>
      </c>
      <c t="n" r="E38" s="6">
        <v>28</v>
      </c>
    </row>
    <row spans="1:5" r="39">
      <c t="s" r="A39" s="4">
        <v>362</v>
      </c>
      <c t="n" r="D39" s="6">
        <v>26</v>
      </c>
    </row>
    <row spans="1:5" r="40">
      <c t="s" r="A40" s="4">
        <v>369</v>
      </c>
    </row>
    <row spans="1:5" r="41">
      <c t="s" r="A41" s="3">
        <v>356</v>
      </c>
    </row>
    <row spans="1:5" r="42">
      <c t="s" r="A42" s="4">
        <v>360</v>
      </c>
      <c t="n" r="D42" s="6">
        <v>3000</v>
      </c>
      <c t="n" r="E42" s="6">
        <v>3000</v>
      </c>
    </row>
    <row spans="1:5" r="43">
      <c t="s" r="A43" s="4">
        <v>361</v>
      </c>
      <c t="n" r="D43" s="6">
        <v>1321</v>
      </c>
    </row>
    <row spans="1:5" r="44">
      <c t="s" r="A44" s="4">
        <v>362</v>
      </c>
      <c t="n" r="D44" s="6">
        <v>1679</v>
      </c>
    </row>
    <row spans="1:5" r="45">
      <c t="s" r="A45" s="4">
        <v>370</v>
      </c>
    </row>
    <row spans="1:5" r="46">
      <c t="s" r="A46" s="3">
        <v>356</v>
      </c>
    </row>
    <row spans="1:5" r="47">
      <c t="s" r="A47" s="4">
        <v>360</v>
      </c>
      <c t="n" r="D47" s="6">
        <v>5</v>
      </c>
      <c t="n" r="E47" s="6">
        <v>5</v>
      </c>
    </row>
    <row spans="1:5" r="48">
      <c t="s" r="A48" s="4">
        <v>362</v>
      </c>
      <c t="n" r="D48" s="6">
        <v>5</v>
      </c>
    </row>
    <row spans="1:5" r="49">
      <c t="s" r="A49" s="4">
        <v>371</v>
      </c>
    </row>
    <row spans="1:5" r="50">
      <c t="s" r="A50" s="3">
        <v>356</v>
      </c>
    </row>
    <row spans="1:5" r="51">
      <c t="s" r="A51" s="4">
        <v>360</v>
      </c>
      <c t="n" r="D51" s="6">
        <v>1054</v>
      </c>
      <c t="n" r="E51" s="6">
        <v>1121</v>
      </c>
    </row>
    <row spans="1:5" r="52">
      <c t="s" r="A52" s="4">
        <v>361</v>
      </c>
      <c t="n" r="D52" s="6">
        <v>618</v>
      </c>
    </row>
    <row spans="1:5" r="53">
      <c t="s" r="A53" s="4">
        <v>362</v>
      </c>
      <c t="n" r="D53" s="6">
        <v>436</v>
      </c>
    </row>
    <row spans="1:5" r="54">
      <c t="s" r="A54" s="4">
        <v>372</v>
      </c>
    </row>
    <row spans="1:5" r="55">
      <c t="s" r="A55" s="3">
        <v>356</v>
      </c>
    </row>
    <row spans="1:5" r="56">
      <c t="s" r="A56" s="4">
        <v>360</v>
      </c>
      <c t="n" r="D56" s="6">
        <v>328</v>
      </c>
      <c t="n" r="E56" s="6">
        <v>349</v>
      </c>
    </row>
    <row spans="1:5" r="57">
      <c t="s" r="A57" s="4">
        <v>362</v>
      </c>
      <c t="n" r="D57" s="6">
        <v>81</v>
      </c>
      <c t="n" r="E57" s="6">
        <v>185</v>
      </c>
    </row>
    <row spans="1:5" r="58">
      <c t="s" r="A58" s="4">
        <v>373</v>
      </c>
    </row>
    <row spans="1:5" r="59">
      <c t="s" r="A59" s="3">
        <v>356</v>
      </c>
    </row>
    <row spans="1:5" r="60">
      <c t="s" r="A60" s="4">
        <v>374</v>
      </c>
      <c t="n" r="C60" s="9">
        <v>650</v>
      </c>
    </row>
    <row spans="1:5" r="61">
      <c t="s" r="A61" s="4">
        <v>375</v>
      </c>
      <c t="s" r="B61" s="4">
        <v>376</v>
      </c>
    </row>
    <row spans="1:5" r="62">
      <c t="s" r="A62" s="4">
        <v>377</v>
      </c>
    </row>
    <row spans="1:5" r="63">
      <c t="s" r="A63" s="3">
        <v>356</v>
      </c>
    </row>
    <row spans="1:5" r="64">
      <c t="s" r="A64" s="4">
        <v>360</v>
      </c>
      <c t="n" r="B64" s="11">
        <v>32622</v>
      </c>
      <c t="n" r="C64" s="9">
        <v>318</v>
      </c>
    </row>
    <row spans="1:5" r="65">
      <c t="s" r="A65" s="4">
        <v>375</v>
      </c>
      <c t="s" r="B65" s="4">
        <v>376</v>
      </c>
    </row>
    <row spans="1:5" r="66">
      <c t="s" r="A66" s="4">
        <v>378</v>
      </c>
    </row>
    <row spans="1:5" r="67">
      <c t="s" r="A67" s="3">
        <v>356</v>
      </c>
    </row>
    <row spans="1:5" r="68">
      <c t="s" r="A68" s="4">
        <v>327</v>
      </c>
      <c t="n" r="D68" s="7">
        <v>9127</v>
      </c>
      <c t="n" r="E68" s="7">
        <v>113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41"/>
    <col customWidth="1" max="3" min="3" width="18"/>
    <col customWidth="1" max="4" min="4" width="14"/>
    <col customWidth="1" max="5" min="5" width="27"/>
    <col customWidth="1" max="6" min="6" width="18"/>
    <col customWidth="1" max="7" min="7" width="49"/>
    <col customWidth="1" max="8" min="8" width="24"/>
    <col customWidth="1" max="9" min="9" width="25"/>
    <col customWidth="1" max="10" min="10" width="28"/>
    <col customWidth="1" max="11" min="11" width="12"/>
  </cols>
  <sheetData>
    <row spans="1:11" r="1">
      <c t="s" r="A1" s="1">
        <v>68</v>
      </c>
      <c t="s" r="B1" s="2">
        <v>69</v>
      </c>
      <c t="s" r="C1" s="2">
        <v>70</v>
      </c>
      <c t="s" r="D1" s="2">
        <v>71</v>
      </c>
      <c t="s" r="E1" s="2">
        <v>72</v>
      </c>
      <c t="s" r="F1" s="2">
        <v>73</v>
      </c>
      <c t="s" r="G1" s="2">
        <v>74</v>
      </c>
      <c t="s" r="H1" s="2">
        <v>75</v>
      </c>
      <c t="s" r="I1" s="2">
        <v>76</v>
      </c>
      <c t="s" r="J1" s="2">
        <v>77</v>
      </c>
      <c t="s" r="K1" s="2">
        <v>78</v>
      </c>
    </row>
    <row spans="1:11" r="2">
      <c t="s" r="A2" s="4">
        <v>79</v>
      </c>
      <c t="n" r="C2" s="7">
        <v>6515</v>
      </c>
      <c t="n" r="D2" s="7">
        <v>6669</v>
      </c>
      <c t="n" r="E2" s="7">
        <v>2549</v>
      </c>
      <c t="n" r="F2" s="7">
        <v>1571</v>
      </c>
      <c t="n" r="G2" s="7">
        <v>-435</v>
      </c>
      <c t="n" r="H2" s="7">
        <v>-83</v>
      </c>
      <c t="n" r="I2" s="7">
        <v>2015</v>
      </c>
    </row>
    <row spans="1:11" r="3">
      <c t="s" r="A3" s="3">
        <v>80</v>
      </c>
    </row>
    <row spans="1:11" r="4">
      <c t="s" r="A4" s="4">
        <v>81</v>
      </c>
      <c t="n" r="D4" s="6">
        <v>316</v>
      </c>
      <c t="n" r="K4" s="7">
        <v>316</v>
      </c>
    </row>
    <row spans="1:11" r="5">
      <c t="s" r="A5" s="4">
        <v>82</v>
      </c>
      <c t="n" r="E5" s="6">
        <v>23</v>
      </c>
    </row>
    <row spans="1:11" r="6">
      <c t="s" r="A6" s="4">
        <v>83</v>
      </c>
      <c t="n" r="D6" s="6">
        <v>54</v>
      </c>
      <c t="n" r="E6" s="6">
        <v>-14</v>
      </c>
      <c t="n" r="K6" s="6">
        <v>54</v>
      </c>
    </row>
    <row spans="1:11" r="7">
      <c t="s" r="A7" s="4">
        <v>84</v>
      </c>
      <c t="n" r="E7" s="6">
        <v>34</v>
      </c>
    </row>
    <row spans="1:11" r="8">
      <c t="s" r="A8" s="4">
        <v>47</v>
      </c>
      <c t="n" r="F8" s="6">
        <v>336</v>
      </c>
      <c t="n" r="K8" s="7">
        <v>336</v>
      </c>
    </row>
    <row spans="1:11" r="9">
      <c t="s" r="A9" s="4">
        <v>48</v>
      </c>
      <c t="n" r="F9" s="6">
        <v>-142</v>
      </c>
    </row>
    <row spans="1:11" r="10">
      <c t="s" r="A10" s="4">
        <v>85</v>
      </c>
      <c t="n" r="F10" s="6">
        <v>-795</v>
      </c>
    </row>
    <row spans="1:11" r="11">
      <c t="s" r="A11" s="4">
        <v>86</v>
      </c>
      <c t="n" r="F11" s="6">
        <v>11</v>
      </c>
    </row>
    <row spans="1:11" r="12">
      <c t="s" r="A12" s="4">
        <v>87</v>
      </c>
      <c t="n" r="F12" s="6">
        <v>312</v>
      </c>
    </row>
    <row spans="1:11" r="13">
      <c t="s" r="A13" s="4">
        <v>88</v>
      </c>
      <c t="n" r="G13" s="6">
        <v>648</v>
      </c>
    </row>
    <row spans="1:11" r="14">
      <c t="s" r="A14" s="4">
        <v>89</v>
      </c>
      <c t="n" r="I14" s="6">
        <v>-149</v>
      </c>
      <c t="n" r="J14" s="7">
        <v>-149</v>
      </c>
    </row>
    <row spans="1:11" r="15">
      <c t="s" r="A15" s="4">
        <v>90</v>
      </c>
      <c t="n" r="I15" s="6">
        <v>-16</v>
      </c>
      <c t="n" r="J15" s="6">
        <v>-16</v>
      </c>
    </row>
    <row spans="1:11" r="16">
      <c t="s" r="A16" s="4">
        <v>63</v>
      </c>
      <c t="n" r="I16" s="6">
        <v>123</v>
      </c>
      <c t="n" r="J16" s="6">
        <v>123</v>
      </c>
    </row>
    <row spans="1:11" r="17">
      <c t="s" r="A17" s="4">
        <v>60</v>
      </c>
      <c t="n" r="I17" s="6">
        <v>-9</v>
      </c>
      <c t="n" r="J17" s="6">
        <v>-9</v>
      </c>
    </row>
    <row spans="1:11" r="18">
      <c t="s" r="A18" s="4">
        <v>61</v>
      </c>
      <c t="n" r="I18" s="6">
        <v>-26</v>
      </c>
      <c t="n" r="J18" s="6">
        <v>-26</v>
      </c>
    </row>
    <row spans="1:11" r="19">
      <c t="s" r="A19" s="4">
        <v>91</v>
      </c>
      <c t="n" r="I19" s="6">
        <v>72</v>
      </c>
      <c t="n" r="J19" s="6">
        <v>72</v>
      </c>
    </row>
    <row spans="1:11" r="20">
      <c t="s" r="A20" s="4">
        <v>92</v>
      </c>
      <c t="n" r="I20" s="6">
        <v>-77</v>
      </c>
      <c t="n" r="J20" s="6">
        <v>-77</v>
      </c>
    </row>
    <row spans="1:11" r="21">
      <c t="s" r="A21" s="4">
        <v>93</v>
      </c>
      <c t="n" r="I21" s="6">
        <v>-324</v>
      </c>
    </row>
    <row spans="1:11" r="22">
      <c t="s" r="A22" s="4">
        <v>94</v>
      </c>
      <c t="n" r="I22" s="6">
        <v>579</v>
      </c>
    </row>
    <row spans="1:11" r="23">
      <c t="s" r="A23" s="4">
        <v>95</v>
      </c>
      <c t="n" r="E23" s="6">
        <v>218</v>
      </c>
      <c t="n" r="I23" s="6">
        <v>-304</v>
      </c>
    </row>
    <row spans="1:11" r="24">
      <c t="s" r="A24" s="4">
        <v>96</v>
      </c>
      <c t="n" r="I24" s="6">
        <v>-53</v>
      </c>
    </row>
    <row spans="1:11" r="25">
      <c t="s" r="A25" s="4">
        <v>97</v>
      </c>
      <c t="n" r="I25" s="6">
        <v>-5</v>
      </c>
    </row>
    <row spans="1:11" r="26">
      <c t="s" r="A26" s="4">
        <v>98</v>
      </c>
      <c t="n" r="K26" s="8">
        <v>0.93</v>
      </c>
    </row>
    <row spans="1:11" r="27">
      <c t="s" r="A27" s="4">
        <v>99</v>
      </c>
      <c t="n" r="B27" s="7">
        <v>17787</v>
      </c>
      <c t="n" r="C27" s="6">
        <v>6515</v>
      </c>
      <c t="n" r="D27" s="6">
        <v>7039</v>
      </c>
      <c t="n" r="E27" s="6">
        <v>2810</v>
      </c>
      <c t="n" r="F27" s="6">
        <v>1293</v>
      </c>
      <c t="n" r="G27" s="6">
        <v>213</v>
      </c>
      <c t="n" r="H27" s="6">
        <v>-83</v>
      </c>
      <c t="n" r="I27" s="6">
        <v>1831</v>
      </c>
      <c t="n" r="K27" s="7">
        <v>19618</v>
      </c>
    </row>
    <row spans="1:11" r="28">
      <c t="s" r="A28" s="4">
        <v>100</v>
      </c>
      <c t="n" r="D28" s="6">
        <v>7391</v>
      </c>
      <c t="n" r="E28" s="6">
        <v>3301</v>
      </c>
      <c t="n" r="F28" s="6">
        <v>142</v>
      </c>
      <c t="n" r="G28" s="6">
        <v>1632</v>
      </c>
      <c t="n" r="H28" s="6">
        <v>-83</v>
      </c>
      <c t="n" r="I28" s="6">
        <v>1300</v>
      </c>
      <c t="n" r="K28" s="6">
        <v>20198</v>
      </c>
    </row>
    <row spans="1:11" r="29">
      <c t="s" r="A29" s="3">
        <v>80</v>
      </c>
    </row>
    <row spans="1:11" r="30">
      <c t="s" r="A30" s="4">
        <v>101</v>
      </c>
      <c t="n" r="D30" s="6">
        <v>2241</v>
      </c>
      <c t="n" r="K30" s="6">
        <v>2241</v>
      </c>
    </row>
    <row spans="1:11" r="31">
      <c t="s" r="A31" s="4">
        <v>81</v>
      </c>
      <c t="n" r="D31" s="6">
        <v>395</v>
      </c>
      <c t="n" r="K31" s="6">
        <v>395</v>
      </c>
    </row>
    <row spans="1:11" r="32">
      <c t="s" r="A32" s="4">
        <v>82</v>
      </c>
      <c t="n" r="E32" s="6">
        <v>30</v>
      </c>
    </row>
    <row spans="1:11" r="33">
      <c t="s" r="A33" s="4">
        <v>83</v>
      </c>
      <c t="n" r="D33" s="6">
        <v>25</v>
      </c>
      <c t="n" r="E33" s="6">
        <v>-12</v>
      </c>
      <c t="n" r="K33" s="6">
        <v>25</v>
      </c>
    </row>
    <row spans="1:11" r="34">
      <c t="s" r="A34" s="4">
        <v>102</v>
      </c>
      <c t="n" r="H34" s="6">
        <v>-19</v>
      </c>
    </row>
    <row spans="1:11" r="35">
      <c t="s" r="A35" s="4">
        <v>84</v>
      </c>
      <c t="n" r="E35" s="6">
        <v>98</v>
      </c>
    </row>
    <row spans="1:11" r="36">
      <c t="s" r="A36" s="4">
        <v>47</v>
      </c>
      <c t="n" r="F36" s="6">
        <v>1658</v>
      </c>
      <c t="n" r="K36" s="7">
        <v>1658</v>
      </c>
    </row>
    <row spans="1:11" r="37">
      <c t="s" r="A37" s="4">
        <v>48</v>
      </c>
      <c t="n" r="F37" s="6">
        <v>-144</v>
      </c>
    </row>
    <row spans="1:11" r="38">
      <c t="s" r="A38" s="4">
        <v>85</v>
      </c>
      <c t="n" r="F38" s="6">
        <v>-952</v>
      </c>
    </row>
    <row spans="1:11" r="39">
      <c t="s" r="A39" s="4">
        <v>86</v>
      </c>
      <c t="n" r="F39" s="6">
        <v>13</v>
      </c>
    </row>
    <row spans="1:11" r="40">
      <c t="s" r="A40" s="4">
        <v>87</v>
      </c>
      <c t="n" r="F40" s="6">
        <v>-604</v>
      </c>
    </row>
    <row spans="1:11" r="41">
      <c t="s" r="A41" s="4">
        <v>103</v>
      </c>
      <c t="n" r="F41" s="6">
        <v>-30</v>
      </c>
    </row>
    <row spans="1:11" r="42">
      <c t="s" r="A42" s="4">
        <v>88</v>
      </c>
      <c t="n" r="G42" s="6">
        <v>-1378</v>
      </c>
    </row>
    <row spans="1:11" r="43">
      <c t="s" r="A43" s="4">
        <v>89</v>
      </c>
      <c t="n" r="I43" s="6">
        <v>22</v>
      </c>
      <c t="n" r="J43" s="6">
        <v>22</v>
      </c>
    </row>
    <row spans="1:11" r="44">
      <c t="s" r="A44" s="4">
        <v>90</v>
      </c>
      <c t="n" r="I44" s="6">
        <v>-146</v>
      </c>
      <c t="n" r="J44" s="6">
        <v>-146</v>
      </c>
    </row>
    <row spans="1:11" r="45">
      <c t="s" r="A45" s="4">
        <v>63</v>
      </c>
      <c t="n" r="I45" s="6">
        <v>-55</v>
      </c>
      <c t="n" r="J45" s="6">
        <v>-55</v>
      </c>
    </row>
    <row spans="1:11" r="46">
      <c t="s" r="A46" s="4">
        <v>60</v>
      </c>
      <c t="n" r="I46" s="6">
        <v>13</v>
      </c>
      <c t="n" r="J46" s="6">
        <v>13</v>
      </c>
    </row>
    <row spans="1:11" r="47">
      <c t="s" r="A47" s="4">
        <v>61</v>
      </c>
      <c t="n" r="I47" s="6">
        <v>3</v>
      </c>
      <c t="n" r="J47" s="6">
        <v>3</v>
      </c>
    </row>
    <row spans="1:11" r="48">
      <c t="s" r="A48" s="4">
        <v>91</v>
      </c>
      <c t="n" r="I48" s="6">
        <v>-185</v>
      </c>
      <c t="n" r="J48" s="6">
        <v>-185</v>
      </c>
    </row>
    <row spans="1:11" r="49">
      <c t="s" r="A49" s="4">
        <v>92</v>
      </c>
      <c t="n" r="I49" s="6">
        <v>-163</v>
      </c>
      <c t="n" r="J49" s="7">
        <v>-163</v>
      </c>
    </row>
    <row spans="1:11" r="50">
      <c t="s" r="A50" s="4">
        <v>93</v>
      </c>
      <c t="n" r="I50" s="6">
        <v>-362</v>
      </c>
    </row>
    <row spans="1:11" r="51">
      <c t="s" r="A51" s="4">
        <v>94</v>
      </c>
      <c t="n" r="I51" s="6">
        <v>28</v>
      </c>
    </row>
    <row spans="1:11" r="52">
      <c t="s" r="A52" s="4">
        <v>97</v>
      </c>
      <c t="n" r="I52" s="6">
        <v>-6</v>
      </c>
    </row>
    <row spans="1:11" r="53">
      <c t="s" r="A53" s="4">
        <v>98</v>
      </c>
      <c t="n" r="K53" s="8">
        <v>1.06</v>
      </c>
    </row>
    <row spans="1:11" r="54">
      <c t="s" r="A54" s="4">
        <v>104</v>
      </c>
      <c t="n" r="B54" s="7">
        <v>20219</v>
      </c>
      <c t="n" r="C54" s="7">
        <v>6515</v>
      </c>
      <c t="n" r="D54" s="7">
        <v>10052</v>
      </c>
      <c t="n" r="E54" s="7">
        <v>3417</v>
      </c>
      <c t="n" r="F54" s="7">
        <v>83</v>
      </c>
      <c t="n" r="G54" s="7">
        <v>254</v>
      </c>
      <c t="n" r="H54" s="7">
        <v>-102</v>
      </c>
      <c t="n" r="I54" s="7">
        <v>797</v>
      </c>
      <c t="n" r="K54" s="7">
        <v>210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23</v>
      </c>
      <c t="s" r="D1" s="2">
        <v>1</v>
      </c>
    </row>
    <row spans="1:5" r="2">
      <c t="s" r="B2" s="2">
        <v>24</v>
      </c>
      <c t="s" r="C2" s="2">
        <v>25</v>
      </c>
      <c t="s" r="D2" s="2">
        <v>24</v>
      </c>
      <c t="s" r="E2" s="2">
        <v>25</v>
      </c>
    </row>
    <row spans="1:5" r="3">
      <c t="s" r="A3" s="3">
        <v>380</v>
      </c>
    </row>
    <row spans="1:5" r="4">
      <c t="s" r="A4" s="4">
        <v>381</v>
      </c>
      <c t="n" r="D4" s="6">
        <v>868000000</v>
      </c>
      <c t="n" r="E4" s="6">
        <v>852000000</v>
      </c>
    </row>
    <row spans="1:5" r="5">
      <c t="s" r="A5" s="4">
        <v>382</v>
      </c>
      <c t="n" r="D5" s="7">
        <v>7391</v>
      </c>
      <c t="n" r="E5" s="7">
        <v>6669</v>
      </c>
    </row>
    <row spans="1:5" r="6">
      <c t="s" r="A6" s="4">
        <v>383</v>
      </c>
      <c t="n" r="D6" s="6">
        <v>56000000</v>
      </c>
    </row>
    <row spans="1:5" r="7">
      <c t="s" r="A7" s="4">
        <v>384</v>
      </c>
      <c t="n" r="D7" s="7">
        <v>2241</v>
      </c>
    </row>
    <row spans="1:5" r="8">
      <c t="s" r="A8" s="4">
        <v>385</v>
      </c>
      <c t="n" r="D8" s="6">
        <v>8000000</v>
      </c>
      <c t="n" r="E8" s="6">
        <v>5000000</v>
      </c>
    </row>
    <row spans="1:5" r="9">
      <c t="s" r="A9" s="4">
        <v>386</v>
      </c>
      <c t="n" r="D9" s="7">
        <v>395</v>
      </c>
      <c t="n" r="E9" s="7">
        <v>316</v>
      </c>
    </row>
    <row spans="1:5" r="10">
      <c t="s" r="A10" s="4">
        <v>387</v>
      </c>
      <c t="n" r="D10" s="6">
        <v>2000000</v>
      </c>
      <c t="n" r="E10" s="6">
        <v>3000000</v>
      </c>
    </row>
    <row spans="1:5" r="11">
      <c t="s" r="A11" s="4">
        <v>388</v>
      </c>
      <c t="n" r="D11" s="7">
        <v>25</v>
      </c>
      <c t="n" r="E11" s="7">
        <v>54</v>
      </c>
    </row>
    <row spans="1:5" r="12">
      <c t="s" r="A12" s="4">
        <v>389</v>
      </c>
      <c t="n" r="B12" s="6">
        <v>934000000</v>
      </c>
      <c t="n" r="C12" s="6">
        <v>860000000</v>
      </c>
      <c t="n" r="D12" s="6">
        <v>934000000</v>
      </c>
      <c t="n" r="E12" s="6">
        <v>860000000</v>
      </c>
    </row>
    <row spans="1:5" r="13">
      <c t="s" r="A13" s="4">
        <v>390</v>
      </c>
      <c t="n" r="B13" s="7">
        <v>10052</v>
      </c>
      <c t="n" r="C13" s="7">
        <v>7039</v>
      </c>
      <c t="n" r="D13" s="7">
        <v>10052</v>
      </c>
      <c t="n" r="E13" s="7">
        <v>7039</v>
      </c>
    </row>
    <row spans="1:5" r="14">
      <c t="s" r="A14" s="4">
        <v>391</v>
      </c>
      <c t="n" r="B14" s="7">
        <v>6</v>
      </c>
      <c t="n" r="C14" s="7">
        <v>32</v>
      </c>
      <c t="n" r="D14" s="7">
        <v>2233</v>
      </c>
      <c t="n" r="E14" s="7">
        <v>40</v>
      </c>
    </row>
    <row spans="1:5" r="15">
      <c t="s" r="A15" s="3">
        <v>392</v>
      </c>
    </row>
    <row spans="1:5" r="16">
      <c t="s" r="A16" s="4">
        <v>393</v>
      </c>
      <c t="n" r="B16" s="6">
        <v>13000000</v>
      </c>
      <c t="n" r="C16" s="6">
        <v>12000000</v>
      </c>
      <c t="n" r="D16" s="6">
        <v>13000000</v>
      </c>
      <c t="n" r="E16" s="6">
        <v>12000000</v>
      </c>
    </row>
    <row spans="1:5" r="17">
      <c t="s" r="A17" s="3">
        <v>394</v>
      </c>
    </row>
    <row spans="1:5" r="18">
      <c t="s" r="A18" s="4">
        <v>395</v>
      </c>
      <c t="n" r="B18" s="6">
        <v>917000000</v>
      </c>
      <c t="n" r="C18" s="6">
        <v>846000000</v>
      </c>
      <c t="n" r="D18" s="6">
        <v>897000000</v>
      </c>
      <c t="n" r="E18" s="6">
        <v>843000000</v>
      </c>
    </row>
    <row spans="1:5" r="19">
      <c t="s" r="A19" s="4">
        <v>396</v>
      </c>
      <c t="n" r="B19" s="6">
        <v>8000000</v>
      </c>
      <c t="n" r="C19" s="6">
        <v>12000000</v>
      </c>
      <c t="n" r="D19" s="6">
        <v>7000000</v>
      </c>
      <c t="n" r="E19" s="6">
        <v>13000000</v>
      </c>
    </row>
    <row spans="1:5" r="20">
      <c t="s" r="A20" s="4">
        <v>397</v>
      </c>
      <c t="n" r="B20" s="6">
        <v>925000000</v>
      </c>
      <c t="n" r="C20" s="6">
        <v>858000000</v>
      </c>
      <c t="n" r="D20" s="6">
        <v>904000000</v>
      </c>
      <c t="n" r="E20" s="6">
        <v>856000000</v>
      </c>
    </row>
    <row spans="1:5" r="21">
      <c t="s" r="A21" s="4">
        <v>398</v>
      </c>
    </row>
    <row spans="1:5" r="22">
      <c t="s" r="A22" s="3">
        <v>394</v>
      </c>
    </row>
    <row spans="1:5" r="23">
      <c t="s" r="A23" s="4">
        <v>399</v>
      </c>
      <c t="n" r="B23" s="6">
        <v>7802601</v>
      </c>
      <c t="n" r="C23" s="6">
        <v>5851770</v>
      </c>
      <c t="n" r="D23" s="6">
        <v>13976687</v>
      </c>
      <c t="n" r="E23" s="6">
        <v>5851770</v>
      </c>
    </row>
    <row spans="1:5" r="24">
      <c t="s" r="A24" s="4">
        <v>400</v>
      </c>
      <c t="n" r="B24" s="8">
        <v>55.77</v>
      </c>
      <c t="n" r="C24" s="8">
        <v>59.14</v>
      </c>
      <c t="n" r="D24" s="8">
        <v>51.34</v>
      </c>
      <c t="n" r="E24" s="8">
        <v>59.14</v>
      </c>
    </row>
    <row spans="1:5" r="25">
      <c t="s" r="A25" s="4">
        <v>71</v>
      </c>
    </row>
    <row spans="1:5" r="26">
      <c t="s" r="A26" s="3">
        <v>380</v>
      </c>
    </row>
    <row spans="1:5" r="27">
      <c t="s" r="A27" s="4">
        <v>384</v>
      </c>
      <c t="n" r="D27" s="7">
        <v>2241</v>
      </c>
    </row>
    <row spans="1:5" r="28">
      <c t="s" r="A28" s="4">
        <v>386</v>
      </c>
      <c t="n" r="D28" s="6">
        <v>395</v>
      </c>
      <c t="n" r="E28" s="7">
        <v>316</v>
      </c>
    </row>
    <row spans="1:5" r="29">
      <c t="s" r="A29" s="4">
        <v>388</v>
      </c>
      <c t="n" r="D29" s="6">
        <v>25</v>
      </c>
      <c t="n" r="E29" s="7">
        <v>54</v>
      </c>
    </row>
    <row spans="1:5" r="30">
      <c t="s" r="A30" s="4">
        <v>391</v>
      </c>
      <c t="n" r="D30" s="6">
        <v>2300</v>
      </c>
    </row>
    <row spans="1:5" r="31">
      <c t="s" r="A31" s="4">
        <v>401</v>
      </c>
      <c t="n" r="D31" s="7">
        <v>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2</v>
      </c>
      <c t="s" r="B1" s="2">
        <v>1</v>
      </c>
    </row>
    <row spans="1:3" r="2">
      <c t="s" r="B2" s="2">
        <v>24</v>
      </c>
      <c t="s" r="C2" s="2">
        <v>25</v>
      </c>
    </row>
    <row spans="1:3" r="3">
      <c t="s" r="A3" s="3">
        <v>403</v>
      </c>
    </row>
    <row spans="1:3" r="4">
      <c t="s" r="A4" s="4">
        <v>404</v>
      </c>
      <c t="n" r="B4" s="7">
        <v>18898</v>
      </c>
    </row>
    <row spans="1:3" r="5">
      <c t="s" r="A5" s="4">
        <v>405</v>
      </c>
      <c t="n" r="B5" s="6">
        <v>20219</v>
      </c>
    </row>
    <row spans="1:3" r="6">
      <c t="s" r="A6" s="4">
        <v>74</v>
      </c>
    </row>
    <row spans="1:3" r="7">
      <c t="s" r="A7" s="3">
        <v>403</v>
      </c>
    </row>
    <row spans="1:3" r="8">
      <c t="s" r="A8" s="4">
        <v>404</v>
      </c>
      <c t="n" r="B8" s="6">
        <v>1632</v>
      </c>
      <c t="n" r="C8" s="7">
        <v>-435</v>
      </c>
    </row>
    <row spans="1:3" r="9">
      <c t="s" r="A9" s="4">
        <v>406</v>
      </c>
      <c t="n" r="B9" s="6">
        <v>-1587</v>
      </c>
      <c t="n" r="C9" s="6">
        <v>531</v>
      </c>
    </row>
    <row spans="1:3" r="10">
      <c t="s" r="A10" s="4">
        <v>407</v>
      </c>
      <c t="n" r="B10" s="6">
        <v>-1557</v>
      </c>
      <c t="n" r="C10" s="6">
        <v>565</v>
      </c>
    </row>
    <row spans="1:3" r="11">
      <c t="s" r="A11" s="4">
        <v>408</v>
      </c>
      <c t="n" r="B11" s="6">
        <v>193</v>
      </c>
      <c t="n" r="C11" s="6">
        <v>95</v>
      </c>
    </row>
    <row spans="1:3" r="12">
      <c t="s" r="A12" s="4">
        <v>409</v>
      </c>
      <c t="n" r="B12" s="6">
        <v>-14</v>
      </c>
      <c t="n" r="C12" s="6">
        <v>-12</v>
      </c>
    </row>
    <row spans="1:3" r="13">
      <c t="s" r="A13" s="4">
        <v>410</v>
      </c>
      <c t="n" r="B13" s="6">
        <v>179</v>
      </c>
      <c t="n" r="C13" s="6">
        <v>83</v>
      </c>
    </row>
    <row spans="1:3" r="14">
      <c t="s" r="A14" s="4">
        <v>405</v>
      </c>
      <c t="n" r="B14" s="6">
        <v>254</v>
      </c>
      <c t="n" r="C14" s="6">
        <v>213</v>
      </c>
    </row>
    <row spans="1:3" r="15">
      <c t="s" r="A15" s="4">
        <v>411</v>
      </c>
    </row>
    <row spans="1:3" r="16">
      <c t="s" r="A16" s="3">
        <v>403</v>
      </c>
    </row>
    <row spans="1:3" r="17">
      <c t="s" r="A17" s="4">
        <v>412</v>
      </c>
      <c t="n" r="B17" s="6">
        <v>52</v>
      </c>
      <c t="n" r="C17" s="6">
        <v>8</v>
      </c>
    </row>
    <row spans="1:3" r="18">
      <c t="s" r="A18" s="4">
        <v>413</v>
      </c>
    </row>
    <row spans="1:3" r="19">
      <c t="s" r="A19" s="3">
        <v>403</v>
      </c>
    </row>
    <row spans="1:3" r="20">
      <c t="s" r="A20" s="4">
        <v>412</v>
      </c>
      <c t="n" r="B20" s="6">
        <v>-5</v>
      </c>
      <c t="n" r="C20" s="6">
        <v>-4</v>
      </c>
    </row>
    <row spans="1:3" r="21">
      <c t="s" r="A21" s="4">
        <v>414</v>
      </c>
    </row>
    <row spans="1:3" r="22">
      <c t="s" r="A22" s="3">
        <v>403</v>
      </c>
    </row>
    <row spans="1:3" r="23">
      <c t="s" r="A23" s="4">
        <v>412</v>
      </c>
      <c t="n" r="B23" s="6">
        <v>1</v>
      </c>
      <c t="n" r="C23" s="6">
        <v>7</v>
      </c>
    </row>
    <row spans="1:3" r="24">
      <c t="s" r="A24" s="4">
        <v>415</v>
      </c>
    </row>
    <row spans="1:3" r="25">
      <c t="s" r="A25" s="3">
        <v>403</v>
      </c>
    </row>
    <row spans="1:3" r="26">
      <c t="s" r="A26" s="4">
        <v>412</v>
      </c>
      <c t="n" r="B26" s="6">
        <v>-31</v>
      </c>
      <c t="n" r="C26" s="6">
        <v>6</v>
      </c>
    </row>
    <row spans="1:3" r="27">
      <c t="s" r="A27" s="4">
        <v>416</v>
      </c>
    </row>
    <row spans="1:3" r="28">
      <c t="s" r="A28" s="3">
        <v>403</v>
      </c>
    </row>
    <row spans="1:3" r="29">
      <c t="s" r="A29" s="4">
        <v>412</v>
      </c>
      <c t="n" r="B29" s="6">
        <v>13</v>
      </c>
      <c t="n" r="C29" s="6">
        <v>17</v>
      </c>
    </row>
    <row spans="1:3" r="30">
      <c t="s" r="A30" s="4">
        <v>417</v>
      </c>
    </row>
    <row spans="1:3" r="31">
      <c t="s" r="A31" s="3">
        <v>403</v>
      </c>
    </row>
    <row spans="1:3" r="32">
      <c t="s" r="A32" s="4">
        <v>404</v>
      </c>
      <c t="n" r="B32" s="6">
        <v>-688</v>
      </c>
      <c t="n" r="C32" s="6">
        <v>-488</v>
      </c>
    </row>
    <row spans="1:3" r="33">
      <c t="s" r="A33" s="4">
        <v>406</v>
      </c>
      <c t="n" r="B33" s="6">
        <v>-711</v>
      </c>
      <c t="n" r="C33" s="6">
        <v>-272</v>
      </c>
    </row>
    <row spans="1:3" r="34">
      <c t="s" r="A34" s="4">
        <v>407</v>
      </c>
      <c t="n" r="B34" s="6">
        <v>-694</v>
      </c>
      <c t="n" r="C34" s="6">
        <v>-255</v>
      </c>
    </row>
    <row spans="1:3" r="35">
      <c t="s" r="A35" s="4">
        <v>408</v>
      </c>
      <c t="n" r="B35" s="6">
        <v>200</v>
      </c>
      <c t="n" r="C35" s="6">
        <v>73</v>
      </c>
    </row>
    <row spans="1:3" r="36">
      <c t="s" r="A36" s="4">
        <v>409</v>
      </c>
      <c t="n" r="B36" s="6">
        <v>-10</v>
      </c>
      <c t="n" r="C36" s="6">
        <v>-8</v>
      </c>
    </row>
    <row spans="1:3" r="37">
      <c t="s" r="A37" s="4">
        <v>410</v>
      </c>
      <c t="n" r="B37" s="6">
        <v>190</v>
      </c>
      <c t="n" r="C37" s="6">
        <v>65</v>
      </c>
    </row>
    <row spans="1:3" r="38">
      <c t="s" r="A38" s="4">
        <v>405</v>
      </c>
      <c t="n" r="B38" s="6">
        <v>-1192</v>
      </c>
      <c t="n" r="C38" s="6">
        <v>-678</v>
      </c>
    </row>
    <row spans="1:3" r="39">
      <c t="s" r="A39" s="4">
        <v>418</v>
      </c>
    </row>
    <row spans="1:3" r="40">
      <c t="s" r="A40" s="3">
        <v>403</v>
      </c>
    </row>
    <row spans="1:3" r="41">
      <c t="s" r="A41" s="4">
        <v>412</v>
      </c>
      <c t="n" r="B41" s="6">
        <v>52</v>
      </c>
      <c t="n" r="C41" s="6">
        <v>8</v>
      </c>
    </row>
    <row spans="1:3" r="42">
      <c t="s" r="A42" s="4">
        <v>419</v>
      </c>
    </row>
    <row spans="1:3" r="43">
      <c t="s" r="A43" s="3">
        <v>403</v>
      </c>
    </row>
    <row spans="1:3" r="44">
      <c t="s" r="A44" s="4">
        <v>412</v>
      </c>
      <c t="n" r="B44" s="6">
        <v>-5</v>
      </c>
      <c t="n" r="C44" s="6">
        <v>-4</v>
      </c>
    </row>
    <row spans="1:3" r="45">
      <c t="s" r="A45" s="4">
        <v>420</v>
      </c>
    </row>
    <row spans="1:3" r="46">
      <c t="s" r="A46" s="3">
        <v>403</v>
      </c>
    </row>
    <row spans="1:3" r="47">
      <c t="s" r="A47" s="4">
        <v>412</v>
      </c>
      <c t="n" r="B47" s="6">
        <v>1</v>
      </c>
      <c t="n" r="C47" s="6">
        <v>7</v>
      </c>
    </row>
    <row spans="1:3" r="48">
      <c t="s" r="A48" s="4">
        <v>421</v>
      </c>
    </row>
    <row spans="1:3" r="49">
      <c t="s" r="A49" s="3">
        <v>403</v>
      </c>
    </row>
    <row spans="1:3" r="50">
      <c t="s" r="A50" s="4">
        <v>412</v>
      </c>
      <c t="n" r="B50" s="6">
        <v>-31</v>
      </c>
      <c t="n" r="C50" s="6">
        <v>6</v>
      </c>
    </row>
    <row spans="1:3" r="51">
      <c t="s" r="A51" s="4">
        <v>422</v>
      </c>
    </row>
    <row spans="1:3" r="52">
      <c t="s" r="A52" s="3">
        <v>403</v>
      </c>
    </row>
    <row spans="1:3" r="53">
      <c t="s" r="A53" s="4">
        <v>404</v>
      </c>
      <c t="n" r="B53" s="6">
        <v>-795</v>
      </c>
      <c t="n" r="C53" s="6">
        <v>108</v>
      </c>
    </row>
    <row spans="1:3" r="54">
      <c t="s" r="A54" s="4">
        <v>406</v>
      </c>
      <c t="n" r="B54" s="6">
        <v>384</v>
      </c>
      <c t="n" r="C54" s="6">
        <v>-370</v>
      </c>
    </row>
    <row spans="1:3" r="55">
      <c t="s" r="A55" s="4">
        <v>407</v>
      </c>
      <c t="n" r="B55" s="6">
        <v>384</v>
      </c>
      <c t="n" r="C55" s="6">
        <v>-370</v>
      </c>
    </row>
    <row spans="1:3" r="56">
      <c t="s" r="A56" s="4">
        <v>408</v>
      </c>
      <c t="n" r="B56" s="6">
        <v>-13</v>
      </c>
      <c t="n" r="C56" s="6">
        <v>24</v>
      </c>
    </row>
    <row spans="1:3" r="57">
      <c t="s" r="A57" s="4">
        <v>410</v>
      </c>
      <c t="n" r="B57" s="6">
        <v>-13</v>
      </c>
      <c t="n" r="C57" s="6">
        <v>24</v>
      </c>
    </row>
    <row spans="1:3" r="58">
      <c t="s" r="A58" s="4">
        <v>405</v>
      </c>
      <c t="n" r="B58" s="6">
        <v>-424</v>
      </c>
      <c t="n" r="C58" s="6">
        <v>-238</v>
      </c>
    </row>
    <row spans="1:3" r="59">
      <c t="s" r="A59" s="4">
        <v>423</v>
      </c>
    </row>
    <row spans="1:3" r="60">
      <c t="s" r="A60" s="3">
        <v>403</v>
      </c>
    </row>
    <row spans="1:3" r="61">
      <c t="s" r="A61" s="4">
        <v>404</v>
      </c>
      <c t="n" r="B61" s="6">
        <v>3365</v>
      </c>
      <c t="n" r="C61" s="6">
        <v>309</v>
      </c>
    </row>
    <row spans="1:3" r="62">
      <c t="s" r="A62" s="4">
        <v>406</v>
      </c>
      <c t="n" r="B62" s="6">
        <v>-1253</v>
      </c>
      <c t="n" r="C62" s="6">
        <v>1149</v>
      </c>
    </row>
    <row spans="1:3" r="63">
      <c t="s" r="A63" s="4">
        <v>407</v>
      </c>
      <c t="n" r="B63" s="6">
        <v>-1253</v>
      </c>
      <c t="n" r="C63" s="6">
        <v>1149</v>
      </c>
    </row>
    <row spans="1:3" r="64">
      <c t="s" r="A64" s="4">
        <v>405</v>
      </c>
      <c t="n" r="B64" s="6">
        <v>2112</v>
      </c>
      <c t="n" r="C64" s="6">
        <v>1458</v>
      </c>
    </row>
    <row spans="1:3" r="65">
      <c t="s" r="A65" s="4">
        <v>424</v>
      </c>
    </row>
    <row spans="1:3" r="66">
      <c t="s" r="A66" s="3">
        <v>403</v>
      </c>
    </row>
    <row spans="1:3" r="67">
      <c t="s" r="A67" s="4">
        <v>404</v>
      </c>
      <c t="n" r="B67" s="6">
        <v>37</v>
      </c>
      <c t="n" r="C67" s="6">
        <v>-5</v>
      </c>
    </row>
    <row spans="1:3" r="68">
      <c t="s" r="A68" s="4">
        <v>406</v>
      </c>
      <c t="n" r="B68" s="6">
        <v>-7</v>
      </c>
      <c t="n" r="C68" s="6">
        <v>24</v>
      </c>
    </row>
    <row spans="1:3" r="69">
      <c t="s" r="A69" s="4">
        <v>407</v>
      </c>
      <c t="n" r="B69" s="6">
        <v>-7</v>
      </c>
      <c t="n" r="C69" s="6">
        <v>24</v>
      </c>
    </row>
    <row spans="1:3" r="70">
      <c t="s" r="A70" s="4">
        <v>408</v>
      </c>
      <c t="n" r="B70" s="6">
        <v>6</v>
      </c>
      <c t="n" r="C70" s="6">
        <v>-2</v>
      </c>
    </row>
    <row spans="1:3" r="71">
      <c t="s" r="A71" s="4">
        <v>410</v>
      </c>
      <c t="n" r="B71" s="6">
        <v>6</v>
      </c>
      <c t="n" r="C71" s="6">
        <v>-2</v>
      </c>
    </row>
    <row spans="1:3" r="72">
      <c t="s" r="A72" s="4">
        <v>405</v>
      </c>
      <c t="n" r="B72" s="6">
        <v>36</v>
      </c>
      <c t="n" r="C72" s="6">
        <v>17</v>
      </c>
    </row>
    <row spans="1:3" r="73">
      <c t="s" r="A73" s="4">
        <v>425</v>
      </c>
    </row>
    <row spans="1:3" r="74">
      <c t="s" r="A74" s="3">
        <v>403</v>
      </c>
    </row>
    <row spans="1:3" r="75">
      <c t="s" r="A75" s="4">
        <v>404</v>
      </c>
      <c t="n" r="B75" s="6">
        <v>-287</v>
      </c>
      <c t="n" r="C75" s="6">
        <v>-359</v>
      </c>
    </row>
    <row spans="1:3" r="76">
      <c t="s" r="A76" s="4">
        <v>407</v>
      </c>
      <c t="n" r="B76" s="6">
        <v>13</v>
      </c>
      <c t="n" r="C76" s="6">
        <v>17</v>
      </c>
    </row>
    <row spans="1:3" r="77">
      <c t="s" r="A77" s="4">
        <v>409</v>
      </c>
      <c t="n" r="B77" s="6">
        <v>-4</v>
      </c>
      <c t="n" r="C77" s="6">
        <v>-4</v>
      </c>
    </row>
    <row spans="1:3" r="78">
      <c t="s" r="A78" s="4">
        <v>410</v>
      </c>
      <c t="n" r="B78" s="6">
        <v>-4</v>
      </c>
      <c t="n" r="C78" s="6">
        <v>-4</v>
      </c>
    </row>
    <row spans="1:3" r="79">
      <c t="s" r="A79" s="4">
        <v>405</v>
      </c>
      <c t="n" r="B79" s="6">
        <v>-278</v>
      </c>
      <c t="n" r="C79" s="6">
        <v>-346</v>
      </c>
    </row>
    <row spans="1:3" r="80">
      <c t="s" r="A80" s="4">
        <v>426</v>
      </c>
    </row>
    <row spans="1:3" r="81">
      <c t="s" r="A81" s="3">
        <v>403</v>
      </c>
    </row>
    <row spans="1:3" r="82">
      <c t="s" r="A82" s="4">
        <v>412</v>
      </c>
      <c t="n" r="B82" s="7">
        <v>13</v>
      </c>
      <c t="n" r="C82" s="7">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r="A1" s="1">
        <v>427</v>
      </c>
      <c t="s" r="B1" s="2">
        <v>1</v>
      </c>
    </row>
    <row spans="1:3" r="2">
      <c t="s" r="B2" s="2">
        <v>428</v>
      </c>
      <c t="s" r="C2" s="2">
        <v>298</v>
      </c>
    </row>
    <row spans="1:3" r="3">
      <c t="s" r="A3" s="3">
        <v>429</v>
      </c>
    </row>
    <row spans="1:3" r="4">
      <c t="s" r="A4" s="4">
        <v>430</v>
      </c>
      <c t="n" r="B4" s="7">
        <v>0</v>
      </c>
      <c t="n" r="C4" s="7">
        <v>0</v>
      </c>
    </row>
    <row spans="1:3" r="5">
      <c t="s" r="A5" s="4">
        <v>303</v>
      </c>
    </row>
    <row spans="1:3" r="6">
      <c t="s" r="A6" s="3">
        <v>205</v>
      </c>
    </row>
    <row spans="1:3" r="7">
      <c t="s" r="A7" s="4">
        <v>431</v>
      </c>
      <c t="s" r="B7" s="4">
        <v>432</v>
      </c>
    </row>
    <row spans="1:3" r="8">
      <c t="s" r="A8" s="4">
        <v>433</v>
      </c>
    </row>
    <row spans="1:3" r="9">
      <c t="s" r="A9" s="3">
        <v>205</v>
      </c>
    </row>
    <row spans="1:3" r="10">
      <c t="s" r="A10" s="4">
        <v>434</v>
      </c>
      <c t="s" r="B10" s="4">
        <v>435</v>
      </c>
    </row>
    <row spans="1:3" r="11">
      <c t="s" r="A11" s="4">
        <v>436</v>
      </c>
    </row>
    <row spans="1:3" r="12">
      <c t="s" r="A12" s="3">
        <v>205</v>
      </c>
    </row>
    <row spans="1:3" r="13">
      <c t="s" r="A13" s="4">
        <v>437</v>
      </c>
      <c t="s" r="B13" s="4">
        <v>438</v>
      </c>
    </row>
    <row spans="1:3" r="14">
      <c t="s" r="A14" s="4">
        <v>439</v>
      </c>
    </row>
    <row spans="1:3" r="15">
      <c t="s" r="A15" s="3">
        <v>205</v>
      </c>
    </row>
    <row spans="1:3" r="16">
      <c t="s" r="A16" s="4">
        <v>437</v>
      </c>
      <c t="s" r="B16" s="4">
        <v>440</v>
      </c>
    </row>
    <row spans="1:3" r="17">
      <c t="s" r="A17" s="4">
        <v>441</v>
      </c>
    </row>
    <row spans="1:3" r="18">
      <c t="s" r="A18" s="3">
        <v>205</v>
      </c>
    </row>
    <row spans="1:3" r="19">
      <c t="s" r="A19" s="4">
        <v>442</v>
      </c>
      <c t="n" r="B19" s="6">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4</v>
      </c>
      <c t="s" r="C1" s="2">
        <v>144</v>
      </c>
    </row>
    <row spans="1:3" r="2">
      <c t="s" r="A2" s="3">
        <v>444</v>
      </c>
    </row>
    <row spans="1:3" r="3">
      <c t="s" r="A3" s="4">
        <v>445</v>
      </c>
      <c t="n" r="B3" s="7">
        <v>-4879</v>
      </c>
      <c t="n" r="C3" s="7">
        <v>-4731</v>
      </c>
    </row>
    <row spans="1:3" r="4">
      <c t="s" r="A4" s="4">
        <v>446</v>
      </c>
      <c t="n" r="C4" s="6">
        <v>-17</v>
      </c>
    </row>
    <row spans="1:3" r="5">
      <c t="s" r="A5" s="4">
        <v>447</v>
      </c>
      <c t="n" r="B5" s="6">
        <v>-4879</v>
      </c>
      <c t="n" r="C5" s="6">
        <v>-4748</v>
      </c>
    </row>
    <row spans="1:3" r="6">
      <c t="s" r="A6" s="4">
        <v>448</v>
      </c>
    </row>
    <row spans="1:3" r="7">
      <c t="s" r="A7" s="3">
        <v>444</v>
      </c>
    </row>
    <row spans="1:3" r="8">
      <c t="s" r="A8" s="4">
        <v>447</v>
      </c>
      <c t="n" r="B8" s="6">
        <v>-2973</v>
      </c>
      <c t="n" r="C8" s="6">
        <v>-3738</v>
      </c>
    </row>
    <row spans="1:3" r="9">
      <c t="s" r="A9" s="4">
        <v>449</v>
      </c>
    </row>
    <row spans="1:3" r="10">
      <c t="s" r="A10" s="3">
        <v>444</v>
      </c>
    </row>
    <row spans="1:3" r="11">
      <c t="s" r="A11" s="4">
        <v>447</v>
      </c>
      <c t="n" r="B11" s="6">
        <v>-1626</v>
      </c>
      <c t="n" r="C11" s="6">
        <v>-641</v>
      </c>
    </row>
    <row spans="1:3" r="12">
      <c t="s" r="A12" s="4">
        <v>450</v>
      </c>
    </row>
    <row spans="1:3" r="13">
      <c t="s" r="A13" s="3">
        <v>444</v>
      </c>
    </row>
    <row spans="1:3" r="14">
      <c t="s" r="A14" s="4">
        <v>447</v>
      </c>
      <c t="n" r="B14" s="6">
        <v>-280</v>
      </c>
      <c t="n" r="C14" s="6">
        <v>-352</v>
      </c>
    </row>
    <row spans="1:3" r="15">
      <c t="s" r="A15" s="4">
        <v>299</v>
      </c>
    </row>
    <row spans="1:3" r="16">
      <c t="s" r="A16" s="3">
        <v>444</v>
      </c>
    </row>
    <row spans="1:3" r="17">
      <c t="s" r="A17" s="4">
        <v>451</v>
      </c>
      <c t="n" r="B17" s="6">
        <v>607</v>
      </c>
      <c t="n" r="C17" s="6">
        <v>791</v>
      </c>
    </row>
    <row spans="1:3" r="18">
      <c t="s" r="A18" s="4">
        <v>452</v>
      </c>
      <c t="n" r="B18" s="6">
        <v>-144</v>
      </c>
      <c t="n" r="C18" s="6">
        <v>-216</v>
      </c>
    </row>
    <row spans="1:3" r="19">
      <c t="s" r="A19" s="4">
        <v>453</v>
      </c>
      <c t="n" r="B19" s="6">
        <v>463</v>
      </c>
      <c t="n" r="C19" s="6">
        <v>575</v>
      </c>
    </row>
    <row spans="1:3" r="20">
      <c t="s" r="A20" s="4">
        <v>454</v>
      </c>
    </row>
    <row spans="1:3" r="21">
      <c t="s" r="A21" s="3">
        <v>444</v>
      </c>
    </row>
    <row spans="1:3" r="22">
      <c t="s" r="A22" s="4">
        <v>451</v>
      </c>
      <c t="n" r="B22" s="6">
        <v>510</v>
      </c>
      <c t="n" r="C22" s="6">
        <v>774</v>
      </c>
    </row>
    <row spans="1:3" r="23">
      <c t="s" r="A23" s="4">
        <v>455</v>
      </c>
    </row>
    <row spans="1:3" r="24">
      <c t="s" r="A24" s="3">
        <v>444</v>
      </c>
    </row>
    <row spans="1:3" r="25">
      <c t="s" r="A25" s="4">
        <v>451</v>
      </c>
      <c t="n" r="B25" s="6">
        <v>94</v>
      </c>
      <c t="n" r="C25" s="6">
        <v>15</v>
      </c>
    </row>
    <row spans="1:3" r="26">
      <c t="s" r="A26" s="4">
        <v>456</v>
      </c>
    </row>
    <row spans="1:3" r="27">
      <c t="s" r="A27" s="3">
        <v>444</v>
      </c>
    </row>
    <row spans="1:3" r="28">
      <c t="s" r="A28" s="4">
        <v>451</v>
      </c>
      <c t="n" r="B28" s="6">
        <v>3</v>
      </c>
      <c t="n" r="C28" s="6">
        <v>2</v>
      </c>
    </row>
    <row spans="1:3" r="29">
      <c t="s" r="A29" s="4">
        <v>153</v>
      </c>
    </row>
    <row spans="1:3" r="30">
      <c t="s" r="A30" s="3">
        <v>444</v>
      </c>
    </row>
    <row spans="1:3" r="31">
      <c t="s" r="A31" s="4">
        <v>457</v>
      </c>
      <c t="n" r="B31" s="6">
        <v>206</v>
      </c>
      <c t="n" r="C31" s="6">
        <v>373</v>
      </c>
    </row>
    <row spans="1:3" r="32">
      <c t="s" r="A32" s="4">
        <v>458</v>
      </c>
      <c t="n" r="B32" s="6">
        <v>-101</v>
      </c>
      <c t="n" r="C32" s="6">
        <v>-218</v>
      </c>
    </row>
    <row spans="1:3" r="33">
      <c t="s" r="A33" s="4">
        <v>459</v>
      </c>
      <c t="n" r="B33" s="6">
        <v>105</v>
      </c>
      <c t="n" r="C33" s="6">
        <v>155</v>
      </c>
    </row>
    <row spans="1:3" r="34">
      <c t="s" r="A34" s="4">
        <v>460</v>
      </c>
    </row>
    <row spans="1:3" r="35">
      <c t="s" r="A35" s="3">
        <v>444</v>
      </c>
    </row>
    <row spans="1:3" r="36">
      <c t="s" r="A36" s="4">
        <v>457</v>
      </c>
      <c t="n" r="B36" s="6">
        <v>199</v>
      </c>
      <c t="n" r="C36" s="6">
        <v>230</v>
      </c>
    </row>
    <row spans="1:3" r="37">
      <c t="s" r="A37" s="4">
        <v>461</v>
      </c>
    </row>
    <row spans="1:3" r="38">
      <c t="s" r="A38" s="3">
        <v>444</v>
      </c>
    </row>
    <row spans="1:3" r="39">
      <c t="s" r="A39" s="4">
        <v>457</v>
      </c>
      <c t="n" r="B39" s="6">
        <v>2</v>
      </c>
      <c t="n" r="C39" s="6">
        <v>139</v>
      </c>
    </row>
    <row spans="1:3" r="40">
      <c t="s" r="A40" s="4">
        <v>462</v>
      </c>
    </row>
    <row spans="1:3" r="41">
      <c t="s" r="A41" s="3">
        <v>444</v>
      </c>
    </row>
    <row spans="1:3" r="42">
      <c t="s" r="A42" s="4">
        <v>457</v>
      </c>
      <c t="n" r="B42" s="6">
        <v>5</v>
      </c>
      <c t="n" r="C42" s="6">
        <v>4</v>
      </c>
    </row>
    <row spans="1:3" r="43">
      <c t="s" r="A43" s="4">
        <v>161</v>
      </c>
    </row>
    <row spans="1:3" r="44">
      <c t="s" r="A44" s="3">
        <v>444</v>
      </c>
    </row>
    <row spans="1:3" r="45">
      <c t="s" r="A45" s="4">
        <v>463</v>
      </c>
      <c t="n" r="B45" s="6">
        <v>-2178</v>
      </c>
      <c t="n" r="C45" s="6">
        <v>-1945</v>
      </c>
    </row>
    <row spans="1:3" r="46">
      <c t="s" r="A46" s="4">
        <v>464</v>
      </c>
      <c t="n" r="B46" s="6">
        <v>144</v>
      </c>
      <c t="n" r="C46" s="6">
        <v>199</v>
      </c>
    </row>
    <row spans="1:3" r="47">
      <c t="s" r="A47" s="4">
        <v>465</v>
      </c>
      <c t="n" r="B47" s="6">
        <v>-2034</v>
      </c>
      <c t="n" r="C47" s="6">
        <v>-1746</v>
      </c>
    </row>
    <row spans="1:3" r="48">
      <c t="s" r="A48" s="4">
        <v>466</v>
      </c>
    </row>
    <row spans="1:3" r="49">
      <c t="s" r="A49" s="3">
        <v>444</v>
      </c>
    </row>
    <row spans="1:3" r="50">
      <c t="s" r="A50" s="4">
        <v>463</v>
      </c>
      <c t="n" r="B50" s="6">
        <v>-1269</v>
      </c>
      <c t="n" r="C50" s="6">
        <v>-1457</v>
      </c>
    </row>
    <row spans="1:3" r="51">
      <c t="s" r="A51" s="4">
        <v>467</v>
      </c>
    </row>
    <row spans="1:3" r="52">
      <c t="s" r="A52" s="3">
        <v>444</v>
      </c>
    </row>
    <row spans="1:3" r="53">
      <c t="s" r="A53" s="4">
        <v>463</v>
      </c>
      <c t="n" r="B53" s="6">
        <v>-759</v>
      </c>
      <c t="n" r="C53" s="6">
        <v>-382</v>
      </c>
    </row>
    <row spans="1:3" r="54">
      <c t="s" r="A54" s="4">
        <v>468</v>
      </c>
    </row>
    <row spans="1:3" r="55">
      <c t="s" r="A55" s="3">
        <v>444</v>
      </c>
    </row>
    <row spans="1:3" r="56">
      <c t="s" r="A56" s="4">
        <v>463</v>
      </c>
      <c t="n" r="B56" s="6">
        <v>-150</v>
      </c>
      <c t="n" r="C56" s="6">
        <v>-106</v>
      </c>
    </row>
    <row spans="1:3" r="57">
      <c t="s" r="A57" s="4">
        <v>168</v>
      </c>
    </row>
    <row spans="1:3" r="58">
      <c t="s" r="A58" s="3">
        <v>444</v>
      </c>
    </row>
    <row spans="1:3" r="59">
      <c t="s" r="A59" s="4">
        <v>469</v>
      </c>
      <c t="n" r="B59" s="6">
        <v>-3514</v>
      </c>
      <c t="n" r="C59" s="6">
        <v>-3950</v>
      </c>
    </row>
    <row spans="1:3" r="60">
      <c t="s" r="A60" s="4">
        <v>470</v>
      </c>
      <c t="n" r="B60" s="6">
        <v>101</v>
      </c>
      <c t="n" r="C60" s="6">
        <v>218</v>
      </c>
    </row>
    <row spans="1:3" r="61">
      <c t="s" r="A61" s="4">
        <v>471</v>
      </c>
      <c t="n" r="B61" s="6">
        <v>-3413</v>
      </c>
      <c t="n" r="C61" s="6">
        <v>-3732</v>
      </c>
    </row>
    <row spans="1:3" r="62">
      <c t="s" r="A62" s="4">
        <v>472</v>
      </c>
    </row>
    <row spans="1:3" r="63">
      <c t="s" r="A63" s="3">
        <v>444</v>
      </c>
    </row>
    <row spans="1:3" r="64">
      <c t="s" r="A64" s="4">
        <v>469</v>
      </c>
      <c t="n" r="B64" s="6">
        <v>-2413</v>
      </c>
      <c t="n" r="C64" s="6">
        <v>-3285</v>
      </c>
    </row>
    <row spans="1:3" r="65">
      <c t="s" r="A65" s="4">
        <v>473</v>
      </c>
    </row>
    <row spans="1:3" r="66">
      <c t="s" r="A66" s="3">
        <v>444</v>
      </c>
    </row>
    <row spans="1:3" r="67">
      <c t="s" r="A67" s="4">
        <v>469</v>
      </c>
      <c t="n" r="B67" s="6">
        <v>-963</v>
      </c>
      <c t="n" r="C67" s="6">
        <v>-413</v>
      </c>
    </row>
    <row spans="1:3" r="68">
      <c t="s" r="A68" s="4">
        <v>474</v>
      </c>
    </row>
    <row spans="1:3" r="69">
      <c t="s" r="A69" s="3">
        <v>444</v>
      </c>
    </row>
    <row spans="1:3" r="70">
      <c t="s" r="A70" s="4">
        <v>469</v>
      </c>
      <c t="n" r="B70" s="6">
        <v>-138</v>
      </c>
      <c t="n" r="C70" s="6">
        <v>-252</v>
      </c>
    </row>
    <row spans="1:3" r="71">
      <c t="s" r="A71" s="4">
        <v>433</v>
      </c>
    </row>
    <row spans="1:3" r="72">
      <c t="s" r="A72" s="3">
        <v>444</v>
      </c>
    </row>
    <row spans="1:3" r="73">
      <c t="s" r="A73" s="4">
        <v>447</v>
      </c>
      <c t="n" r="B73" s="6">
        <v>-2697</v>
      </c>
      <c t="n" r="C73" s="6">
        <v>-3782</v>
      </c>
    </row>
    <row spans="1:3" r="74">
      <c t="s" r="A74" s="4">
        <v>475</v>
      </c>
    </row>
    <row spans="1:3" r="75">
      <c t="s" r="A75" s="3">
        <v>444</v>
      </c>
    </row>
    <row spans="1:3" r="76">
      <c t="s" r="A76" s="4">
        <v>447</v>
      </c>
      <c t="n" r="B76" s="6">
        <v>-2505</v>
      </c>
      <c t="n" r="C76" s="6">
        <v>-3549</v>
      </c>
    </row>
    <row spans="1:3" r="77">
      <c t="s" r="A77" s="4">
        <v>476</v>
      </c>
    </row>
    <row spans="1:3" r="78">
      <c t="s" r="A78" s="3">
        <v>444</v>
      </c>
    </row>
    <row spans="1:3" r="79">
      <c t="s" r="A79" s="4">
        <v>447</v>
      </c>
      <c t="n" r="B79" s="6">
        <v>88</v>
      </c>
      <c t="n" r="C79" s="6">
        <v>119</v>
      </c>
    </row>
    <row spans="1:3" r="80">
      <c t="s" r="A80" s="4">
        <v>477</v>
      </c>
    </row>
    <row spans="1:3" r="81">
      <c t="s" r="A81" s="3">
        <v>444</v>
      </c>
    </row>
    <row spans="1:3" r="82">
      <c t="s" r="A82" s="4">
        <v>447</v>
      </c>
      <c t="n" r="B82" s="6">
        <v>-280</v>
      </c>
      <c t="n" r="C82" s="6">
        <v>-352</v>
      </c>
    </row>
    <row spans="1:3" r="83">
      <c t="s" r="A83" s="4">
        <v>478</v>
      </c>
    </row>
    <row spans="1:3" r="84">
      <c t="s" r="A84" s="3">
        <v>444</v>
      </c>
    </row>
    <row spans="1:3" r="85">
      <c t="s" r="A85" s="4">
        <v>451</v>
      </c>
      <c t="n" r="B85" s="6">
        <v>97</v>
      </c>
      <c t="n" r="C85" s="6">
        <v>10</v>
      </c>
    </row>
    <row spans="1:3" r="86">
      <c t="s" r="A86" s="4">
        <v>452</v>
      </c>
      <c t="n" r="B86" s="6">
        <v>-47</v>
      </c>
      <c t="n" r="C86" s="6">
        <v>-3</v>
      </c>
    </row>
    <row spans="1:3" r="87">
      <c t="s" r="A87" s="4">
        <v>453</v>
      </c>
      <c t="n" r="B87" s="6">
        <v>50</v>
      </c>
      <c t="n" r="C87" s="6">
        <v>7</v>
      </c>
    </row>
    <row spans="1:3" r="88">
      <c t="s" r="A88" s="4">
        <v>479</v>
      </c>
    </row>
    <row spans="1:3" r="89">
      <c t="s" r="A89" s="3">
        <v>444</v>
      </c>
    </row>
    <row spans="1:3" r="90">
      <c t="s" r="A90" s="4">
        <v>451</v>
      </c>
      <c t="n" r="B90" s="6">
        <v>8</v>
      </c>
      <c t="n" r="C90" s="6">
        <v>2</v>
      </c>
    </row>
    <row spans="1:3" r="91">
      <c t="s" r="A91" s="4">
        <v>480</v>
      </c>
    </row>
    <row spans="1:3" r="92">
      <c t="s" r="A92" s="3">
        <v>444</v>
      </c>
    </row>
    <row spans="1:3" r="93">
      <c t="s" r="A93" s="4">
        <v>451</v>
      </c>
      <c t="n" r="B93" s="6">
        <v>86</v>
      </c>
      <c t="n" r="C93" s="6">
        <v>6</v>
      </c>
    </row>
    <row spans="1:3" r="94">
      <c t="s" r="A94" s="4">
        <v>481</v>
      </c>
    </row>
    <row spans="1:3" r="95">
      <c t="s" r="A95" s="3">
        <v>444</v>
      </c>
    </row>
    <row spans="1:3" r="96">
      <c t="s" r="A96" s="4">
        <v>451</v>
      </c>
      <c t="n" r="B96" s="6">
        <v>3</v>
      </c>
      <c t="n" r="C96" s="6">
        <v>2</v>
      </c>
    </row>
    <row spans="1:3" r="97">
      <c t="s" r="A97" s="4">
        <v>482</v>
      </c>
    </row>
    <row spans="1:3" r="98">
      <c t="s" r="A98" s="3">
        <v>444</v>
      </c>
    </row>
    <row spans="1:3" r="99">
      <c t="s" r="A99" s="4">
        <v>457</v>
      </c>
      <c t="n" r="B99" s="6">
        <v>90</v>
      </c>
      <c t="n" r="C99" s="6">
        <v>128</v>
      </c>
    </row>
    <row spans="1:3" r="100">
      <c t="s" r="A100" s="4">
        <v>458</v>
      </c>
      <c t="n" r="B100" s="6">
        <v>-80</v>
      </c>
      <c t="n" r="C100" s="6">
        <v>-127</v>
      </c>
    </row>
    <row spans="1:3" r="101">
      <c t="s" r="A101" s="4">
        <v>459</v>
      </c>
      <c t="n" r="B101" s="6">
        <v>10</v>
      </c>
      <c t="n" r="C101" s="6">
        <v>1</v>
      </c>
    </row>
    <row spans="1:3" r="102">
      <c t="s" r="A102" s="4">
        <v>483</v>
      </c>
    </row>
    <row spans="1:3" r="103">
      <c t="s" r="A103" s="3">
        <v>444</v>
      </c>
    </row>
    <row spans="1:3" r="104">
      <c t="s" r="A104" s="4">
        <v>457</v>
      </c>
      <c t="n" r="B104" s="6">
        <v>83</v>
      </c>
      <c t="n" r="C104" s="6">
        <v>10</v>
      </c>
    </row>
    <row spans="1:3" r="105">
      <c t="s" r="A105" s="4">
        <v>484</v>
      </c>
    </row>
    <row spans="1:3" r="106">
      <c t="s" r="A106" s="3">
        <v>444</v>
      </c>
    </row>
    <row spans="1:3" r="107">
      <c t="s" r="A107" s="4">
        <v>457</v>
      </c>
      <c t="n" r="B107" s="6">
        <v>2</v>
      </c>
      <c t="n" r="C107" s="6">
        <v>114</v>
      </c>
    </row>
    <row spans="1:3" r="108">
      <c t="s" r="A108" s="4">
        <v>485</v>
      </c>
    </row>
    <row spans="1:3" r="109">
      <c t="s" r="A109" s="3">
        <v>444</v>
      </c>
    </row>
    <row spans="1:3" r="110">
      <c t="s" r="A110" s="4">
        <v>457</v>
      </c>
      <c t="n" r="B110" s="6">
        <v>5</v>
      </c>
      <c t="n" r="C110" s="6">
        <v>4</v>
      </c>
    </row>
    <row spans="1:3" r="111">
      <c t="s" r="A111" s="4">
        <v>486</v>
      </c>
    </row>
    <row spans="1:3" r="112">
      <c t="s" r="A112" s="3">
        <v>444</v>
      </c>
    </row>
    <row spans="1:3" r="113">
      <c t="s" r="A113" s="4">
        <v>463</v>
      </c>
      <c t="n" r="B113" s="6">
        <v>-754</v>
      </c>
      <c t="n" r="C113" s="6">
        <v>-872</v>
      </c>
    </row>
    <row spans="1:3" r="114">
      <c t="s" r="A114" s="4">
        <v>464</v>
      </c>
      <c t="n" r="B114" s="6">
        <v>47</v>
      </c>
      <c t="n" r="C114" s="6">
        <v>3</v>
      </c>
    </row>
    <row spans="1:3" r="115">
      <c t="s" r="A115" s="4">
        <v>465</v>
      </c>
      <c t="n" r="B115" s="6">
        <v>-707</v>
      </c>
      <c t="n" r="C115" s="6">
        <v>-869</v>
      </c>
    </row>
    <row spans="1:3" r="116">
      <c t="s" r="A116" s="4">
        <v>487</v>
      </c>
    </row>
    <row spans="1:3" r="117">
      <c t="s" r="A117" s="3">
        <v>444</v>
      </c>
    </row>
    <row spans="1:3" r="118">
      <c t="s" r="A118" s="4">
        <v>463</v>
      </c>
      <c t="n" r="B118" s="6">
        <v>-604</v>
      </c>
      <c t="n" r="C118" s="6">
        <v>-765</v>
      </c>
    </row>
    <row spans="1:3" r="119">
      <c t="s" r="A119" s="4">
        <v>488</v>
      </c>
    </row>
    <row spans="1:3" r="120">
      <c t="s" r="A120" s="3">
        <v>444</v>
      </c>
    </row>
    <row spans="1:3" r="121">
      <c t="s" r="A121" s="4">
        <v>463</v>
      </c>
      <c t="n" r="C121" s="6">
        <v>-1</v>
      </c>
    </row>
    <row spans="1:3" r="122">
      <c t="s" r="A122" s="4">
        <v>489</v>
      </c>
    </row>
    <row spans="1:3" r="123">
      <c t="s" r="A123" s="3">
        <v>444</v>
      </c>
    </row>
    <row spans="1:3" r="124">
      <c t="s" r="A124" s="4">
        <v>463</v>
      </c>
      <c t="n" r="B124" s="6">
        <v>-150</v>
      </c>
      <c t="n" r="C124" s="6">
        <v>-106</v>
      </c>
    </row>
    <row spans="1:3" r="125">
      <c t="s" r="A125" s="4">
        <v>490</v>
      </c>
    </row>
    <row spans="1:3" r="126">
      <c t="s" r="A126" s="3">
        <v>444</v>
      </c>
    </row>
    <row spans="1:3" r="127">
      <c t="s" r="A127" s="4">
        <v>469</v>
      </c>
      <c t="n" r="B127" s="6">
        <v>-2130</v>
      </c>
      <c t="n" r="C127" s="6">
        <v>-3048</v>
      </c>
    </row>
    <row spans="1:3" r="128">
      <c t="s" r="A128" s="4">
        <v>470</v>
      </c>
      <c t="n" r="B128" s="6">
        <v>80</v>
      </c>
      <c t="n" r="C128" s="6">
        <v>127</v>
      </c>
    </row>
    <row spans="1:3" r="129">
      <c t="s" r="A129" s="4">
        <v>471</v>
      </c>
      <c t="n" r="B129" s="6">
        <v>-2050</v>
      </c>
      <c t="n" r="C129" s="6">
        <v>-2921</v>
      </c>
    </row>
    <row spans="1:3" r="130">
      <c t="s" r="A130" s="4">
        <v>491</v>
      </c>
    </row>
    <row spans="1:3" r="131">
      <c t="s" r="A131" s="3">
        <v>444</v>
      </c>
    </row>
    <row spans="1:3" r="132">
      <c t="s" r="A132" s="4">
        <v>469</v>
      </c>
      <c t="n" r="B132" s="6">
        <v>-1992</v>
      </c>
      <c t="n" r="C132" s="6">
        <v>-2796</v>
      </c>
    </row>
    <row spans="1:3" r="133">
      <c t="s" r="A133" s="4">
        <v>492</v>
      </c>
    </row>
    <row spans="1:3" r="134">
      <c t="s" r="A134" s="3">
        <v>444</v>
      </c>
    </row>
    <row spans="1:3" r="135">
      <c t="s" r="A135" s="4">
        <v>469</v>
      </c>
      <c t="n" r="B135" s="6">
        <v>-138</v>
      </c>
      <c t="n" r="C135" s="6">
        <v>-252</v>
      </c>
    </row>
    <row spans="1:3" r="136">
      <c t="s" r="A136" s="4">
        <v>493</v>
      </c>
    </row>
    <row spans="1:3" r="137">
      <c t="s" r="A137" s="3">
        <v>444</v>
      </c>
    </row>
    <row spans="1:3" r="138">
      <c t="s" r="A138" s="4">
        <v>447</v>
      </c>
      <c t="n" r="B138" s="6">
        <v>-2118</v>
      </c>
      <c t="n" r="C138" s="6">
        <v>-1173</v>
      </c>
    </row>
    <row spans="1:3" r="139">
      <c t="s" r="A139" s="4">
        <v>494</v>
      </c>
    </row>
    <row spans="1:3" r="140">
      <c t="s" r="A140" s="3">
        <v>444</v>
      </c>
    </row>
    <row spans="1:3" r="141">
      <c t="s" r="A141" s="4">
        <v>447</v>
      </c>
      <c t="n" r="B141" s="6">
        <v>-401</v>
      </c>
      <c t="n" r="C141" s="6">
        <v>-409</v>
      </c>
    </row>
    <row spans="1:3" r="142">
      <c t="s" r="A142" s="4">
        <v>495</v>
      </c>
    </row>
    <row spans="1:3" r="143">
      <c t="s" r="A143" s="3">
        <v>444</v>
      </c>
    </row>
    <row spans="1:3" r="144">
      <c t="s" r="A144" s="4">
        <v>447</v>
      </c>
      <c t="n" r="B144" s="6">
        <v>-1717</v>
      </c>
      <c t="n" r="C144" s="6">
        <v>-764</v>
      </c>
    </row>
    <row spans="1:3" r="145">
      <c t="s" r="A145" s="4">
        <v>496</v>
      </c>
    </row>
    <row spans="1:3" r="146">
      <c t="s" r="A146" s="3">
        <v>444</v>
      </c>
    </row>
    <row spans="1:3" r="147">
      <c t="s" r="A147" s="4">
        <v>451</v>
      </c>
      <c t="n" r="B147" s="6">
        <v>1</v>
      </c>
      <c t="n" r="C147" s="6">
        <v>2</v>
      </c>
    </row>
    <row spans="1:3" r="148">
      <c t="s" r="A148" s="4">
        <v>452</v>
      </c>
      <c t="n" r="B148" s="6">
        <v>-1</v>
      </c>
      <c t="n" r="C148" s="6">
        <v>-2</v>
      </c>
    </row>
    <row spans="1:3" r="149">
      <c t="s" r="A149" s="4">
        <v>497</v>
      </c>
    </row>
    <row spans="1:3" r="150">
      <c t="s" r="A150" s="3">
        <v>444</v>
      </c>
    </row>
    <row spans="1:3" r="151">
      <c t="s" r="A151" s="4">
        <v>451</v>
      </c>
      <c t="n" r="B151" s="6">
        <v>1</v>
      </c>
      <c t="n" r="C151" s="6">
        <v>2</v>
      </c>
    </row>
    <row spans="1:3" r="152">
      <c t="s" r="A152" s="4">
        <v>498</v>
      </c>
    </row>
    <row spans="1:3" r="153">
      <c t="s" r="A153" s="3">
        <v>444</v>
      </c>
    </row>
    <row spans="1:3" r="154">
      <c t="s" r="A154" s="4">
        <v>457</v>
      </c>
      <c t="n" r="C154" s="6">
        <v>18</v>
      </c>
    </row>
    <row spans="1:3" r="155">
      <c t="s" r="A155" s="4">
        <v>458</v>
      </c>
      <c t="n" r="C155" s="6">
        <v>-14</v>
      </c>
    </row>
    <row spans="1:3" r="156">
      <c t="s" r="A156" s="4">
        <v>459</v>
      </c>
      <c t="n" r="C156" s="6">
        <v>4</v>
      </c>
    </row>
    <row spans="1:3" r="157">
      <c t="s" r="A157" s="4">
        <v>499</v>
      </c>
    </row>
    <row spans="1:3" r="158">
      <c t="s" r="A158" s="3">
        <v>444</v>
      </c>
    </row>
    <row spans="1:3" r="159">
      <c t="s" r="A159" s="4">
        <v>457</v>
      </c>
      <c t="n" r="C159" s="6">
        <v>18</v>
      </c>
    </row>
    <row spans="1:3" r="160">
      <c t="s" r="A160" s="4">
        <v>500</v>
      </c>
    </row>
    <row spans="1:3" r="161">
      <c t="s" r="A161" s="3">
        <v>444</v>
      </c>
    </row>
    <row spans="1:3" r="162">
      <c t="s" r="A162" s="4">
        <v>463</v>
      </c>
      <c t="n" r="B162" s="6">
        <v>-946</v>
      </c>
      <c t="n" r="C162" s="6">
        <v>-564</v>
      </c>
    </row>
    <row spans="1:3" r="163">
      <c t="s" r="A163" s="4">
        <v>464</v>
      </c>
      <c t="n" r="B163" s="6">
        <v>1</v>
      </c>
      <c t="n" r="C163" s="6">
        <v>2</v>
      </c>
    </row>
    <row spans="1:3" r="164">
      <c t="s" r="A164" s="4">
        <v>465</v>
      </c>
      <c t="n" r="B164" s="6">
        <v>-945</v>
      </c>
      <c t="n" r="C164" s="6">
        <v>-562</v>
      </c>
    </row>
    <row spans="1:3" r="165">
      <c t="s" r="A165" s="4">
        <v>501</v>
      </c>
    </row>
    <row spans="1:3" r="166">
      <c t="s" r="A166" s="3">
        <v>444</v>
      </c>
    </row>
    <row spans="1:3" r="167">
      <c t="s" r="A167" s="4">
        <v>463</v>
      </c>
      <c t="n" r="B167" s="6">
        <v>-187</v>
      </c>
      <c t="n" r="C167" s="6">
        <v>-185</v>
      </c>
    </row>
    <row spans="1:3" r="168">
      <c t="s" r="A168" s="4">
        <v>502</v>
      </c>
    </row>
    <row spans="1:3" r="169">
      <c t="s" r="A169" s="3">
        <v>444</v>
      </c>
    </row>
    <row spans="1:3" r="170">
      <c t="s" r="A170" s="4">
        <v>463</v>
      </c>
      <c t="n" r="B170" s="6">
        <v>-759</v>
      </c>
      <c t="n" r="C170" s="6">
        <v>-379</v>
      </c>
    </row>
    <row spans="1:3" r="171">
      <c t="s" r="A171" s="4">
        <v>503</v>
      </c>
    </row>
    <row spans="1:3" r="172">
      <c t="s" r="A172" s="3">
        <v>444</v>
      </c>
    </row>
    <row spans="1:3" r="173">
      <c t="s" r="A173" s="4">
        <v>469</v>
      </c>
      <c t="n" r="B173" s="6">
        <v>-1173</v>
      </c>
      <c t="n" r="C173" s="6">
        <v>-629</v>
      </c>
    </row>
    <row spans="1:3" r="174">
      <c t="s" r="A174" s="4">
        <v>470</v>
      </c>
      <c t="n" r="C174" s="6">
        <v>14</v>
      </c>
    </row>
    <row spans="1:3" r="175">
      <c t="s" r="A175" s="4">
        <v>471</v>
      </c>
      <c t="n" r="B175" s="6">
        <v>-1173</v>
      </c>
      <c t="n" r="C175" s="6">
        <v>-615</v>
      </c>
    </row>
    <row spans="1:3" r="176">
      <c t="s" r="A176" s="4">
        <v>504</v>
      </c>
    </row>
    <row spans="1:3" r="177">
      <c t="s" r="A177" s="3">
        <v>444</v>
      </c>
    </row>
    <row spans="1:3" r="178">
      <c t="s" r="A178" s="4">
        <v>469</v>
      </c>
      <c t="n" r="B178" s="6">
        <v>-214</v>
      </c>
      <c t="n" r="C178" s="6">
        <v>-224</v>
      </c>
    </row>
    <row spans="1:3" r="179">
      <c t="s" r="A179" s="4">
        <v>505</v>
      </c>
    </row>
    <row spans="1:3" r="180">
      <c t="s" r="A180" s="3">
        <v>444</v>
      </c>
    </row>
    <row spans="1:3" r="181">
      <c t="s" r="A181" s="4">
        <v>469</v>
      </c>
      <c t="n" r="B181" s="6">
        <v>-959</v>
      </c>
      <c t="n" r="C181" s="6">
        <v>-405</v>
      </c>
    </row>
    <row spans="1:3" r="182">
      <c t="s" r="A182" s="4">
        <v>506</v>
      </c>
    </row>
    <row spans="1:3" r="183">
      <c t="s" r="A183" s="3">
        <v>444</v>
      </c>
    </row>
    <row spans="1:3" r="184">
      <c t="s" r="A184" s="4">
        <v>445</v>
      </c>
      <c t="n" r="B184" s="6">
        <v>-61</v>
      </c>
      <c t="n" r="C184" s="6">
        <v>245</v>
      </c>
    </row>
    <row spans="1:3" r="185">
      <c t="s" r="A185" s="4">
        <v>446</v>
      </c>
      <c t="n" r="C185" s="6">
        <v>-17</v>
      </c>
    </row>
    <row spans="1:3" r="186">
      <c t="s" r="A186" s="4">
        <v>447</v>
      </c>
      <c t="n" r="B186" s="6">
        <v>-61</v>
      </c>
      <c t="n" r="C186" s="6">
        <v>228</v>
      </c>
    </row>
    <row spans="1:3" r="187">
      <c t="s" r="A187" s="4">
        <v>507</v>
      </c>
    </row>
    <row spans="1:3" r="188">
      <c t="s" r="A188" s="3">
        <v>444</v>
      </c>
    </row>
    <row spans="1:3" r="189">
      <c t="s" r="A189" s="4">
        <v>447</v>
      </c>
      <c t="n" r="B189" s="6">
        <v>-67</v>
      </c>
      <c t="n" r="C189" s="6">
        <v>231</v>
      </c>
    </row>
    <row spans="1:3" r="190">
      <c t="s" r="A190" s="4">
        <v>508</v>
      </c>
    </row>
    <row spans="1:3" r="191">
      <c t="s" r="A191" s="3">
        <v>444</v>
      </c>
    </row>
    <row spans="1:3" r="192">
      <c t="s" r="A192" s="4">
        <v>447</v>
      </c>
      <c t="n" r="B192" s="6">
        <v>6</v>
      </c>
      <c t="n" r="C192" s="6">
        <v>14</v>
      </c>
    </row>
    <row spans="1:3" r="193">
      <c t="s" r="A193" s="4">
        <v>509</v>
      </c>
    </row>
    <row spans="1:3" r="194">
      <c t="s" r="A194" s="3">
        <v>444</v>
      </c>
    </row>
    <row spans="1:3" r="195">
      <c t="s" r="A195" s="4">
        <v>451</v>
      </c>
      <c t="n" r="B195" s="6">
        <v>506</v>
      </c>
      <c t="n" r="C195" s="6">
        <v>779</v>
      </c>
    </row>
    <row spans="1:3" r="196">
      <c t="s" r="A196" s="4">
        <v>452</v>
      </c>
      <c t="n" r="B196" s="6">
        <v>-95</v>
      </c>
      <c t="n" r="C196" s="6">
        <v>-211</v>
      </c>
    </row>
    <row spans="1:3" r="197">
      <c t="s" r="A197" s="4">
        <v>453</v>
      </c>
      <c t="n" r="B197" s="6">
        <v>411</v>
      </c>
      <c t="n" r="C197" s="6">
        <v>568</v>
      </c>
    </row>
    <row spans="1:3" r="198">
      <c t="s" r="A198" s="4">
        <v>510</v>
      </c>
    </row>
    <row spans="1:3" r="199">
      <c t="s" r="A199" s="3">
        <v>444</v>
      </c>
    </row>
    <row spans="1:3" r="200">
      <c t="s" r="A200" s="4">
        <v>451</v>
      </c>
      <c t="n" r="B200" s="6">
        <v>499</v>
      </c>
      <c t="n" r="C200" s="6">
        <v>772</v>
      </c>
    </row>
    <row spans="1:3" r="201">
      <c t="s" r="A201" s="4">
        <v>511</v>
      </c>
    </row>
    <row spans="1:3" r="202">
      <c t="s" r="A202" s="3">
        <v>444</v>
      </c>
    </row>
    <row spans="1:3" r="203">
      <c t="s" r="A203" s="4">
        <v>451</v>
      </c>
      <c t="n" r="B203" s="6">
        <v>7</v>
      </c>
      <c t="n" r="C203" s="6">
        <v>7</v>
      </c>
    </row>
    <row spans="1:3" r="204">
      <c t="s" r="A204" s="4">
        <v>512</v>
      </c>
    </row>
    <row spans="1:3" r="205">
      <c t="s" r="A205" s="3">
        <v>444</v>
      </c>
    </row>
    <row spans="1:3" r="206">
      <c t="s" r="A206" s="4">
        <v>457</v>
      </c>
      <c t="n" r="B206" s="6">
        <v>116</v>
      </c>
      <c t="n" r="C206" s="6">
        <v>227</v>
      </c>
    </row>
    <row spans="1:3" r="207">
      <c t="s" r="A207" s="4">
        <v>458</v>
      </c>
      <c t="n" r="B207" s="6">
        <v>-21</v>
      </c>
      <c t="n" r="C207" s="6">
        <v>-77</v>
      </c>
    </row>
    <row spans="1:3" r="208">
      <c t="s" r="A208" s="4">
        <v>459</v>
      </c>
      <c t="n" r="B208" s="6">
        <v>95</v>
      </c>
      <c t="n" r="C208" s="6">
        <v>150</v>
      </c>
    </row>
    <row spans="1:3" r="209">
      <c t="s" r="A209" s="4">
        <v>513</v>
      </c>
    </row>
    <row spans="1:3" r="210">
      <c t="s" r="A210" s="3">
        <v>444</v>
      </c>
    </row>
    <row spans="1:3" r="211">
      <c t="s" r="A211" s="4">
        <v>457</v>
      </c>
      <c t="n" r="B211" s="6">
        <v>116</v>
      </c>
      <c t="n" r="C211" s="6">
        <v>220</v>
      </c>
    </row>
    <row spans="1:3" r="212">
      <c t="s" r="A212" s="4">
        <v>514</v>
      </c>
    </row>
    <row spans="1:3" r="213">
      <c t="s" r="A213" s="3">
        <v>444</v>
      </c>
    </row>
    <row spans="1:3" r="214">
      <c t="s" r="A214" s="4">
        <v>457</v>
      </c>
      <c t="n" r="C214" s="6">
        <v>7</v>
      </c>
    </row>
    <row spans="1:3" r="215">
      <c t="s" r="A215" s="4">
        <v>515</v>
      </c>
    </row>
    <row spans="1:3" r="216">
      <c t="s" r="A216" s="3">
        <v>444</v>
      </c>
    </row>
    <row spans="1:3" r="217">
      <c t="s" r="A217" s="4">
        <v>463</v>
      </c>
      <c t="n" r="B217" s="6">
        <v>-477</v>
      </c>
      <c t="n" r="C217" s="6">
        <v>-501</v>
      </c>
    </row>
    <row spans="1:3" r="218">
      <c t="s" r="A218" s="4">
        <v>464</v>
      </c>
      <c t="n" r="B218" s="6">
        <v>95</v>
      </c>
      <c t="n" r="C218" s="6">
        <v>194</v>
      </c>
    </row>
    <row spans="1:3" r="219">
      <c t="s" r="A219" s="4">
        <v>465</v>
      </c>
      <c t="n" r="B219" s="6">
        <v>-382</v>
      </c>
      <c t="n" r="C219" s="6">
        <v>-307</v>
      </c>
    </row>
    <row spans="1:3" r="220">
      <c t="s" r="A220" s="4">
        <v>516</v>
      </c>
    </row>
    <row spans="1:3" r="221">
      <c t="s" r="A221" s="3">
        <v>444</v>
      </c>
    </row>
    <row spans="1:3" r="222">
      <c t="s" r="A222" s="4">
        <v>463</v>
      </c>
      <c t="n" r="B222" s="6">
        <v>-477</v>
      </c>
      <c t="n" r="C222" s="6">
        <v>-501</v>
      </c>
    </row>
    <row spans="1:3" r="223">
      <c t="s" r="A223" s="4">
        <v>517</v>
      </c>
    </row>
    <row spans="1:3" r="224">
      <c t="s" r="A224" s="3">
        <v>444</v>
      </c>
    </row>
    <row spans="1:3" r="225">
      <c t="s" r="A225" s="4">
        <v>469</v>
      </c>
      <c t="n" r="B225" s="6">
        <v>-206</v>
      </c>
      <c t="n" r="C225" s="6">
        <v>-260</v>
      </c>
    </row>
    <row spans="1:3" r="226">
      <c t="s" r="A226" s="4">
        <v>470</v>
      </c>
      <c t="n" r="B226" s="6">
        <v>21</v>
      </c>
      <c t="n" r="C226" s="6">
        <v>77</v>
      </c>
    </row>
    <row spans="1:3" r="227">
      <c t="s" r="A227" s="4">
        <v>471</v>
      </c>
      <c t="n" r="B227" s="6">
        <v>-185</v>
      </c>
      <c t="n" r="C227" s="6">
        <v>-183</v>
      </c>
    </row>
    <row spans="1:3" r="228">
      <c t="s" r="A228" s="4">
        <v>518</v>
      </c>
    </row>
    <row spans="1:3" r="229">
      <c t="s" r="A229" s="3">
        <v>444</v>
      </c>
    </row>
    <row spans="1:3" r="230">
      <c t="s" r="A230" s="4">
        <v>469</v>
      </c>
      <c t="n" r="B230" s="6">
        <v>-205</v>
      </c>
      <c t="n" r="C230" s="6">
        <v>-260</v>
      </c>
    </row>
    <row spans="1:3" r="231">
      <c t="s" r="A231" s="4">
        <v>519</v>
      </c>
    </row>
    <row spans="1:3" r="232">
      <c t="s" r="A232" s="3">
        <v>444</v>
      </c>
    </row>
    <row spans="1:3" r="233">
      <c t="s" r="A233" s="4">
        <v>469</v>
      </c>
      <c t="n" r="B233" s="6">
        <v>-1</v>
      </c>
    </row>
    <row spans="1:3" r="234">
      <c t="s" r="A234" s="4">
        <v>520</v>
      </c>
    </row>
    <row spans="1:3" r="235">
      <c t="s" r="A235" s="3">
        <v>444</v>
      </c>
    </row>
    <row spans="1:3" r="236">
      <c t="s" r="A236" s="4">
        <v>447</v>
      </c>
      <c t="n" r="B236" s="6">
        <v>-3</v>
      </c>
      <c t="n" r="C236" s="6">
        <v>-21</v>
      </c>
    </row>
    <row spans="1:3" r="237">
      <c t="s" r="A237" s="4">
        <v>521</v>
      </c>
    </row>
    <row spans="1:3" r="238">
      <c t="s" r="A238" s="3">
        <v>444</v>
      </c>
    </row>
    <row spans="1:3" r="239">
      <c t="s" r="A239" s="4">
        <v>447</v>
      </c>
      <c t="n" r="C239" s="6">
        <v>-11</v>
      </c>
    </row>
    <row spans="1:3" r="240">
      <c t="s" r="A240" s="4">
        <v>522</v>
      </c>
    </row>
    <row spans="1:3" r="241">
      <c t="s" r="A241" s="3">
        <v>444</v>
      </c>
    </row>
    <row spans="1:3" r="242">
      <c t="s" r="A242" s="4">
        <v>447</v>
      </c>
      <c t="n" r="B242" s="6">
        <v>-3</v>
      </c>
      <c t="n" r="C242" s="6">
        <v>-10</v>
      </c>
    </row>
    <row spans="1:3" r="243">
      <c t="s" r="A243" s="4">
        <v>523</v>
      </c>
    </row>
    <row spans="1:3" r="244">
      <c t="s" r="A244" s="3">
        <v>444</v>
      </c>
    </row>
    <row spans="1:3" r="245">
      <c t="s" r="A245" s="4">
        <v>451</v>
      </c>
      <c t="n" r="B245" s="6">
        <v>3</v>
      </c>
    </row>
    <row spans="1:3" r="246">
      <c t="s" r="A246" s="4">
        <v>452</v>
      </c>
      <c t="n" r="B246" s="6">
        <v>-1</v>
      </c>
    </row>
    <row spans="1:3" r="247">
      <c t="s" r="A247" s="4">
        <v>453</v>
      </c>
      <c t="n" r="B247" s="6">
        <v>2</v>
      </c>
    </row>
    <row spans="1:3" r="248">
      <c t="s" r="A248" s="4">
        <v>524</v>
      </c>
    </row>
    <row spans="1:3" r="249">
      <c t="s" r="A249" s="3">
        <v>444</v>
      </c>
    </row>
    <row spans="1:3" r="250">
      <c t="s" r="A250" s="4">
        <v>451</v>
      </c>
      <c t="n" r="B250" s="6">
        <v>3</v>
      </c>
    </row>
    <row spans="1:3" r="251">
      <c t="s" r="A251" s="4">
        <v>525</v>
      </c>
    </row>
    <row spans="1:3" r="252">
      <c t="s" r="A252" s="3">
        <v>444</v>
      </c>
    </row>
    <row spans="1:3" r="253">
      <c t="s" r="A253" s="4">
        <v>463</v>
      </c>
      <c t="n" r="B253" s="6">
        <v>-1</v>
      </c>
      <c t="n" r="C253" s="6">
        <v>-8</v>
      </c>
    </row>
    <row spans="1:3" r="254">
      <c t="s" r="A254" s="4">
        <v>464</v>
      </c>
      <c t="n" r="B254" s="6">
        <v>1</v>
      </c>
    </row>
    <row spans="1:3" r="255">
      <c t="s" r="A255" s="4">
        <v>465</v>
      </c>
      <c t="n" r="C255" s="6">
        <v>-8</v>
      </c>
    </row>
    <row spans="1:3" r="256">
      <c t="s" r="A256" s="4">
        <v>526</v>
      </c>
    </row>
    <row spans="1:3" r="257">
      <c t="s" r="A257" s="3">
        <v>444</v>
      </c>
    </row>
    <row spans="1:3" r="258">
      <c t="s" r="A258" s="4">
        <v>463</v>
      </c>
      <c t="n" r="B258" s="6">
        <v>-1</v>
      </c>
      <c t="n" r="C258" s="6">
        <v>-6</v>
      </c>
    </row>
    <row spans="1:3" r="259">
      <c t="s" r="A259" s="4">
        <v>527</v>
      </c>
    </row>
    <row spans="1:3" r="260">
      <c t="s" r="A260" s="3">
        <v>444</v>
      </c>
    </row>
    <row spans="1:3" r="261">
      <c t="s" r="A261" s="4">
        <v>463</v>
      </c>
      <c t="n" r="C261" s="6">
        <v>-2</v>
      </c>
    </row>
    <row spans="1:3" r="262">
      <c t="s" r="A262" s="4">
        <v>528</v>
      </c>
    </row>
    <row spans="1:3" r="263">
      <c t="s" r="A263" s="3">
        <v>444</v>
      </c>
    </row>
    <row spans="1:3" r="264">
      <c t="s" r="A264" s="4">
        <v>469</v>
      </c>
      <c t="n" r="B264" s="6">
        <v>-5</v>
      </c>
      <c t="n" r="C264" s="6">
        <v>-13</v>
      </c>
    </row>
    <row spans="1:3" r="265">
      <c t="s" r="A265" s="4">
        <v>471</v>
      </c>
      <c t="n" r="B265" s="6">
        <v>-5</v>
      </c>
      <c t="n" r="C265" s="6">
        <v>-13</v>
      </c>
    </row>
    <row spans="1:3" r="266">
      <c t="s" r="A266" s="4">
        <v>529</v>
      </c>
    </row>
    <row spans="1:3" r="267">
      <c t="s" r="A267" s="3">
        <v>444</v>
      </c>
    </row>
    <row spans="1:3" r="268">
      <c t="s" r="A268" s="4">
        <v>469</v>
      </c>
      <c t="n" r="B268" s="6">
        <v>-2</v>
      </c>
      <c t="n" r="C268" s="6">
        <v>-5</v>
      </c>
    </row>
    <row spans="1:3" r="269">
      <c t="s" r="A269" s="4">
        <v>530</v>
      </c>
    </row>
    <row spans="1:3" r="270">
      <c t="s" r="A270" s="3">
        <v>444</v>
      </c>
    </row>
    <row spans="1:3" r="271">
      <c t="s" r="A271" s="4">
        <v>469</v>
      </c>
      <c t="n" r="B271" s="7">
        <v>-3</v>
      </c>
      <c t="n" r="C271" s="7">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0"/>
    <col customWidth="1" max="6" min="6" width="34"/>
    <col customWidth="1" max="7" min="7" width="34"/>
    <col customWidth="1" max="8" min="8" width="30"/>
  </cols>
  <sheetData>
    <row spans="1:8" r="1">
      <c t="s" r="A1" s="1">
        <v>531</v>
      </c>
      <c t="s" r="B1" s="2">
        <v>532</v>
      </c>
      <c t="s" r="C1" s="2">
        <v>533</v>
      </c>
      <c t="s" r="D1" s="2">
        <v>534</v>
      </c>
      <c t="s" r="E1" s="2">
        <v>535</v>
      </c>
      <c t="s" r="F1" s="2">
        <v>536</v>
      </c>
      <c t="s" r="G1" s="2">
        <v>537</v>
      </c>
      <c t="s" r="H1" s="2">
        <v>538</v>
      </c>
    </row>
    <row spans="1:8" r="2">
      <c t="s" r="A2" s="4">
        <v>539</v>
      </c>
    </row>
    <row spans="1:8" r="3">
      <c t="s" r="A3" s="3">
        <v>205</v>
      </c>
    </row>
    <row spans="1:8" r="4">
      <c t="n" r="A4" s="6">
        <v>2016</v>
      </c>
      <c t="n" r="C4" s="9">
        <v>473</v>
      </c>
      <c t="n" r="D4" s="12">
        <v>26</v>
      </c>
      <c t="n" r="F4" s="9">
        <v>172</v>
      </c>
      <c t="n" r="G4" s="12">
        <v>70</v>
      </c>
    </row>
    <row spans="1:8" r="5">
      <c t="n" r="A5" s="6">
        <v>2017</v>
      </c>
      <c t="n" r="C5" s="6">
        <v>413</v>
      </c>
      <c t="n" r="D5" s="6">
        <v>77</v>
      </c>
      <c t="n" r="F5" s="6">
        <v>413</v>
      </c>
      <c t="n" r="G5" s="6">
        <v>77</v>
      </c>
    </row>
    <row spans="1:8" r="6">
      <c t="n" r="A6" s="6">
        <v>2018</v>
      </c>
      <c t="n" r="C6" s="6">
        <v>2</v>
      </c>
      <c t="n" r="D6" s="6">
        <v>6</v>
      </c>
      <c t="n" r="F6" s="6">
        <v>2</v>
      </c>
      <c t="n" r="G6" s="6">
        <v>6</v>
      </c>
    </row>
    <row spans="1:8" r="7">
      <c t="n" r="A7" s="6">
        <v>2019</v>
      </c>
      <c t="n" r="B7" s="11">
        <v>32662</v>
      </c>
      <c t="n" r="C7" s="6">
        <v>2</v>
      </c>
      <c t="n" r="F7" s="6">
        <v>2</v>
      </c>
    </row>
    <row spans="1:8" r="8">
      <c t="s" r="A8" s="4">
        <v>540</v>
      </c>
      <c t="n" r="C8" s="6">
        <v>2</v>
      </c>
      <c t="n" r="F8" s="6">
        <v>2</v>
      </c>
    </row>
    <row spans="1:8" r="9">
      <c t="s" r="A9" s="4">
        <v>541</v>
      </c>
    </row>
    <row spans="1:8" r="10">
      <c t="s" r="A10" s="3">
        <v>205</v>
      </c>
    </row>
    <row spans="1:8" r="11">
      <c t="s" r="A11" s="4">
        <v>542</v>
      </c>
      <c t="n" r="C11" s="6">
        <v>2134</v>
      </c>
      <c t="n" r="F11" s="6">
        <v>3059</v>
      </c>
    </row>
    <row spans="1:8" r="12">
      <c t="s" r="A12" s="4">
        <v>543</v>
      </c>
      <c t="n" r="C12" s="6">
        <v>3395</v>
      </c>
      <c t="n" r="F12" s="6">
        <v>3213</v>
      </c>
    </row>
    <row spans="1:8" r="13">
      <c t="s" r="A13" s="4">
        <v>544</v>
      </c>
      <c t="n" r="C13" s="6">
        <v>2756</v>
      </c>
      <c t="n" r="F13" s="6">
        <v>3133</v>
      </c>
    </row>
    <row spans="1:8" r="14">
      <c t="n" r="A14" s="6">
        <v>2019</v>
      </c>
      <c t="n" r="C14" s="6">
        <v>2943</v>
      </c>
      <c t="n" r="D14" s="6">
        <v>89</v>
      </c>
      <c t="n" r="F14" s="6">
        <v>2630</v>
      </c>
      <c t="n" r="G14" s="6">
        <v>89</v>
      </c>
    </row>
    <row spans="1:8" r="15">
      <c t="n" r="A15" s="6">
        <v>2020</v>
      </c>
      <c t="n" r="C15" s="6">
        <v>2722</v>
      </c>
      <c t="n" r="D15" s="6">
        <v>25</v>
      </c>
      <c t="n" r="F15" s="6">
        <v>2303</v>
      </c>
      <c t="n" r="G15" s="6">
        <v>25</v>
      </c>
    </row>
    <row spans="1:8" r="16">
      <c t="s" r="A16" s="4">
        <v>545</v>
      </c>
      <c t="n" r="C16" s="9">
        <v>787</v>
      </c>
      <c t="n" r="D16" s="12">
        <v>144</v>
      </c>
      <c t="n" r="F16" s="9">
        <v>787</v>
      </c>
      <c t="n" r="G16" s="12">
        <v>144</v>
      </c>
    </row>
    <row spans="1:8" r="17">
      <c t="s" r="A17" s="4">
        <v>436</v>
      </c>
    </row>
    <row spans="1:8" r="18">
      <c t="s" r="A18" s="3">
        <v>205</v>
      </c>
    </row>
    <row spans="1:8" r="19">
      <c t="n" r="A19" s="6">
        <v>2016</v>
      </c>
      <c t="n" r="E19" s="7">
        <v>4207</v>
      </c>
      <c t="n" r="H19" s="7">
        <v>8382</v>
      </c>
    </row>
    <row spans="1:8" r="20">
      <c t="n" r="A20" s="6">
        <v>2017</v>
      </c>
      <c t="n" r="E20" s="6">
        <v>7343</v>
      </c>
      <c t="n" r="H20" s="6">
        <v>7604</v>
      </c>
    </row>
    <row spans="1:8" r="21">
      <c t="n" r="A21" s="6">
        <v>2018</v>
      </c>
      <c t="n" r="E21" s="6">
        <v>4352</v>
      </c>
      <c t="n" r="H21" s="6">
        <v>4536</v>
      </c>
    </row>
    <row spans="1:8" r="22">
      <c t="n" r="A22" s="6">
        <v>2019</v>
      </c>
      <c t="n" r="E22" s="6">
        <v>1497</v>
      </c>
      <c t="n" r="H22" s="6">
        <v>1574</v>
      </c>
    </row>
    <row spans="1:8" r="23">
      <c t="n" r="A23" s="6">
        <v>2020</v>
      </c>
      <c t="n" r="E23" s="6">
        <v>149</v>
      </c>
      <c t="n" r="H23" s="6">
        <v>156</v>
      </c>
    </row>
    <row spans="1:8" r="24">
      <c t="s" r="A24" s="4">
        <v>545</v>
      </c>
      <c t="n" r="E24" s="6">
        <v>394</v>
      </c>
      <c t="n" r="H24" s="6">
        <v>406</v>
      </c>
    </row>
    <row spans="1:8" r="25">
      <c t="s" r="A25" s="4">
        <v>439</v>
      </c>
    </row>
    <row spans="1:8" r="26">
      <c t="s" r="A26" s="3">
        <v>205</v>
      </c>
    </row>
    <row spans="1:8" r="27">
      <c t="n" r="A27" s="6">
        <v>2016</v>
      </c>
      <c t="n" r="E27" s="6">
        <v>4183</v>
      </c>
      <c t="n" r="H27" s="6">
        <v>4291</v>
      </c>
    </row>
    <row spans="1:8" r="28">
      <c t="n" r="A28" s="6">
        <v>2017</v>
      </c>
      <c t="n" r="E28" s="6">
        <v>3282</v>
      </c>
      <c t="n" r="H28" s="6">
        <v>3371</v>
      </c>
    </row>
    <row spans="1:8" r="29">
      <c t="n" r="A29" s="6">
        <v>2018</v>
      </c>
      <c t="n" r="E29" s="6">
        <v>1906</v>
      </c>
      <c t="n" r="H29" s="6">
        <v>1960</v>
      </c>
    </row>
    <row spans="1:8" r="30">
      <c t="n" r="A30" s="6">
        <v>2019</v>
      </c>
      <c t="n" r="E30" s="6">
        <v>763</v>
      </c>
      <c t="n" r="H30" s="6">
        <v>773</v>
      </c>
    </row>
    <row spans="1:8" r="31">
      <c t="s" r="A31" s="4">
        <v>441</v>
      </c>
    </row>
    <row spans="1:8" r="32">
      <c t="s" r="A32" s="3">
        <v>205</v>
      </c>
    </row>
    <row spans="1:8" r="33">
      <c t="n" r="A33" s="6">
        <v>2016</v>
      </c>
      <c t="n" r="E33" s="6">
        <v>49</v>
      </c>
      <c t="n" r="H33" s="6">
        <v>51</v>
      </c>
    </row>
    <row spans="1:8" r="34">
      <c t="n" r="A34" s="6">
        <v>2017</v>
      </c>
      <c t="n" r="E34" s="6">
        <v>48</v>
      </c>
      <c t="n" r="H34" s="7">
        <v>48</v>
      </c>
    </row>
    <row spans="1:8" r="35">
      <c t="n" r="A35" s="6">
        <v>2018</v>
      </c>
      <c t="n" r="E35" s="7">
        <v>40</v>
      </c>
    </row>
    <row spans="1:8" r="36">
      <c t="s" r="A36" s="4">
        <v>546</v>
      </c>
    </row>
    <row spans="1:8" r="37">
      <c t="s" r="A37" s="3">
        <v>205</v>
      </c>
    </row>
    <row spans="1:8" r="38">
      <c t="s" r="A38" s="4">
        <v>547</v>
      </c>
      <c t="n" r="B38" s="6">
        <v>-76</v>
      </c>
      <c t="n" r="C38" s="6">
        <v>-76</v>
      </c>
      <c t="n" r="D38" s="6">
        <v>-76</v>
      </c>
      <c t="n" r="E38" s="6">
        <v>-76</v>
      </c>
      <c t="n" r="F38" s="6">
        <v>-126</v>
      </c>
      <c t="n" r="G38" s="6">
        <v>-126</v>
      </c>
      <c t="n" r="H38" s="6">
        <v>-126</v>
      </c>
    </row>
    <row spans="1:8" r="39">
      <c t="s" r="A39" s="4">
        <v>548</v>
      </c>
      <c t="n" r="B39" s="6">
        <v>-87</v>
      </c>
      <c t="n" r="C39" s="6">
        <v>-87</v>
      </c>
      <c t="n" r="D39" s="6">
        <v>-87</v>
      </c>
      <c t="n" r="E39" s="6">
        <v>-87</v>
      </c>
      <c t="n" r="F39" s="6">
        <v>-209</v>
      </c>
      <c t="n" r="G39" s="6">
        <v>-209</v>
      </c>
      <c t="n" r="H39" s="6">
        <v>-209</v>
      </c>
    </row>
    <row spans="1:8" r="40">
      <c t="s" r="A40" s="4">
        <v>549</v>
      </c>
      <c t="n" r="B40" s="6">
        <v>-33</v>
      </c>
      <c t="n" r="C40" s="6">
        <v>-33</v>
      </c>
      <c t="n" r="D40" s="6">
        <v>-33</v>
      </c>
      <c t="n" r="E40" s="6">
        <v>-33</v>
      </c>
      <c t="n" r="F40" s="6">
        <v>-17</v>
      </c>
      <c t="n" r="G40" s="6">
        <v>-17</v>
      </c>
      <c t="n" r="H40" s="6">
        <v>-17</v>
      </c>
    </row>
    <row spans="1:8" r="41">
      <c t="s" r="A41" s="4">
        <v>550</v>
      </c>
      <c t="n" r="B41" s="6">
        <v>-7</v>
      </c>
      <c t="n" r="C41" s="6">
        <v>-7</v>
      </c>
      <c t="n" r="D41" s="6">
        <v>-7</v>
      </c>
      <c t="n" r="E41" s="6">
        <v>-7</v>
      </c>
      <c t="n" r="F41" s="6">
        <v>2</v>
      </c>
      <c t="n" r="G41" s="6">
        <v>2</v>
      </c>
      <c t="n" r="H41" s="6">
        <v>2</v>
      </c>
    </row>
    <row spans="1:8" r="42">
      <c t="s" r="A42" s="4">
        <v>551</v>
      </c>
      <c t="n" r="B42" s="6">
        <v>-6</v>
      </c>
      <c t="n" r="C42" s="6">
        <v>-6</v>
      </c>
      <c t="n" r="D42" s="6">
        <v>-6</v>
      </c>
      <c t="n" r="E42" s="6">
        <v>-6</v>
      </c>
      <c t="n" r="F42" s="6">
        <v>1</v>
      </c>
      <c t="n" r="G42" s="6">
        <v>1</v>
      </c>
      <c t="n" r="H42" s="6">
        <v>1</v>
      </c>
    </row>
    <row spans="1:8" r="43">
      <c t="s" r="A43" s="4">
        <v>552</v>
      </c>
      <c t="n" r="B43" s="6">
        <v>-6</v>
      </c>
      <c t="n" r="C43" s="6">
        <v>-6</v>
      </c>
      <c t="n" r="D43" s="6">
        <v>-6</v>
      </c>
      <c t="n" r="E43" s="6">
        <v>-6</v>
      </c>
    </row>
    <row spans="1:8" r="44">
      <c t="s" r="A44" s="4">
        <v>553</v>
      </c>
    </row>
    <row spans="1:8" r="45">
      <c t="s" r="A45" s="3">
        <v>205</v>
      </c>
    </row>
    <row spans="1:8" r="46">
      <c t="s" r="A46" s="4">
        <v>554</v>
      </c>
      <c t="n" r="B46" s="6">
        <v>-1</v>
      </c>
      <c t="n" r="C46" s="6">
        <v>-1</v>
      </c>
      <c t="n" r="D46" s="6">
        <v>-1</v>
      </c>
      <c t="n" r="E46" s="6">
        <v>-1</v>
      </c>
      <c t="n" r="F46" s="6">
        <v>-6</v>
      </c>
      <c t="n" r="G46" s="6">
        <v>-6</v>
      </c>
      <c t="n" r="H46" s="6">
        <v>-6</v>
      </c>
    </row>
    <row spans="1:8" r="47">
      <c t="s" r="A47" s="4">
        <v>555</v>
      </c>
      <c t="n" r="B47" s="6">
        <v>-19</v>
      </c>
      <c t="n" r="C47" s="6">
        <v>-19</v>
      </c>
      <c t="n" r="D47" s="6">
        <v>-19</v>
      </c>
      <c t="n" r="E47" s="6">
        <v>-19</v>
      </c>
      <c t="n" r="F47" s="6">
        <v>-17</v>
      </c>
      <c t="n" r="G47" s="6">
        <v>-17</v>
      </c>
      <c t="n" r="H47" s="6">
        <v>-17</v>
      </c>
    </row>
    <row spans="1:8" r="48">
      <c t="s" r="A48" s="4">
        <v>556</v>
      </c>
      <c t="n" r="B48" s="6">
        <v>-9</v>
      </c>
      <c t="n" r="C48" s="6">
        <v>-9</v>
      </c>
      <c t="n" r="D48" s="6">
        <v>-9</v>
      </c>
      <c t="n" r="E48" s="6">
        <v>-9</v>
      </c>
      <c t="n" r="F48" s="6">
        <v>-9</v>
      </c>
      <c t="n" r="G48" s="6">
        <v>-9</v>
      </c>
      <c t="n" r="H48" s="6">
        <v>-9</v>
      </c>
    </row>
    <row spans="1:8" r="49">
      <c t="s" r="A49" s="4">
        <v>557</v>
      </c>
    </row>
    <row spans="1:8" r="50">
      <c t="s" r="A50" s="3">
        <v>205</v>
      </c>
    </row>
    <row spans="1:8" r="51">
      <c t="s" r="A51" s="4">
        <v>554</v>
      </c>
      <c t="n" r="B51" s="6">
        <v>-5</v>
      </c>
      <c t="n" r="C51" s="6">
        <v>-5</v>
      </c>
      <c t="n" r="D51" s="6">
        <v>-5</v>
      </c>
      <c t="n" r="E51" s="6">
        <v>-5</v>
      </c>
      <c t="n" r="F51" s="6">
        <v>-5</v>
      </c>
      <c t="n" r="G51" s="6">
        <v>-5</v>
      </c>
      <c t="n" r="H51" s="6">
        <v>-5</v>
      </c>
    </row>
    <row spans="1:8" r="52">
      <c t="s" r="A52" s="4">
        <v>555</v>
      </c>
      <c t="n" r="F52" s="6">
        <v>1</v>
      </c>
      <c t="n" r="G52" s="6">
        <v>1</v>
      </c>
      <c t="n" r="H52" s="6">
        <v>1</v>
      </c>
    </row>
    <row spans="1:8" r="53">
      <c t="s" r="A53" s="4">
        <v>558</v>
      </c>
    </row>
    <row spans="1:8" r="54">
      <c t="s" r="A54" s="3">
        <v>205</v>
      </c>
    </row>
    <row spans="1:8" r="55">
      <c t="s" r="A55" s="4">
        <v>559</v>
      </c>
      <c t="n" r="B55" s="6">
        <v>42</v>
      </c>
      <c t="n" r="C55" s="6">
        <v>42</v>
      </c>
      <c t="n" r="D55" s="6">
        <v>42</v>
      </c>
      <c t="n" r="E55" s="6">
        <v>42</v>
      </c>
      <c t="n" r="F55" s="6">
        <v>40</v>
      </c>
      <c t="n" r="G55" s="6">
        <v>40</v>
      </c>
      <c t="n" r="H55" s="6">
        <v>40</v>
      </c>
    </row>
    <row spans="1:8" r="56">
      <c t="s" r="A56" s="4">
        <v>560</v>
      </c>
      <c t="n" r="B56" s="6">
        <v>40</v>
      </c>
      <c t="n" r="C56" s="6">
        <v>40</v>
      </c>
      <c t="n" r="D56" s="6">
        <v>40</v>
      </c>
      <c t="n" r="E56" s="6">
        <v>40</v>
      </c>
      <c t="n" r="F56" s="6">
        <v>40</v>
      </c>
      <c t="n" r="G56" s="6">
        <v>40</v>
      </c>
      <c t="n" r="H56" s="6">
        <v>40</v>
      </c>
    </row>
    <row spans="1:8" r="57">
      <c t="s" r="A57" s="4">
        <v>561</v>
      </c>
      <c t="n" r="B57" s="6">
        <v>30</v>
      </c>
      <c t="n" r="C57" s="6">
        <v>30</v>
      </c>
      <c t="n" r="D57" s="6">
        <v>30</v>
      </c>
      <c t="n" r="E57" s="6">
        <v>30</v>
      </c>
      <c t="n" r="F57" s="6">
        <v>30</v>
      </c>
      <c t="n" r="G57" s="6">
        <v>30</v>
      </c>
      <c t="n" r="H57" s="6">
        <v>30</v>
      </c>
    </row>
    <row spans="1:8" r="58">
      <c t="s" r="A58" s="4">
        <v>562</v>
      </c>
      <c t="n" r="B58" s="6">
        <v>31</v>
      </c>
      <c t="n" r="C58" s="6">
        <v>31</v>
      </c>
      <c t="n" r="D58" s="6">
        <v>31</v>
      </c>
      <c t="n" r="E58" s="6">
        <v>31</v>
      </c>
      <c t="n" r="F58" s="6">
        <v>31</v>
      </c>
      <c t="n" r="G58" s="6">
        <v>31</v>
      </c>
      <c t="n" r="H58" s="6">
        <v>31</v>
      </c>
    </row>
    <row spans="1:8" r="59">
      <c t="s" r="A59" s="4">
        <v>563</v>
      </c>
      <c t="n" r="B59" s="6">
        <v>35</v>
      </c>
      <c t="n" r="C59" s="6">
        <v>35</v>
      </c>
      <c t="n" r="D59" s="6">
        <v>35</v>
      </c>
      <c t="n" r="E59" s="6">
        <v>35</v>
      </c>
      <c t="n" r="F59" s="6">
        <v>35</v>
      </c>
      <c t="n" r="G59" s="6">
        <v>35</v>
      </c>
      <c t="n" r="H59" s="6">
        <v>35</v>
      </c>
    </row>
    <row spans="1:8" r="60">
      <c t="s" r="A60" s="4">
        <v>564</v>
      </c>
      <c t="n" r="B60" s="6">
        <v>-35</v>
      </c>
      <c t="n" r="C60" s="6">
        <v>-35</v>
      </c>
      <c t="n" r="D60" s="6">
        <v>-35</v>
      </c>
      <c t="n" r="E60" s="6">
        <v>-35</v>
      </c>
      <c t="n" r="F60" s="6">
        <v>-35</v>
      </c>
      <c t="n" r="G60" s="6">
        <v>-35</v>
      </c>
      <c t="n" r="H60" s="6">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5</v>
      </c>
      <c t="s" r="B1" s="2">
        <v>23</v>
      </c>
      <c t="s" r="D1" s="2">
        <v>1</v>
      </c>
    </row>
    <row spans="1:5" r="2">
      <c t="s" r="B2" s="2">
        <v>24</v>
      </c>
      <c t="s" r="C2" s="2">
        <v>25</v>
      </c>
      <c t="s" r="D2" s="2">
        <v>24</v>
      </c>
      <c t="s" r="E2" s="2">
        <v>25</v>
      </c>
    </row>
    <row spans="1:5" r="3">
      <c t="s" r="A3" s="3">
        <v>566</v>
      </c>
    </row>
    <row spans="1:5" r="4">
      <c t="s" r="A4" s="4">
        <v>567</v>
      </c>
      <c t="n" r="B4" s="7">
        <v>-450</v>
      </c>
      <c t="n" r="C4" s="7">
        <v>364</v>
      </c>
      <c t="n" r="D4" s="7">
        <v>-930</v>
      </c>
      <c t="n" r="E4" s="7">
        <v>-367</v>
      </c>
    </row>
    <row spans="1:5" r="5">
      <c t="s" r="A5" s="4">
        <v>568</v>
      </c>
      <c t="n" r="B5" s="6">
        <v>69</v>
      </c>
      <c t="n" r="C5" s="6">
        <v>28</v>
      </c>
      <c t="n" r="D5" s="6">
        <v>17</v>
      </c>
      <c t="n" r="E5" s="6">
        <v>23</v>
      </c>
    </row>
    <row spans="1:5" r="6">
      <c t="s" r="A6" s="4">
        <v>569</v>
      </c>
      <c t="n" r="B6" s="6">
        <v>5</v>
      </c>
      <c t="n" r="C6" s="6">
        <v>-12</v>
      </c>
      <c t="n" r="D6" s="6">
        <v>31</v>
      </c>
      <c t="n" r="E6" s="6">
        <v>-30</v>
      </c>
    </row>
    <row spans="1:5" r="7">
      <c t="s" r="A7" s="4">
        <v>570</v>
      </c>
      <c t="n" r="B7" s="6">
        <v>-77</v>
      </c>
      <c t="n" r="C7" s="6">
        <v>352</v>
      </c>
      <c t="n" r="D7" s="7">
        <v>765</v>
      </c>
      <c t="n" r="E7" s="6">
        <v>-1131</v>
      </c>
    </row>
    <row spans="1:5" r="8">
      <c t="s" r="A8" s="4">
        <v>571</v>
      </c>
      <c t="s" r="D8" s="4">
        <v>572</v>
      </c>
    </row>
    <row spans="1:5" r="9">
      <c t="s" r="A9" s="4">
        <v>573</v>
      </c>
      <c t="s" r="D9" s="4">
        <v>574</v>
      </c>
    </row>
    <row spans="1:5" r="10">
      <c t="s" r="A10" s="4">
        <v>448</v>
      </c>
    </row>
    <row spans="1:5" r="11">
      <c t="s" r="A11" s="3">
        <v>566</v>
      </c>
    </row>
    <row spans="1:5" r="12">
      <c t="s" r="A12" s="4">
        <v>570</v>
      </c>
      <c t="n" r="B12" s="6">
        <v>-77</v>
      </c>
      <c t="n" r="C12" s="6">
        <v>352</v>
      </c>
      <c t="n" r="D12" s="7">
        <v>765</v>
      </c>
      <c t="n" r="E12" s="6">
        <v>-1131</v>
      </c>
    </row>
    <row spans="1:5" r="13">
      <c t="s" r="A13" s="4">
        <v>575</v>
      </c>
    </row>
    <row spans="1:5" r="14">
      <c t="s" r="A14" s="3">
        <v>566</v>
      </c>
    </row>
    <row spans="1:5" r="15">
      <c t="s" r="A15" s="4">
        <v>576</v>
      </c>
      <c t="n" r="D15" s="7">
        <v>33</v>
      </c>
    </row>
    <row spans="1:5" r="16">
      <c t="s" r="A16" s="4">
        <v>577</v>
      </c>
      <c t="s" r="D16" s="4">
        <v>578</v>
      </c>
    </row>
    <row spans="1:5" r="17">
      <c t="s" r="A17" s="4">
        <v>579</v>
      </c>
    </row>
    <row spans="1:5" r="18">
      <c t="s" r="A18" s="3">
        <v>566</v>
      </c>
    </row>
    <row spans="1:5" r="19">
      <c t="s" r="A19" s="4">
        <v>568</v>
      </c>
      <c t="n" r="B19" s="6">
        <v>-1</v>
      </c>
      <c t="n" r="C19" s="6">
        <v>6</v>
      </c>
      <c t="n" r="D19" s="7">
        <v>2</v>
      </c>
      <c t="n" r="E19" s="6">
        <v>6</v>
      </c>
    </row>
    <row spans="1:5" r="20">
      <c t="s" r="A20" s="4">
        <v>475</v>
      </c>
    </row>
    <row spans="1:5" r="21">
      <c t="s" r="A21" s="3">
        <v>566</v>
      </c>
    </row>
    <row spans="1:5" r="22">
      <c t="s" r="A22" s="4">
        <v>570</v>
      </c>
      <c t="n" r="B22" s="6">
        <v>28</v>
      </c>
      <c t="n" r="C22" s="6">
        <v>388</v>
      </c>
      <c t="n" r="D22" s="6">
        <v>1044</v>
      </c>
      <c t="n" r="E22" s="6">
        <v>-905</v>
      </c>
    </row>
    <row spans="1:5" r="23">
      <c t="s" r="A23" s="4">
        <v>580</v>
      </c>
    </row>
    <row spans="1:5" r="24">
      <c t="s" r="A24" s="3">
        <v>566</v>
      </c>
    </row>
    <row spans="1:5" r="25">
      <c t="s" r="A25" s="4">
        <v>570</v>
      </c>
      <c t="n" r="D25" s="6">
        <v>564</v>
      </c>
      <c t="n" r="E25" s="6">
        <v>-571</v>
      </c>
    </row>
    <row spans="1:5" r="26">
      <c t="s" r="A26" s="4">
        <v>581</v>
      </c>
    </row>
    <row spans="1:5" r="27">
      <c t="s" r="A27" s="3">
        <v>566</v>
      </c>
    </row>
    <row spans="1:5" r="28">
      <c t="s" r="A28" s="4">
        <v>570</v>
      </c>
      <c t="n" r="D28" s="6">
        <v>480</v>
      </c>
      <c t="n" r="E28" s="6">
        <v>-334</v>
      </c>
    </row>
    <row spans="1:5" r="29">
      <c t="s" r="A29" s="4">
        <v>582</v>
      </c>
    </row>
    <row spans="1:5" r="30">
      <c t="s" r="A30" s="3">
        <v>566</v>
      </c>
    </row>
    <row spans="1:5" r="31">
      <c t="s" r="A31" s="4">
        <v>567</v>
      </c>
      <c t="n" r="B31" s="6">
        <v>2</v>
      </c>
      <c t="n" r="C31" s="6">
        <v>-15</v>
      </c>
      <c t="n" r="D31" s="6">
        <v>-33</v>
      </c>
      <c t="n" r="E31" s="6">
        <v>30</v>
      </c>
    </row>
    <row spans="1:5" r="32">
      <c t="s" r="A32" s="4">
        <v>583</v>
      </c>
    </row>
    <row spans="1:5" r="33">
      <c t="s" r="A33" s="3">
        <v>566</v>
      </c>
    </row>
    <row spans="1:5" r="34">
      <c t="s" r="A34" s="4">
        <v>567</v>
      </c>
      <c t="n" r="B34" s="6">
        <v>-12</v>
      </c>
      <c t="n" r="C34" s="6">
        <v>22</v>
      </c>
      <c t="n" r="D34" s="6">
        <v>72</v>
      </c>
      <c t="n" r="E34" s="6">
        <v>-101</v>
      </c>
    </row>
    <row spans="1:5" r="35">
      <c t="s" r="A35" s="4">
        <v>584</v>
      </c>
    </row>
    <row spans="1:5" r="36">
      <c t="s" r="A36" s="3">
        <v>566</v>
      </c>
    </row>
    <row spans="1:5" r="37">
      <c t="s" r="A37" s="4">
        <v>568</v>
      </c>
      <c t="n" r="B37" s="6">
        <v>72</v>
      </c>
      <c t="n" r="C37" s="6">
        <v>23</v>
      </c>
      <c t="n" r="D37" s="6">
        <v>51</v>
      </c>
      <c t="n" r="E37" s="6">
        <v>33</v>
      </c>
    </row>
    <row spans="1:5" r="38">
      <c t="s" r="A38" s="4">
        <v>569</v>
      </c>
      <c t="n" r="B38" s="6">
        <v>5</v>
      </c>
      <c t="n" r="C38" s="6">
        <v>-12</v>
      </c>
      <c t="n" r="D38" s="6">
        <v>31</v>
      </c>
      <c t="n" r="E38" s="6">
        <v>-35</v>
      </c>
    </row>
    <row spans="1:5" r="39">
      <c t="s" r="A39" s="4">
        <v>494</v>
      </c>
    </row>
    <row spans="1:5" r="40">
      <c t="s" r="A40" s="3">
        <v>566</v>
      </c>
    </row>
    <row spans="1:5" r="41">
      <c t="s" r="A41" s="4">
        <v>570</v>
      </c>
      <c t="n" r="B41" s="6">
        <v>4</v>
      </c>
      <c t="n" r="D41" s="6">
        <v>8</v>
      </c>
    </row>
    <row spans="1:5" r="42">
      <c t="s" r="A42" s="4">
        <v>585</v>
      </c>
    </row>
    <row spans="1:5" r="43">
      <c t="s" r="A43" s="3">
        <v>566</v>
      </c>
    </row>
    <row spans="1:5" r="44">
      <c t="s" r="A44" s="4">
        <v>567</v>
      </c>
      <c t="n" r="B44" s="6">
        <v>-428</v>
      </c>
      <c t="n" r="C44" s="6">
        <v>392</v>
      </c>
      <c t="n" r="D44" s="6">
        <v>-1004</v>
      </c>
      <c t="n" r="E44" s="6">
        <v>-272</v>
      </c>
    </row>
    <row spans="1:5" r="45">
      <c t="s" r="A45" s="4">
        <v>586</v>
      </c>
    </row>
    <row spans="1:5" r="46">
      <c t="s" r="A46" s="3">
        <v>566</v>
      </c>
    </row>
    <row spans="1:5" r="47">
      <c t="s" r="A47" s="4">
        <v>568</v>
      </c>
      <c t="n" r="B47" s="6">
        <v>2</v>
      </c>
      <c t="n" r="C47" s="6">
        <v>-2</v>
      </c>
      <c t="n" r="D47" s="6">
        <v>-6</v>
      </c>
      <c t="n" r="E47" s="6">
        <v>-22</v>
      </c>
    </row>
    <row spans="1:5" r="48">
      <c t="s" r="A48" s="4">
        <v>569</v>
      </c>
      <c t="n" r="E48" s="6">
        <v>5</v>
      </c>
    </row>
    <row spans="1:5" r="49">
      <c t="s" r="A49" s="4">
        <v>507</v>
      </c>
    </row>
    <row spans="1:5" r="50">
      <c t="s" r="A50" s="3">
        <v>566</v>
      </c>
    </row>
    <row spans="1:5" r="51">
      <c t="s" r="A51" s="4">
        <v>570</v>
      </c>
      <c t="n" r="B51" s="6">
        <v>-114</v>
      </c>
      <c t="n" r="C51" s="6">
        <v>-35</v>
      </c>
      <c t="n" r="D51" s="6">
        <v>-298</v>
      </c>
      <c t="n" r="E51" s="6">
        <v>-227</v>
      </c>
    </row>
    <row spans="1:5" r="52">
      <c t="s" r="A52" s="4">
        <v>587</v>
      </c>
    </row>
    <row spans="1:5" r="53">
      <c t="s" r="A53" s="3">
        <v>566</v>
      </c>
    </row>
    <row spans="1:5" r="54">
      <c t="s" r="A54" s="4">
        <v>570</v>
      </c>
      <c t="n" r="D54" s="6">
        <v>-302</v>
      </c>
      <c t="n" r="E54" s="6">
        <v>-357</v>
      </c>
    </row>
    <row spans="1:5" r="55">
      <c t="s" r="A55" s="4">
        <v>588</v>
      </c>
    </row>
    <row spans="1:5" r="56">
      <c t="s" r="A56" s="3">
        <v>566</v>
      </c>
    </row>
    <row spans="1:5" r="57">
      <c t="s" r="A57" s="4">
        <v>570</v>
      </c>
      <c t="n" r="D57" s="6">
        <v>6</v>
      </c>
      <c t="n" r="E57" s="6">
        <v>118</v>
      </c>
    </row>
    <row spans="1:5" r="58">
      <c t="s" r="A58" s="4">
        <v>589</v>
      </c>
    </row>
    <row spans="1:5" r="59">
      <c t="s" r="A59" s="3">
        <v>566</v>
      </c>
    </row>
    <row spans="1:5" r="60">
      <c t="s" r="A60" s="4">
        <v>570</v>
      </c>
      <c t="n" r="D60" s="6">
        <v>-4</v>
      </c>
      <c t="n" r="E60" s="6">
        <v>7</v>
      </c>
    </row>
    <row spans="1:5" r="61">
      <c t="s" r="A61" s="4">
        <v>590</v>
      </c>
    </row>
    <row spans="1:5" r="62">
      <c t="s" r="A62" s="3">
        <v>566</v>
      </c>
    </row>
    <row spans="1:5" r="63">
      <c t="s" r="A63" s="4">
        <v>570</v>
      </c>
      <c t="n" r="D63" s="6">
        <v>2</v>
      </c>
      <c t="n" r="E63" s="6">
        <v>5</v>
      </c>
    </row>
    <row spans="1:5" r="64">
      <c t="s" r="A64" s="4">
        <v>591</v>
      </c>
    </row>
    <row spans="1:5" r="65">
      <c t="s" r="A65" s="3">
        <v>566</v>
      </c>
    </row>
    <row spans="1:5" r="66">
      <c t="s" r="A66" s="4">
        <v>567</v>
      </c>
      <c t="n" r="B66" s="6">
        <v>-18</v>
      </c>
      <c t="n" r="C66" s="6">
        <v>-29</v>
      </c>
      <c t="n" r="D66" s="6">
        <v>-2</v>
      </c>
      <c t="n" r="E66" s="6">
        <v>-10</v>
      </c>
    </row>
    <row spans="1:5" r="67">
      <c t="s" r="A67" s="4">
        <v>592</v>
      </c>
    </row>
    <row spans="1:5" r="68">
      <c t="s" r="A68" s="3">
        <v>566</v>
      </c>
    </row>
    <row spans="1:5" r="69">
      <c t="s" r="A69" s="4">
        <v>568</v>
      </c>
      <c t="n" r="B69" s="6">
        <v>-4</v>
      </c>
      <c t="n" r="C69" s="6">
        <v>1</v>
      </c>
      <c t="n" r="D69" s="6">
        <v>-30</v>
      </c>
      <c t="n" r="E69" s="6">
        <v>6</v>
      </c>
    </row>
    <row spans="1:5" r="70">
      <c t="s" r="A70" s="4">
        <v>521</v>
      </c>
    </row>
    <row spans="1:5" r="71">
      <c t="s" r="A71" s="3">
        <v>566</v>
      </c>
    </row>
    <row spans="1:5" r="72">
      <c t="s" r="A72" s="4">
        <v>570</v>
      </c>
      <c t="n" r="B72" s="6">
        <v>5</v>
      </c>
      <c t="n" r="C72" s="6">
        <v>-1</v>
      </c>
      <c t="n" r="D72" s="6">
        <v>11</v>
      </c>
      <c t="n" r="E72" s="6">
        <v>1</v>
      </c>
    </row>
    <row spans="1:5" r="73">
      <c t="s" r="A73" s="4">
        <v>593</v>
      </c>
    </row>
    <row spans="1:5" r="74">
      <c t="s" r="A74" s="3">
        <v>566</v>
      </c>
    </row>
    <row spans="1:5" r="75">
      <c t="s" r="A75" s="4">
        <v>567</v>
      </c>
      <c t="n" r="B75" s="7">
        <v>6</v>
      </c>
      <c t="n" r="C75" s="7">
        <v>-6</v>
      </c>
      <c t="n" r="D75" s="7">
        <v>37</v>
      </c>
      <c t="n" r="E75" s="7">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4</v>
      </c>
      <c t="s" r="B1" s="2">
        <v>1</v>
      </c>
      <c t="s" r="C1" s="2">
        <v>595</v>
      </c>
    </row>
    <row spans="1:3" r="2">
      <c t="s" r="B2" s="2">
        <v>24</v>
      </c>
      <c t="s" r="C2" s="2">
        <v>144</v>
      </c>
    </row>
    <row spans="1:3" r="3">
      <c t="s" r="A3" s="3">
        <v>596</v>
      </c>
    </row>
    <row spans="1:3" r="4">
      <c t="s" r="A4" s="4">
        <v>597</v>
      </c>
      <c t="s" r="B4" s="4">
        <v>598</v>
      </c>
    </row>
    <row spans="1:3" r="5">
      <c t="s" r="A5" s="4">
        <v>599</v>
      </c>
    </row>
    <row spans="1:3" r="6">
      <c t="s" r="A6" s="3">
        <v>596</v>
      </c>
    </row>
    <row spans="1:3" r="7">
      <c t="s" r="A7" s="4">
        <v>600</v>
      </c>
      <c t="n" r="B7" s="7">
        <v>794</v>
      </c>
      <c t="n" r="C7" s="7">
        <v>809</v>
      </c>
    </row>
    <row spans="1:3" r="8">
      <c t="s" r="A8" s="4">
        <v>601</v>
      </c>
      <c t="n" r="B8" s="6">
        <v>325</v>
      </c>
    </row>
    <row spans="1:3" r="9">
      <c t="s" r="A9" s="4">
        <v>602</v>
      </c>
      <c t="n" r="B9" s="6">
        <v>0</v>
      </c>
      <c t="n" r="C9" s="6">
        <v>17</v>
      </c>
    </row>
    <row spans="1:3" r="10">
      <c t="s" r="A10" s="4">
        <v>603</v>
      </c>
    </row>
    <row spans="1:3" r="11">
      <c t="s" r="A11" s="3">
        <v>596</v>
      </c>
    </row>
    <row spans="1:3" r="12">
      <c t="s" r="A12" s="4">
        <v>600</v>
      </c>
      <c t="n" r="B12" s="6">
        <v>40</v>
      </c>
      <c t="n" r="C12" s="6">
        <v>47</v>
      </c>
    </row>
    <row spans="1:3" r="13">
      <c t="s" r="A13" s="4">
        <v>604</v>
      </c>
    </row>
    <row spans="1:3" r="14">
      <c t="s" r="A14" s="3">
        <v>596</v>
      </c>
    </row>
    <row spans="1:3" r="15">
      <c t="s" r="A15" s="4">
        <v>600</v>
      </c>
      <c t="n" r="B15" s="6">
        <v>281</v>
      </c>
      <c t="n" r="C15" s="6">
        <v>450</v>
      </c>
    </row>
    <row spans="1:3" r="16">
      <c t="s" r="A16" s="4">
        <v>605</v>
      </c>
    </row>
    <row spans="1:3" r="17">
      <c t="s" r="A17" s="3">
        <v>596</v>
      </c>
    </row>
    <row spans="1:3" r="18">
      <c t="s" r="A18" s="4">
        <v>600</v>
      </c>
      <c t="n" r="B18" s="6">
        <v>107</v>
      </c>
      <c t="n" r="C18" s="6">
        <v>95</v>
      </c>
    </row>
    <row spans="1:3" r="19">
      <c t="s" r="A19" s="4">
        <v>606</v>
      </c>
    </row>
    <row spans="1:3" r="20">
      <c t="s" r="A20" s="3">
        <v>596</v>
      </c>
    </row>
    <row spans="1:3" r="21">
      <c t="s" r="A21" s="4">
        <v>600</v>
      </c>
      <c t="n" r="B21" s="6">
        <v>10</v>
      </c>
      <c t="n" r="C21" s="6">
        <v>4</v>
      </c>
    </row>
    <row spans="1:3" r="22">
      <c t="s" r="A22" s="4">
        <v>607</v>
      </c>
    </row>
    <row spans="1:3" r="23">
      <c t="s" r="A23" s="3">
        <v>596</v>
      </c>
    </row>
    <row spans="1:3" r="24">
      <c t="s" r="A24" s="4">
        <v>600</v>
      </c>
      <c t="n" r="B24" s="7">
        <v>356</v>
      </c>
      <c t="n" r="C24" s="7">
        <v>2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4</v>
      </c>
      <c t="s" r="C1" s="2">
        <v>144</v>
      </c>
    </row>
    <row spans="1:3" r="2">
      <c t="s" r="A2" s="3">
        <v>609</v>
      </c>
    </row>
    <row spans="1:3" r="3">
      <c t="s" r="A3" s="4">
        <v>447</v>
      </c>
      <c t="n" r="B3" s="7">
        <v>-4879</v>
      </c>
      <c t="n" r="C3" s="7">
        <v>-4748</v>
      </c>
    </row>
    <row spans="1:3" r="4">
      <c t="s" r="A4" s="4">
        <v>433</v>
      </c>
    </row>
    <row spans="1:3" r="5">
      <c t="s" r="A5" s="3">
        <v>609</v>
      </c>
    </row>
    <row spans="1:3" r="6">
      <c t="s" r="A6" s="4">
        <v>447</v>
      </c>
      <c t="n" r="B6" s="6">
        <v>-2697</v>
      </c>
      <c t="n" r="C6" s="6">
        <v>-3782</v>
      </c>
    </row>
    <row spans="1:3" r="7">
      <c t="s" r="A7" s="4">
        <v>493</v>
      </c>
    </row>
    <row spans="1:3" r="8">
      <c t="s" r="A8" s="3">
        <v>609</v>
      </c>
    </row>
    <row spans="1:3" r="9">
      <c t="s" r="A9" s="4">
        <v>447</v>
      </c>
      <c t="n" r="B9" s="6">
        <v>-2118</v>
      </c>
      <c t="n" r="C9" s="6">
        <v>-1173</v>
      </c>
    </row>
    <row spans="1:3" r="10">
      <c t="s" r="A10" s="4">
        <v>506</v>
      </c>
    </row>
    <row spans="1:3" r="11">
      <c t="s" r="A11" s="3">
        <v>609</v>
      </c>
    </row>
    <row spans="1:3" r="12">
      <c t="s" r="A12" s="4">
        <v>447</v>
      </c>
      <c t="n" r="B12" s="6">
        <v>-61</v>
      </c>
      <c t="n" r="C12" s="6">
        <v>228</v>
      </c>
    </row>
    <row spans="1:3" r="13">
      <c t="s" r="A13" s="4">
        <v>520</v>
      </c>
    </row>
    <row spans="1:3" r="14">
      <c t="s" r="A14" s="3">
        <v>609</v>
      </c>
    </row>
    <row spans="1:3" r="15">
      <c t="s" r="A15" s="4">
        <v>447</v>
      </c>
      <c t="n" r="B15" s="6">
        <v>-3</v>
      </c>
      <c t="n" r="C15" s="6">
        <v>-21</v>
      </c>
    </row>
    <row spans="1:3" r="16">
      <c t="s" r="A16" s="4">
        <v>445</v>
      </c>
    </row>
    <row spans="1:3" r="17">
      <c t="s" r="A17" s="3">
        <v>609</v>
      </c>
    </row>
    <row spans="1:3" r="18">
      <c t="s" r="A18" s="4">
        <v>451</v>
      </c>
      <c t="n" r="B18" s="6">
        <v>607</v>
      </c>
      <c t="n" r="C18" s="6">
        <v>791</v>
      </c>
    </row>
    <row spans="1:3" r="19">
      <c t="s" r="A19" s="4">
        <v>457</v>
      </c>
      <c t="n" r="B19" s="6">
        <v>206</v>
      </c>
      <c t="n" r="C19" s="6">
        <v>373</v>
      </c>
    </row>
    <row spans="1:3" r="20">
      <c t="s" r="A20" s="4">
        <v>463</v>
      </c>
      <c t="n" r="B20" s="6">
        <v>-2178</v>
      </c>
      <c t="n" r="C20" s="6">
        <v>-1945</v>
      </c>
    </row>
    <row spans="1:3" r="21">
      <c t="s" r="A21" s="4">
        <v>469</v>
      </c>
      <c t="n" r="B21" s="6">
        <v>-3514</v>
      </c>
      <c t="n" r="C21" s="6">
        <v>-3950</v>
      </c>
    </row>
    <row spans="1:3" r="22">
      <c t="s" r="A22" s="4">
        <v>447</v>
      </c>
      <c t="n" r="B22" s="6">
        <v>-4879</v>
      </c>
      <c t="n" r="C22" s="6">
        <v>-4731</v>
      </c>
    </row>
    <row spans="1:3" r="23">
      <c t="s" r="A23" s="4">
        <v>610</v>
      </c>
    </row>
    <row spans="1:3" r="24">
      <c t="s" r="A24" s="3">
        <v>609</v>
      </c>
    </row>
    <row spans="1:3" r="25">
      <c t="s" r="A25" s="4">
        <v>451</v>
      </c>
      <c t="n" r="B25" s="6">
        <v>97</v>
      </c>
      <c t="n" r="C25" s="6">
        <v>10</v>
      </c>
    </row>
    <row spans="1:3" r="26">
      <c t="s" r="A26" s="4">
        <v>457</v>
      </c>
      <c t="n" r="B26" s="6">
        <v>90</v>
      </c>
      <c t="n" r="C26" s="6">
        <v>128</v>
      </c>
    </row>
    <row spans="1:3" r="27">
      <c t="s" r="A27" s="4">
        <v>463</v>
      </c>
      <c t="n" r="B27" s="6">
        <v>-754</v>
      </c>
      <c t="n" r="C27" s="6">
        <v>-872</v>
      </c>
    </row>
    <row spans="1:3" r="28">
      <c t="s" r="A28" s="4">
        <v>469</v>
      </c>
      <c t="n" r="B28" s="6">
        <v>-2130</v>
      </c>
      <c t="n" r="C28" s="6">
        <v>-3048</v>
      </c>
    </row>
    <row spans="1:3" r="29">
      <c t="s" r="A29" s="4">
        <v>447</v>
      </c>
      <c t="n" r="B29" s="6">
        <v>-2697</v>
      </c>
      <c t="n" r="C29" s="6">
        <v>-3782</v>
      </c>
    </row>
    <row spans="1:3" r="30">
      <c t="s" r="A30" s="4">
        <v>611</v>
      </c>
    </row>
    <row spans="1:3" r="31">
      <c t="s" r="A31" s="3">
        <v>609</v>
      </c>
    </row>
    <row spans="1:3" r="32">
      <c t="s" r="A32" s="4">
        <v>451</v>
      </c>
      <c t="n" r="B32" s="6">
        <v>1</v>
      </c>
      <c t="n" r="C32" s="6">
        <v>2</v>
      </c>
    </row>
    <row spans="1:3" r="33">
      <c t="s" r="A33" s="4">
        <v>457</v>
      </c>
      <c t="n" r="C33" s="6">
        <v>18</v>
      </c>
    </row>
    <row spans="1:3" r="34">
      <c t="s" r="A34" s="4">
        <v>463</v>
      </c>
      <c t="n" r="B34" s="6">
        <v>-946</v>
      </c>
      <c t="n" r="C34" s="6">
        <v>-564</v>
      </c>
    </row>
    <row spans="1:3" r="35">
      <c t="s" r="A35" s="4">
        <v>469</v>
      </c>
      <c t="n" r="B35" s="6">
        <v>-1173</v>
      </c>
      <c t="n" r="C35" s="6">
        <v>-629</v>
      </c>
    </row>
    <row spans="1:3" r="36">
      <c t="s" r="A36" s="4">
        <v>447</v>
      </c>
      <c t="n" r="B36" s="6">
        <v>-2118</v>
      </c>
      <c t="n" r="C36" s="6">
        <v>-1173</v>
      </c>
    </row>
    <row spans="1:3" r="37">
      <c t="s" r="A37" s="4">
        <v>612</v>
      </c>
    </row>
    <row spans="1:3" r="38">
      <c t="s" r="A38" s="3">
        <v>609</v>
      </c>
    </row>
    <row spans="1:3" r="39">
      <c t="s" r="A39" s="4">
        <v>451</v>
      </c>
      <c t="n" r="B39" s="6">
        <v>506</v>
      </c>
      <c t="n" r="C39" s="6">
        <v>779</v>
      </c>
    </row>
    <row spans="1:3" r="40">
      <c t="s" r="A40" s="4">
        <v>457</v>
      </c>
      <c t="n" r="B40" s="6">
        <v>116</v>
      </c>
      <c t="n" r="C40" s="6">
        <v>227</v>
      </c>
    </row>
    <row spans="1:3" r="41">
      <c t="s" r="A41" s="4">
        <v>463</v>
      </c>
      <c t="n" r="B41" s="6">
        <v>-477</v>
      </c>
      <c t="n" r="C41" s="6">
        <v>-501</v>
      </c>
    </row>
    <row spans="1:3" r="42">
      <c t="s" r="A42" s="4">
        <v>469</v>
      </c>
      <c t="n" r="B42" s="6">
        <v>-206</v>
      </c>
      <c t="n" r="C42" s="6">
        <v>-260</v>
      </c>
    </row>
    <row spans="1:3" r="43">
      <c t="s" r="A43" s="4">
        <v>447</v>
      </c>
      <c t="n" r="B43" s="6">
        <v>-61</v>
      </c>
      <c t="n" r="C43" s="6">
        <v>245</v>
      </c>
    </row>
    <row spans="1:3" r="44">
      <c t="s" r="A44" s="4">
        <v>613</v>
      </c>
    </row>
    <row spans="1:3" r="45">
      <c t="s" r="A45" s="3">
        <v>609</v>
      </c>
    </row>
    <row spans="1:3" r="46">
      <c t="s" r="A46" s="4">
        <v>451</v>
      </c>
      <c t="n" r="B46" s="6">
        <v>3</v>
      </c>
    </row>
    <row spans="1:3" r="47">
      <c t="s" r="A47" s="4">
        <v>463</v>
      </c>
      <c t="n" r="B47" s="6">
        <v>-1</v>
      </c>
      <c t="n" r="C47" s="6">
        <v>-8</v>
      </c>
    </row>
    <row spans="1:3" r="48">
      <c t="s" r="A48" s="4">
        <v>469</v>
      </c>
      <c t="n" r="B48" s="6">
        <v>-5</v>
      </c>
      <c t="n" r="C48" s="6">
        <v>-13</v>
      </c>
    </row>
    <row spans="1:3" r="49">
      <c t="s" r="A49" s="4">
        <v>447</v>
      </c>
      <c t="n" r="B49" s="6">
        <v>-3</v>
      </c>
      <c t="n" r="C49" s="6">
        <v>-21</v>
      </c>
    </row>
    <row spans="1:3" r="50">
      <c t="n" r="A50" s="13">
        <v>1</v>
      </c>
    </row>
    <row spans="1:3" r="51">
      <c t="s" r="A51" s="3">
        <v>609</v>
      </c>
    </row>
    <row spans="1:3" r="52">
      <c t="s" r="A52" s="4">
        <v>451</v>
      </c>
      <c t="n" r="B52" s="6">
        <v>3</v>
      </c>
      <c t="n" r="C52" s="6">
        <v>14</v>
      </c>
    </row>
    <row spans="1:3" r="53">
      <c t="s" r="A53" s="4">
        <v>463</v>
      </c>
      <c t="n" r="B53" s="6">
        <v>-3</v>
      </c>
      <c t="n" r="C53" s="6">
        <v>-3</v>
      </c>
    </row>
    <row spans="1:3" r="54">
      <c t="s" r="A54" s="4">
        <v>447</v>
      </c>
      <c t="n" r="C54" s="6">
        <v>11</v>
      </c>
    </row>
    <row spans="1:3" r="55">
      <c t="s" r="A55" s="4">
        <v>614</v>
      </c>
    </row>
    <row spans="1:3" r="56">
      <c t="s" r="A56" s="3">
        <v>609</v>
      </c>
    </row>
    <row spans="1:3" r="57">
      <c t="s" r="A57" s="4">
        <v>451</v>
      </c>
      <c t="n" r="B57" s="6">
        <v>3</v>
      </c>
      <c t="n" r="C57" s="6">
        <v>14</v>
      </c>
    </row>
    <row spans="1:3" r="58">
      <c t="s" r="A58" s="4">
        <v>463</v>
      </c>
      <c t="n" r="B58" s="6">
        <v>-3</v>
      </c>
      <c t="n" r="C58" s="6">
        <v>-3</v>
      </c>
    </row>
    <row spans="1:3" r="59">
      <c t="s" r="A59" s="4">
        <v>447</v>
      </c>
      <c t="n" r="C59" s="6">
        <v>11</v>
      </c>
    </row>
    <row spans="1:3" r="60">
      <c t="n" r="A60" s="13">
        <v>2</v>
      </c>
    </row>
    <row spans="1:3" r="61">
      <c t="s" r="A61" s="3">
        <v>609</v>
      </c>
    </row>
    <row spans="1:3" r="62">
      <c t="s" r="A62" s="4">
        <v>451</v>
      </c>
      <c t="n" r="B62" s="6">
        <v>220</v>
      </c>
      <c t="n" r="C62" s="6">
        <v>222</v>
      </c>
    </row>
    <row spans="1:3" r="63">
      <c t="s" r="A63" s="4">
        <v>457</v>
      </c>
      <c t="n" r="B63" s="6">
        <v>178</v>
      </c>
      <c t="n" r="C63" s="6">
        <v>267</v>
      </c>
    </row>
    <row spans="1:3" r="64">
      <c t="s" r="A64" s="4">
        <v>463</v>
      </c>
      <c t="n" r="B64" s="6">
        <v>-1779</v>
      </c>
      <c t="n" r="C64" s="6">
        <v>-1574</v>
      </c>
    </row>
    <row spans="1:3" r="65">
      <c t="s" r="A65" s="4">
        <v>469</v>
      </c>
      <c t="n" r="B65" s="6">
        <v>-3322</v>
      </c>
      <c t="n" r="C65" s="6">
        <v>-3711</v>
      </c>
    </row>
    <row spans="1:3" r="66">
      <c t="s" r="A66" s="4">
        <v>447</v>
      </c>
      <c t="n" r="B66" s="6">
        <v>-4703</v>
      </c>
      <c t="n" r="C66" s="6">
        <v>-4796</v>
      </c>
    </row>
    <row spans="1:3" r="67">
      <c t="s" r="A67" s="4">
        <v>615</v>
      </c>
    </row>
    <row spans="1:3" r="68">
      <c t="s" r="A68" s="3">
        <v>609</v>
      </c>
    </row>
    <row spans="1:3" r="69">
      <c t="s" r="A69" s="4">
        <v>451</v>
      </c>
      <c t="n" r="B69" s="6">
        <v>97</v>
      </c>
      <c t="n" r="C69" s="6">
        <v>10</v>
      </c>
    </row>
    <row spans="1:3" r="70">
      <c t="s" r="A70" s="4">
        <v>457</v>
      </c>
      <c t="n" r="B70" s="6">
        <v>90</v>
      </c>
      <c t="n" r="C70" s="6">
        <v>128</v>
      </c>
    </row>
    <row spans="1:3" r="71">
      <c t="s" r="A71" s="4">
        <v>463</v>
      </c>
      <c t="n" r="B71" s="6">
        <v>-754</v>
      </c>
      <c t="n" r="C71" s="6">
        <v>-872</v>
      </c>
    </row>
    <row spans="1:3" r="72">
      <c t="s" r="A72" s="4">
        <v>469</v>
      </c>
      <c t="n" r="B72" s="6">
        <v>-2130</v>
      </c>
      <c t="n" r="C72" s="6">
        <v>-3048</v>
      </c>
    </row>
    <row spans="1:3" r="73">
      <c t="s" r="A73" s="4">
        <v>447</v>
      </c>
      <c t="n" r="B73" s="6">
        <v>-2697</v>
      </c>
      <c t="n" r="C73" s="6">
        <v>-3782</v>
      </c>
    </row>
    <row spans="1:3" r="74">
      <c t="s" r="A74" s="4">
        <v>616</v>
      </c>
    </row>
    <row spans="1:3" r="75">
      <c t="s" r="A75" s="3">
        <v>609</v>
      </c>
    </row>
    <row spans="1:3" r="76">
      <c t="s" r="A76" s="4">
        <v>451</v>
      </c>
      <c t="n" r="B76" s="6">
        <v>1</v>
      </c>
      <c t="n" r="C76" s="6">
        <v>2</v>
      </c>
    </row>
    <row spans="1:3" r="77">
      <c t="s" r="A77" s="4">
        <v>457</v>
      </c>
      <c t="n" r="C77" s="6">
        <v>18</v>
      </c>
    </row>
    <row spans="1:3" r="78">
      <c t="s" r="A78" s="4">
        <v>463</v>
      </c>
      <c t="n" r="B78" s="6">
        <v>-946</v>
      </c>
      <c t="n" r="C78" s="6">
        <v>-564</v>
      </c>
    </row>
    <row spans="1:3" r="79">
      <c t="s" r="A79" s="4">
        <v>469</v>
      </c>
      <c t="n" r="B79" s="6">
        <v>-1173</v>
      </c>
      <c t="n" r="C79" s="6">
        <v>-629</v>
      </c>
    </row>
    <row spans="1:3" r="80">
      <c t="s" r="A80" s="4">
        <v>447</v>
      </c>
      <c t="n" r="B80" s="6">
        <v>-2118</v>
      </c>
      <c t="n" r="C80" s="6">
        <v>-1173</v>
      </c>
    </row>
    <row spans="1:3" r="81">
      <c t="s" r="A81" s="4">
        <v>617</v>
      </c>
    </row>
    <row spans="1:3" r="82">
      <c t="s" r="A82" s="3">
        <v>609</v>
      </c>
    </row>
    <row spans="1:3" r="83">
      <c t="s" r="A83" s="4">
        <v>451</v>
      </c>
      <c t="n" r="B83" s="6">
        <v>119</v>
      </c>
      <c t="n" r="C83" s="6">
        <v>210</v>
      </c>
    </row>
    <row spans="1:3" r="84">
      <c t="s" r="A84" s="4">
        <v>457</v>
      </c>
      <c t="n" r="B84" s="6">
        <v>88</v>
      </c>
      <c t="n" r="C84" s="6">
        <v>121</v>
      </c>
    </row>
    <row spans="1:3" r="85">
      <c t="s" r="A85" s="4">
        <v>463</v>
      </c>
      <c t="n" r="B85" s="6">
        <v>-78</v>
      </c>
      <c t="n" r="C85" s="6">
        <v>-130</v>
      </c>
    </row>
    <row spans="1:3" r="86">
      <c t="s" r="A86" s="4">
        <v>469</v>
      </c>
      <c t="n" r="B86" s="6">
        <v>-14</v>
      </c>
      <c t="n" r="C86" s="6">
        <v>-21</v>
      </c>
    </row>
    <row spans="1:3" r="87">
      <c t="s" r="A87" s="4">
        <v>447</v>
      </c>
      <c t="n" r="B87" s="6">
        <v>115</v>
      </c>
      <c t="n" r="C87" s="6">
        <v>180</v>
      </c>
    </row>
    <row spans="1:3" r="88">
      <c t="s" r="A88" s="4">
        <v>618</v>
      </c>
    </row>
    <row spans="1:3" r="89">
      <c t="s" r="A89" s="3">
        <v>609</v>
      </c>
    </row>
    <row spans="1:3" r="90">
      <c t="s" r="A90" s="4">
        <v>451</v>
      </c>
      <c t="n" r="B90" s="6">
        <v>3</v>
      </c>
    </row>
    <row spans="1:3" r="91">
      <c t="s" r="A91" s="4">
        <v>463</v>
      </c>
      <c t="n" r="B91" s="6">
        <v>-1</v>
      </c>
      <c t="n" r="C91" s="6">
        <v>-8</v>
      </c>
    </row>
    <row spans="1:3" r="92">
      <c t="s" r="A92" s="4">
        <v>469</v>
      </c>
      <c t="n" r="B92" s="6">
        <v>-5</v>
      </c>
      <c t="n" r="C92" s="6">
        <v>-13</v>
      </c>
    </row>
    <row spans="1:3" r="93">
      <c t="s" r="A93" s="4">
        <v>447</v>
      </c>
      <c t="n" r="B93" s="6">
        <v>-3</v>
      </c>
      <c t="n" r="C93" s="6">
        <v>-21</v>
      </c>
    </row>
    <row spans="1:3" r="94">
      <c t="n" r="A94" s="13">
        <v>3</v>
      </c>
    </row>
    <row spans="1:3" r="95">
      <c t="s" r="A95" s="3">
        <v>609</v>
      </c>
    </row>
    <row spans="1:3" r="96">
      <c t="s" r="A96" s="4">
        <v>451</v>
      </c>
      <c t="n" r="B96" s="6">
        <v>384</v>
      </c>
      <c t="n" r="C96" s="6">
        <v>555</v>
      </c>
    </row>
    <row spans="1:3" r="97">
      <c t="s" r="A97" s="4">
        <v>457</v>
      </c>
      <c t="n" r="B97" s="6">
        <v>28</v>
      </c>
      <c t="n" r="C97" s="6">
        <v>106</v>
      </c>
    </row>
    <row spans="1:3" r="98">
      <c t="s" r="A98" s="4">
        <v>463</v>
      </c>
      <c t="n" r="B98" s="6">
        <v>-396</v>
      </c>
      <c t="n" r="C98" s="6">
        <v>-368</v>
      </c>
    </row>
    <row spans="1:3" r="99">
      <c t="s" r="A99" s="4">
        <v>469</v>
      </c>
      <c t="n" r="B99" s="6">
        <v>-192</v>
      </c>
      <c t="n" r="C99" s="6">
        <v>-239</v>
      </c>
    </row>
    <row spans="1:3" r="100">
      <c t="s" r="A100" s="4">
        <v>447</v>
      </c>
      <c t="n" r="B100" s="6">
        <v>-176</v>
      </c>
      <c t="n" r="C100" s="6">
        <v>54</v>
      </c>
    </row>
    <row spans="1:3" r="101">
      <c t="s" r="A101" s="4">
        <v>619</v>
      </c>
    </row>
    <row spans="1:3" r="102">
      <c t="s" r="A102" s="3">
        <v>609</v>
      </c>
    </row>
    <row spans="1:3" r="103">
      <c t="s" r="A103" s="4">
        <v>451</v>
      </c>
      <c t="n" r="B103" s="6">
        <v>384</v>
      </c>
      <c t="n" r="C103" s="6">
        <v>555</v>
      </c>
    </row>
    <row spans="1:3" r="104">
      <c t="s" r="A104" s="4">
        <v>457</v>
      </c>
      <c t="n" r="B104" s="6">
        <v>28</v>
      </c>
      <c t="n" r="C104" s="6">
        <v>106</v>
      </c>
    </row>
    <row spans="1:3" r="105">
      <c t="s" r="A105" s="4">
        <v>463</v>
      </c>
      <c t="n" r="B105" s="6">
        <v>-396</v>
      </c>
      <c t="n" r="C105" s="6">
        <v>-368</v>
      </c>
    </row>
    <row spans="1:3" r="106">
      <c t="s" r="A106" s="4">
        <v>469</v>
      </c>
      <c t="n" r="B106" s="6">
        <v>-192</v>
      </c>
      <c t="n" r="C106" s="6">
        <v>-239</v>
      </c>
    </row>
    <row spans="1:3" r="107">
      <c t="s" r="A107" s="4">
        <v>447</v>
      </c>
      <c t="n" r="B107" s="7">
        <v>-176</v>
      </c>
      <c t="n" r="C107" s="7">
        <v>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55"/>
    <col customWidth="1" max="3" min="3" width="17"/>
  </cols>
  <sheetData>
    <row spans="1:3" r="1">
      <c t="s" r="A1" s="1">
        <v>620</v>
      </c>
      <c t="s" r="B1" s="2">
        <v>1</v>
      </c>
    </row>
    <row spans="1:3" r="2">
      <c t="s" r="B2" s="2">
        <v>621</v>
      </c>
      <c t="s" r="C2" s="2">
        <v>298</v>
      </c>
    </row>
    <row spans="1:3" r="3">
      <c t="s" r="A3" s="3">
        <v>622</v>
      </c>
    </row>
    <row spans="1:3" r="4">
      <c t="s" r="A4" s="4">
        <v>623</v>
      </c>
      <c t="n" r="B4" s="7">
        <v>-4879</v>
      </c>
      <c t="n" r="C4" s="7">
        <v>-4748</v>
      </c>
    </row>
    <row spans="1:3" r="5">
      <c t="n" r="A5" s="13">
        <v>3</v>
      </c>
    </row>
    <row spans="1:3" r="6">
      <c t="s" r="A6" s="3">
        <v>622</v>
      </c>
    </row>
    <row spans="1:3" r="7">
      <c t="s" r="A7" s="4">
        <v>623</v>
      </c>
      <c t="n" r="B7" s="6">
        <v>-176</v>
      </c>
      <c t="n" r="C7" s="7">
        <v>54</v>
      </c>
    </row>
    <row spans="1:3" r="8">
      <c t="s" r="A8" s="4">
        <v>624</v>
      </c>
    </row>
    <row spans="1:3" r="9">
      <c t="s" r="A9" s="3">
        <v>622</v>
      </c>
    </row>
    <row spans="1:3" r="10">
      <c t="s" r="A10" s="4">
        <v>623</v>
      </c>
      <c t="n" r="B10" s="7">
        <v>21</v>
      </c>
    </row>
    <row spans="1:3" r="11">
      <c t="s" r="A11" s="4">
        <v>625</v>
      </c>
    </row>
    <row spans="1:3" r="12">
      <c t="s" r="A12" s="3">
        <v>622</v>
      </c>
    </row>
    <row spans="1:3" r="13">
      <c t="s" r="A13" s="4">
        <v>626</v>
      </c>
      <c t="n" r="B13" s="14">
        <v>3.41</v>
      </c>
    </row>
    <row spans="1:3" r="14">
      <c t="s" r="A14" s="4">
        <v>627</v>
      </c>
    </row>
    <row spans="1:3" r="15">
      <c t="s" r="A15" s="3">
        <v>622</v>
      </c>
    </row>
    <row spans="1:3" r="16">
      <c t="s" r="A16" s="4">
        <v>626</v>
      </c>
      <c t="n" r="B16" s="14">
        <v>4.91</v>
      </c>
    </row>
    <row spans="1:3" r="17">
      <c t="s" r="A17" s="4">
        <v>628</v>
      </c>
    </row>
    <row spans="1:3" r="18">
      <c t="s" r="A18" s="3">
        <v>622</v>
      </c>
    </row>
    <row spans="1:3" r="19">
      <c t="s" r="A19" s="4">
        <v>626</v>
      </c>
      <c t="n" r="B19" s="14">
        <v>4.1</v>
      </c>
    </row>
    <row spans="1:3" r="20">
      <c t="s" r="A20" s="4">
        <v>629</v>
      </c>
    </row>
    <row spans="1:3" r="21">
      <c t="s" r="A21" s="3">
        <v>622</v>
      </c>
    </row>
    <row spans="1:3" r="22">
      <c t="s" r="A22" s="4">
        <v>623</v>
      </c>
      <c t="n" r="B22" s="7">
        <v>10</v>
      </c>
    </row>
    <row spans="1:3" r="23">
      <c t="s" r="A23" s="4">
        <v>630</v>
      </c>
    </row>
    <row spans="1:3" r="24">
      <c t="s" r="A24" s="3">
        <v>622</v>
      </c>
    </row>
    <row spans="1:3" r="25">
      <c t="s" r="A25" s="4">
        <v>631</v>
      </c>
      <c t="n" r="B25" s="14">
        <v>0.31</v>
      </c>
    </row>
    <row spans="1:3" r="26">
      <c t="s" r="A26" s="4">
        <v>632</v>
      </c>
    </row>
    <row spans="1:3" r="27">
      <c t="s" r="A27" s="3">
        <v>622</v>
      </c>
    </row>
    <row spans="1:3" r="28">
      <c t="s" r="A28" s="4">
        <v>631</v>
      </c>
      <c t="n" r="B28" s="14">
        <v>1.34</v>
      </c>
    </row>
    <row spans="1:3" r="29">
      <c t="s" r="A29" s="4">
        <v>633</v>
      </c>
    </row>
    <row spans="1:3" r="30">
      <c t="s" r="A30" s="3">
        <v>622</v>
      </c>
    </row>
    <row spans="1:3" r="31">
      <c t="s" r="A31" s="4">
        <v>631</v>
      </c>
      <c t="n" r="B31" s="14">
        <v>0.9399999999999999</v>
      </c>
    </row>
    <row spans="1:3" r="32">
      <c t="s" r="A32" s="4">
        <v>634</v>
      </c>
    </row>
    <row spans="1:3" r="33">
      <c t="s" r="A33" s="3">
        <v>622</v>
      </c>
    </row>
    <row spans="1:3" r="34">
      <c t="s" r="A34" s="4">
        <v>623</v>
      </c>
      <c t="n" r="B34" s="7">
        <v>-156</v>
      </c>
    </row>
    <row spans="1:3" r="35">
      <c t="s" r="A35" s="4">
        <v>635</v>
      </c>
    </row>
    <row spans="1:3" r="36">
      <c t="s" r="A36" s="3">
        <v>622</v>
      </c>
    </row>
    <row spans="1:3" r="37">
      <c t="s" r="A37" s="4">
        <v>636</v>
      </c>
      <c t="n" r="B37" s="14">
        <v>27.25</v>
      </c>
    </row>
    <row spans="1:3" r="38">
      <c t="s" r="A38" s="4">
        <v>637</v>
      </c>
    </row>
    <row spans="1:3" r="39">
      <c t="s" r="A39" s="3">
        <v>622</v>
      </c>
    </row>
    <row spans="1:3" r="40">
      <c t="s" r="A40" s="4">
        <v>636</v>
      </c>
      <c t="n" r="B40" s="14">
        <v>76.42</v>
      </c>
    </row>
    <row spans="1:3" r="41">
      <c t="s" r="A41" s="4">
        <v>638</v>
      </c>
    </row>
    <row spans="1:3" r="42">
      <c t="s" r="A42" s="3">
        <v>622</v>
      </c>
    </row>
    <row spans="1:3" r="43">
      <c t="s" r="A43" s="4">
        <v>636</v>
      </c>
      <c t="n" r="B43" s="14">
        <v>53.36</v>
      </c>
    </row>
    <row spans="1:3" r="44">
      <c t="s" r="A44" s="4">
        <v>639</v>
      </c>
    </row>
    <row spans="1:3" r="45">
      <c t="s" r="A45" s="3">
        <v>622</v>
      </c>
    </row>
    <row spans="1:3" r="46">
      <c t="s" r="A46" s="4">
        <v>623</v>
      </c>
      <c t="n" r="B46" s="7">
        <v>-59</v>
      </c>
    </row>
    <row spans="1:3" r="47">
      <c t="s" r="A47" s="4">
        <v>640</v>
      </c>
    </row>
    <row spans="1:3" r="48">
      <c t="s" r="A48" s="3">
        <v>622</v>
      </c>
    </row>
    <row spans="1:3" r="49">
      <c t="s" r="A49" s="4">
        <v>626</v>
      </c>
      <c t="n" r="B49" s="14">
        <v>2.35</v>
      </c>
    </row>
    <row spans="1:3" r="50">
      <c t="s" r="A50" s="4">
        <v>641</v>
      </c>
    </row>
    <row spans="1:3" r="51">
      <c t="s" r="A51" s="3">
        <v>622</v>
      </c>
    </row>
    <row spans="1:3" r="52">
      <c t="s" r="A52" s="4">
        <v>626</v>
      </c>
      <c t="n" r="B52" s="6">
        <v>5</v>
      </c>
    </row>
    <row spans="1:3" r="53">
      <c t="s" r="A53" s="4">
        <v>642</v>
      </c>
    </row>
    <row spans="1:3" r="54">
      <c t="s" r="A54" s="3">
        <v>622</v>
      </c>
    </row>
    <row spans="1:3" r="55">
      <c t="s" r="A55" s="4">
        <v>626</v>
      </c>
      <c t="n" r="B55" s="14">
        <v>3.55</v>
      </c>
    </row>
    <row spans="1:3" r="56">
      <c t="s" r="A56" s="4">
        <v>643</v>
      </c>
    </row>
    <row spans="1:3" r="57">
      <c t="s" r="A57" s="3">
        <v>622</v>
      </c>
    </row>
    <row spans="1:3" r="58">
      <c t="s" r="A58" s="4">
        <v>623</v>
      </c>
      <c t="n" r="B58" s="7">
        <v>-39</v>
      </c>
    </row>
    <row spans="1:3" r="59">
      <c t="s" r="A59" s="4">
        <v>644</v>
      </c>
    </row>
    <row spans="1:3" r="60">
      <c t="s" r="A60" s="3">
        <v>622</v>
      </c>
    </row>
    <row spans="1:3" r="61">
      <c t="s" r="A61" s="4">
        <v>645</v>
      </c>
      <c t="n" r="B61" s="14">
        <v>44.26</v>
      </c>
    </row>
    <row spans="1:3" r="62">
      <c t="s" r="A62" s="4">
        <v>646</v>
      </c>
    </row>
    <row spans="1:3" r="63">
      <c t="s" r="A63" s="3">
        <v>622</v>
      </c>
    </row>
    <row spans="1:3" r="64">
      <c t="s" r="A64" s="4">
        <v>645</v>
      </c>
      <c t="n" r="B64" s="14">
        <v>73.56999999999999</v>
      </c>
    </row>
    <row spans="1:3" r="65">
      <c t="s" r="A65" s="4">
        <v>647</v>
      </c>
    </row>
    <row spans="1:3" r="66">
      <c t="s" r="A66" s="3">
        <v>622</v>
      </c>
    </row>
    <row spans="1:3" r="67">
      <c t="s" r="A67" s="4">
        <v>645</v>
      </c>
      <c t="n" r="B67" s="14">
        <v>61.33</v>
      </c>
    </row>
    <row spans="1:3" r="68">
      <c t="s" r="A68" s="4">
        <v>648</v>
      </c>
    </row>
    <row spans="1:3" r="69">
      <c t="s" r="A69" s="3">
        <v>622</v>
      </c>
    </row>
    <row spans="1:3" r="70">
      <c t="s" r="A70" s="4">
        <v>623</v>
      </c>
      <c t="n" r="B70" s="7">
        <v>4</v>
      </c>
    </row>
    <row spans="1:3" r="71">
      <c t="s" r="A71" s="4">
        <v>649</v>
      </c>
    </row>
    <row spans="1:3" r="72">
      <c t="s" r="A72" s="3">
        <v>622</v>
      </c>
    </row>
    <row spans="1:3" r="73">
      <c t="s" r="A73" s="4">
        <v>631</v>
      </c>
      <c t="n" r="B73" s="14">
        <v>0.22</v>
      </c>
    </row>
    <row spans="1:3" r="74">
      <c t="s" r="A74" s="4">
        <v>650</v>
      </c>
    </row>
    <row spans="1:3" r="75">
      <c t="s" r="A75" s="3">
        <v>622</v>
      </c>
    </row>
    <row spans="1:3" r="76">
      <c t="s" r="A76" s="4">
        <v>631</v>
      </c>
      <c t="n" r="B76" s="14">
        <v>1.87</v>
      </c>
    </row>
    <row spans="1:3" r="77">
      <c t="s" r="A77" s="4">
        <v>651</v>
      </c>
    </row>
    <row spans="1:3" r="78">
      <c t="s" r="A78" s="3">
        <v>622</v>
      </c>
    </row>
    <row spans="1:3" r="79">
      <c t="s" r="A79" s="4">
        <v>631</v>
      </c>
      <c t="n" r="B79" s="14">
        <v>0.87</v>
      </c>
    </row>
    <row spans="1:3" r="80">
      <c t="s" r="A80" s="4">
        <v>652</v>
      </c>
    </row>
    <row spans="1:3" r="81">
      <c t="s" r="A81" s="3">
        <v>622</v>
      </c>
    </row>
    <row spans="1:3" r="82">
      <c t="s" r="A82" s="4">
        <v>623</v>
      </c>
      <c t="n" r="B82" s="7">
        <v>21</v>
      </c>
    </row>
    <row spans="1:3" r="83">
      <c t="s" r="A83" s="4">
        <v>653</v>
      </c>
    </row>
    <row spans="1:3" r="84">
      <c t="s" r="A84" s="3">
        <v>622</v>
      </c>
    </row>
    <row spans="1:3" r="85">
      <c t="s" r="A85" s="4">
        <v>654</v>
      </c>
      <c t="s" r="B85" s="4">
        <v>655</v>
      </c>
    </row>
    <row spans="1:3" r="86">
      <c t="s" r="A86" s="4">
        <v>656</v>
      </c>
    </row>
    <row spans="1:3" r="87">
      <c t="s" r="A87" s="3">
        <v>622</v>
      </c>
    </row>
    <row spans="1:3" r="88">
      <c t="s" r="A88" s="4">
        <v>654</v>
      </c>
      <c t="s" r="B88" s="4">
        <v>657</v>
      </c>
    </row>
    <row spans="1:3" r="89">
      <c t="s" r="A89" s="4">
        <v>658</v>
      </c>
    </row>
    <row spans="1:3" r="90">
      <c t="s" r="A90" s="3">
        <v>622</v>
      </c>
    </row>
    <row spans="1:3" r="91">
      <c t="s" r="A91" s="4">
        <v>654</v>
      </c>
      <c t="s" r="B91" s="4">
        <v>659</v>
      </c>
    </row>
    <row spans="1:3" r="92">
      <c t="s" r="A92" s="4">
        <v>660</v>
      </c>
    </row>
    <row spans="1:3" r="93">
      <c t="s" r="A93" s="3">
        <v>622</v>
      </c>
    </row>
    <row spans="1:3" r="94">
      <c t="s" r="A94" s="4">
        <v>623</v>
      </c>
      <c t="n" r="B94" s="7">
        <v>21</v>
      </c>
    </row>
    <row spans="1:3" r="95">
      <c t="s" r="A95" s="4">
        <v>661</v>
      </c>
    </row>
    <row spans="1:3" r="96">
      <c t="s" r="A96" s="3">
        <v>622</v>
      </c>
    </row>
    <row spans="1:3" r="97">
      <c t="s" r="A97" s="4">
        <v>654</v>
      </c>
      <c t="s" r="B97" s="4">
        <v>662</v>
      </c>
    </row>
    <row spans="1:3" r="98">
      <c t="s" r="A98" s="4">
        <v>663</v>
      </c>
    </row>
    <row spans="1:3" r="99">
      <c t="s" r="A99" s="3">
        <v>622</v>
      </c>
    </row>
    <row spans="1:3" r="100">
      <c t="s" r="A100" s="4">
        <v>654</v>
      </c>
      <c t="s" r="B100" s="4">
        <v>664</v>
      </c>
    </row>
    <row spans="1:3" r="101">
      <c t="s" r="A101" s="4">
        <v>665</v>
      </c>
    </row>
    <row spans="1:3" r="102">
      <c t="s" r="A102" s="3">
        <v>622</v>
      </c>
    </row>
    <row spans="1:3" r="103">
      <c t="s" r="A103" s="4">
        <v>654</v>
      </c>
      <c t="s" r="B103" s="4">
        <v>666</v>
      </c>
    </row>
    <row spans="1:3" r="104">
      <c t="s" r="A104" s="4">
        <v>667</v>
      </c>
    </row>
    <row spans="1:3" r="105">
      <c t="s" r="A105" s="3">
        <v>622</v>
      </c>
    </row>
    <row spans="1:3" r="106">
      <c t="s" r="A106" s="4">
        <v>623</v>
      </c>
      <c t="n" r="B106" s="7">
        <v>1</v>
      </c>
    </row>
    <row spans="1:3" r="107">
      <c t="s" r="A107" s="4">
        <v>668</v>
      </c>
    </row>
    <row spans="1:3" r="108">
      <c t="s" r="A108" s="3">
        <v>622</v>
      </c>
    </row>
    <row spans="1:3" r="109">
      <c t="s" r="A109" s="4">
        <v>654</v>
      </c>
      <c t="s" r="B109" s="4">
        <v>669</v>
      </c>
    </row>
    <row spans="1:3" r="110">
      <c t="s" r="A110" s="4">
        <v>670</v>
      </c>
    </row>
    <row spans="1:3" r="111">
      <c t="s" r="A111" s="3">
        <v>622</v>
      </c>
    </row>
    <row spans="1:3" r="112">
      <c t="s" r="A112" s="4">
        <v>654</v>
      </c>
      <c t="s" r="B112" s="4">
        <v>671</v>
      </c>
    </row>
    <row spans="1:3" r="113">
      <c t="s" r="A113" s="4">
        <v>672</v>
      </c>
    </row>
    <row spans="1:3" r="114">
      <c t="s" r="A114" s="3">
        <v>622</v>
      </c>
    </row>
    <row spans="1:3" r="115">
      <c t="s" r="A115" s="4">
        <v>654</v>
      </c>
      <c t="s" r="B115" s="4">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73</v>
      </c>
      <c t="s" r="B1" s="2">
        <v>1</v>
      </c>
    </row>
    <row spans="1:4" r="2">
      <c t="s" r="B2" s="2">
        <v>24</v>
      </c>
      <c t="s" r="C2" s="2">
        <v>25</v>
      </c>
      <c t="s" r="D2" s="2">
        <v>144</v>
      </c>
    </row>
    <row spans="1:4" r="3">
      <c t="s" r="A3" s="3">
        <v>674</v>
      </c>
    </row>
    <row spans="1:4" r="4">
      <c t="s" r="A4" s="4">
        <v>675</v>
      </c>
      <c t="n" r="B4" s="7">
        <v>54</v>
      </c>
      <c t="n" r="C4" s="7">
        <v>149</v>
      </c>
    </row>
    <row spans="1:4" r="5">
      <c t="s" r="A5" s="3">
        <v>676</v>
      </c>
    </row>
    <row spans="1:4" r="6">
      <c t="s" r="A6" s="4">
        <v>677</v>
      </c>
      <c t="n" r="B6" s="6">
        <v>-96</v>
      </c>
      <c t="n" r="C6" s="6">
        <v>-49</v>
      </c>
    </row>
    <row spans="1:4" r="7">
      <c t="s" r="A7" s="4">
        <v>678</v>
      </c>
      <c t="n" r="B7" s="6">
        <v>-8</v>
      </c>
      <c t="n" r="C7" s="6">
        <v>-22</v>
      </c>
    </row>
    <row spans="1:4" r="8">
      <c t="s" r="A8" s="4">
        <v>679</v>
      </c>
      <c t="n" r="B8" s="6">
        <v>-126</v>
      </c>
      <c t="n" r="C8" s="6">
        <v>-152</v>
      </c>
    </row>
    <row spans="1:4" r="9">
      <c t="s" r="A9" s="4">
        <v>680</v>
      </c>
      <c t="n" r="B9" s="6">
        <v>-176</v>
      </c>
      <c t="n" r="C9" s="6">
        <v>-74</v>
      </c>
    </row>
    <row spans="1:4" r="10">
      <c t="s" r="A10" s="4">
        <v>681</v>
      </c>
      <c t="n" r="B10" s="6">
        <v>0</v>
      </c>
      <c t="n" r="C10" s="6">
        <v>0</v>
      </c>
    </row>
    <row spans="1:4" r="11">
      <c t="s" r="A11" s="4">
        <v>682</v>
      </c>
      <c t="n" r="B11" s="6">
        <v>277</v>
      </c>
      <c t="n" r="C11" s="6">
        <v>279</v>
      </c>
    </row>
    <row spans="1:4" r="12">
      <c t="s" r="A12" s="4">
        <v>683</v>
      </c>
      <c t="n" r="B12" s="6">
        <v>73</v>
      </c>
      <c t="n" r="C12" s="6">
        <v>97</v>
      </c>
    </row>
    <row spans="1:4" r="13">
      <c t="s" r="A13" s="4">
        <v>684</v>
      </c>
      <c t="n" r="B13" s="6">
        <v>1</v>
      </c>
      <c t="n" r="C13" s="7">
        <v>7</v>
      </c>
    </row>
    <row spans="1:4" r="14">
      <c t="s" r="A14" s="4">
        <v>685</v>
      </c>
      <c t="n" r="B14" s="6">
        <v>33</v>
      </c>
    </row>
    <row spans="1:4" r="15">
      <c t="s" r="A15" s="4">
        <v>686</v>
      </c>
      <c t="n" r="B15" s="6">
        <v>0</v>
      </c>
    </row>
    <row spans="1:4" r="16">
      <c t="s" r="A16" s="4">
        <v>687</v>
      </c>
      <c t="n" r="B16" s="7">
        <v>123</v>
      </c>
      <c t="n" r="D16" s="7">
        <v>126</v>
      </c>
    </row>
    <row spans="1:4" r="17">
      <c t="s" r="A17" s="4">
        <v>688</v>
      </c>
    </row>
    <row spans="1:4" r="18">
      <c t="s" r="A18" s="3">
        <v>676</v>
      </c>
    </row>
    <row spans="1:4" r="19">
      <c t="s" r="A19" s="4">
        <v>689</v>
      </c>
      <c t="s" r="B19" s="4">
        <v>690</v>
      </c>
    </row>
    <row spans="1:4" r="20">
      <c t="s" r="A20" s="4">
        <v>691</v>
      </c>
      <c t="s" r="B20" s="4">
        <v>692</v>
      </c>
    </row>
    <row spans="1:4" r="21">
      <c t="s" r="A21" s="4">
        <v>693</v>
      </c>
    </row>
    <row spans="1:4" r="22">
      <c t="s" r="A22" s="3">
        <v>676</v>
      </c>
    </row>
    <row spans="1:4" r="23">
      <c t="s" r="A23" s="4">
        <v>691</v>
      </c>
      <c t="s" r="B23" s="4">
        <v>694</v>
      </c>
    </row>
    <row spans="1:4" r="24">
      <c t="s" r="A24" s="4">
        <v>695</v>
      </c>
    </row>
    <row spans="1:4" r="25">
      <c t="s" r="A25" s="3">
        <v>676</v>
      </c>
    </row>
    <row spans="1:4" r="26">
      <c t="s" r="A26" s="4">
        <v>327</v>
      </c>
      <c t="n" r="B26" s="7">
        <v>38045</v>
      </c>
      <c t="n" r="D26" s="6">
        <v>41530</v>
      </c>
    </row>
    <row spans="1:4" r="27">
      <c t="s" r="A27" s="4">
        <v>696</v>
      </c>
    </row>
    <row spans="1:4" r="28">
      <c t="s" r="A28" s="3">
        <v>676</v>
      </c>
    </row>
    <row spans="1:4" r="29">
      <c t="s" r="A29" s="4">
        <v>697</v>
      </c>
      <c t="n" r="B29" s="6">
        <v>350</v>
      </c>
      <c t="n" r="D29" s="6">
        <v>344</v>
      </c>
    </row>
    <row spans="1:4" r="30">
      <c t="s" r="A30" s="4">
        <v>445</v>
      </c>
    </row>
    <row spans="1:4" r="31">
      <c t="s" r="A31" s="3">
        <v>676</v>
      </c>
    </row>
    <row spans="1:4" r="32">
      <c t="s" r="A32" s="4">
        <v>327</v>
      </c>
      <c t="n" r="B32" s="6">
        <v>39962</v>
      </c>
      <c t="n" r="D32" s="6">
        <v>41045</v>
      </c>
    </row>
    <row spans="1:4" r="33">
      <c t="s" r="A33" s="4">
        <v>698</v>
      </c>
    </row>
    <row spans="1:4" r="34">
      <c t="s" r="A34" s="3">
        <v>676</v>
      </c>
    </row>
    <row spans="1:4" r="35">
      <c t="s" r="A35" s="4">
        <v>697</v>
      </c>
      <c t="n" r="B35" s="7">
        <v>580</v>
      </c>
      <c t="n" r="D35" s="7">
        <v>5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05</v>
      </c>
      <c t="s" r="B1" s="2">
        <v>23</v>
      </c>
      <c t="s" r="D1" s="2">
        <v>1</v>
      </c>
    </row>
    <row spans="1:5" r="2">
      <c t="s" r="B2" s="2">
        <v>24</v>
      </c>
      <c t="s" r="C2" s="2">
        <v>25</v>
      </c>
      <c t="s" r="D2" s="2">
        <v>24</v>
      </c>
      <c t="s" r="E2" s="2">
        <v>25</v>
      </c>
    </row>
    <row spans="1:5" r="3">
      <c t="s" r="A3" s="3">
        <v>106</v>
      </c>
    </row>
    <row spans="1:5" r="4">
      <c t="s" r="A4" s="4">
        <v>45</v>
      </c>
      <c t="n" r="B4" s="7">
        <v>352</v>
      </c>
      <c t="n" r="C4" s="7">
        <v>423</v>
      </c>
      <c t="n" r="D4" s="7">
        <v>1699</v>
      </c>
      <c t="n" r="E4" s="7">
        <v>202</v>
      </c>
    </row>
    <row spans="1:5" r="5">
      <c t="s" r="A5" s="4">
        <v>35</v>
      </c>
      <c t="n" r="B5" s="6">
        <v>555</v>
      </c>
      <c t="n" r="C5" s="6">
        <v>485</v>
      </c>
      <c t="n" r="D5" s="6">
        <v>1114</v>
      </c>
      <c t="n" r="E5" s="6">
        <v>959</v>
      </c>
    </row>
    <row spans="1:5" r="6">
      <c t="s" r="A6" s="4">
        <v>107</v>
      </c>
      <c t="n" r="B6" s="6">
        <v>-26</v>
      </c>
      <c t="n" r="C6" s="6">
        <v>183</v>
      </c>
      <c t="n" r="D6" s="6">
        <v>348</v>
      </c>
      <c t="n" r="E6" s="6">
        <v>-139</v>
      </c>
    </row>
    <row spans="1:5" r="7">
      <c t="s" r="A7" s="4">
        <v>108</v>
      </c>
      <c t="n" r="B7" s="6">
        <v>77</v>
      </c>
      <c t="n" r="C7" s="6">
        <v>-352</v>
      </c>
      <c t="n" r="D7" s="6">
        <v>-765</v>
      </c>
      <c t="n" r="E7" s="6">
        <v>1131</v>
      </c>
    </row>
    <row spans="1:5" r="8">
      <c t="s" r="A8" s="4">
        <v>109</v>
      </c>
      <c t="n" r="B8" s="6">
        <v>43</v>
      </c>
      <c t="n" r="C8" s="6">
        <v>80</v>
      </c>
      <c t="n" r="D8" s="6">
        <v>3</v>
      </c>
      <c t="n" r="E8" s="6">
        <v>126</v>
      </c>
    </row>
    <row spans="1:5" r="9">
      <c t="s" r="A9" s="4">
        <v>110</v>
      </c>
      <c t="n" r="B9" s="6">
        <v>187</v>
      </c>
      <c t="n" r="C9" s="6">
        <v>456</v>
      </c>
      <c t="n" r="D9" s="6">
        <v>187</v>
      </c>
      <c t="n" r="E9" s="6">
        <v>456</v>
      </c>
    </row>
    <row spans="1:5" r="10">
      <c t="s" r="A10" s="4">
        <v>111</v>
      </c>
      <c t="n" r="C10" s="6">
        <v>-29</v>
      </c>
      <c t="n" r="E10" s="6">
        <v>-34</v>
      </c>
    </row>
    <row spans="1:5" r="11">
      <c t="s" r="A11" s="4">
        <v>112</v>
      </c>
      <c t="n" r="B11" s="6">
        <v>5</v>
      </c>
      <c t="n" r="C11" s="6">
        <v>-12</v>
      </c>
      <c t="n" r="D11" s="6">
        <v>31</v>
      </c>
      <c t="n" r="E11" s="6">
        <v>-30</v>
      </c>
    </row>
    <row spans="1:5" r="12">
      <c t="s" r="A12" s="4">
        <v>113</v>
      </c>
      <c t="n" r="B12" s="6">
        <v>10</v>
      </c>
      <c t="n" r="C12" s="6">
        <v>2</v>
      </c>
      <c t="n" r="D12" s="6">
        <v>178</v>
      </c>
      <c t="n" r="E12" s="6">
        <v>45</v>
      </c>
    </row>
    <row spans="1:5" r="13">
      <c t="s" r="A13" s="4">
        <v>114</v>
      </c>
      <c t="n" r="B13" s="6">
        <v>-5</v>
      </c>
      <c t="n" r="C13" s="6">
        <v>16</v>
      </c>
      <c t="n" r="D13" s="6">
        <v>55</v>
      </c>
      <c t="n" r="E13" s="6">
        <v>-55</v>
      </c>
    </row>
    <row spans="1:5" r="14">
      <c t="s" r="A14" s="4">
        <v>97</v>
      </c>
      <c t="n" r="B14" s="6">
        <v>85</v>
      </c>
      <c t="n" r="C14" s="6">
        <v>4</v>
      </c>
      <c t="n" r="D14" s="6">
        <v>172</v>
      </c>
      <c t="n" r="E14" s="6">
        <v>-31</v>
      </c>
    </row>
    <row spans="1:5" r="15">
      <c t="s" r="A15" s="4">
        <v>115</v>
      </c>
      <c t="n" r="B15" s="6">
        <v>23</v>
      </c>
      <c t="n" r="C15" s="6">
        <v>-10</v>
      </c>
      <c t="n" r="D15" s="6">
        <v>14</v>
      </c>
      <c t="n" r="E15" s="6">
        <v>-20</v>
      </c>
    </row>
    <row spans="1:5" r="16">
      <c t="s" r="A16" s="4">
        <v>116</v>
      </c>
      <c t="n" r="B16" s="6">
        <v>64</v>
      </c>
      <c t="n" r="C16" s="6">
        <v>115</v>
      </c>
      <c t="n" r="D16" s="6">
        <v>195</v>
      </c>
      <c t="n" r="E16" s="6">
        <v>272</v>
      </c>
    </row>
    <row spans="1:5" r="17">
      <c t="s" r="A17" s="4">
        <v>117</v>
      </c>
      <c t="n" r="B17" s="6">
        <v>1370</v>
      </c>
      <c t="n" r="C17" s="6">
        <v>1361</v>
      </c>
      <c t="n" r="D17" s="6">
        <v>3231</v>
      </c>
      <c t="n" r="E17" s="6">
        <v>2882</v>
      </c>
    </row>
    <row spans="1:5" r="18">
      <c t="s" r="A18" s="3">
        <v>118</v>
      </c>
    </row>
    <row spans="1:5" r="19">
      <c t="s" r="A19" s="4">
        <v>119</v>
      </c>
      <c t="n" r="B19" s="6">
        <v>-1314</v>
      </c>
      <c t="n" r="C19" s="6">
        <v>-1973</v>
      </c>
      <c t="n" r="D19" s="6">
        <v>-2959</v>
      </c>
      <c t="n" r="E19" s="6">
        <v>-3563</v>
      </c>
    </row>
    <row spans="1:5" r="20">
      <c t="s" r="A20" s="4">
        <v>120</v>
      </c>
      <c t="n" r="B20" s="6">
        <v>5</v>
      </c>
      <c t="n" r="D20" s="6">
        <v>-5</v>
      </c>
    </row>
    <row spans="1:5" r="21">
      <c t="s" r="A21" s="4">
        <v>121</v>
      </c>
      <c t="n" r="B21" s="6">
        <v>-114</v>
      </c>
      <c t="n" r="C21" s="6">
        <v>-37</v>
      </c>
      <c t="n" r="D21" s="6">
        <v>-247</v>
      </c>
      <c t="n" r="E21" s="6">
        <v>-179</v>
      </c>
    </row>
    <row spans="1:5" r="22">
      <c t="s" r="A22" s="4">
        <v>122</v>
      </c>
      <c t="n" r="B22" s="6">
        <v>-16</v>
      </c>
      <c t="n" r="C22" s="6">
        <v>-11</v>
      </c>
      <c t="n" r="D22" s="6">
        <v>-28</v>
      </c>
      <c t="n" r="E22" s="6">
        <v>-22</v>
      </c>
    </row>
    <row spans="1:5" r="23">
      <c t="s" r="A23" s="4">
        <v>123</v>
      </c>
      <c t="n" r="B23" s="6">
        <v>-29</v>
      </c>
      <c t="n" r="C23" s="6">
        <v>-43</v>
      </c>
      <c t="n" r="D23" s="6">
        <v>-56</v>
      </c>
      <c t="n" r="E23" s="6">
        <v>-62</v>
      </c>
    </row>
    <row spans="1:5" r="24">
      <c t="s" r="A24" s="4">
        <v>124</v>
      </c>
      <c t="n" r="B24" s="6">
        <v>-485</v>
      </c>
      <c t="n" r="D24" s="6">
        <v>-539</v>
      </c>
      <c t="n" r="E24" s="6">
        <v>-106</v>
      </c>
    </row>
    <row spans="1:5" r="25">
      <c t="s" r="A25" s="4">
        <v>125</v>
      </c>
      <c t="n" r="C25" s="6">
        <v>34</v>
      </c>
      <c t="n" r="E25" s="6">
        <v>34</v>
      </c>
    </row>
    <row spans="1:5" r="26">
      <c t="s" r="A26" s="4">
        <v>126</v>
      </c>
      <c t="n" r="B26" s="6">
        <v>-117</v>
      </c>
      <c t="n" r="C26" s="6">
        <v>3</v>
      </c>
      <c t="n" r="D26" s="6">
        <v>-115</v>
      </c>
      <c t="n" r="E26" s="6">
        <v>6</v>
      </c>
    </row>
    <row spans="1:5" r="27">
      <c t="s" r="A27" s="4">
        <v>127</v>
      </c>
      <c t="n" r="B27" s="6">
        <v>-10</v>
      </c>
      <c t="n" r="C27" s="6">
        <v>-9</v>
      </c>
      <c t="n" r="D27" s="6">
        <v>17</v>
      </c>
      <c t="n" r="E27" s="6">
        <v>-21</v>
      </c>
    </row>
    <row spans="1:5" r="28">
      <c t="s" r="A28" s="4">
        <v>128</v>
      </c>
      <c t="n" r="B28" s="6">
        <v>-2080</v>
      </c>
      <c t="n" r="C28" s="6">
        <v>-2036</v>
      </c>
      <c t="n" r="D28" s="6">
        <v>-3932</v>
      </c>
      <c t="n" r="E28" s="6">
        <v>-3913</v>
      </c>
    </row>
    <row spans="1:5" r="29">
      <c t="s" r="A29" s="3">
        <v>129</v>
      </c>
    </row>
    <row spans="1:5" r="30">
      <c t="s" r="A30" s="4">
        <v>130</v>
      </c>
      <c t="n" r="B30" s="6">
        <v>-103</v>
      </c>
      <c t="n" r="C30" s="6">
        <v>-95</v>
      </c>
      <c t="n" r="D30" s="6">
        <v>140</v>
      </c>
      <c t="n" r="E30" s="6">
        <v>-551</v>
      </c>
    </row>
    <row spans="1:5" r="31">
      <c t="s" r="A31" s="4">
        <v>131</v>
      </c>
      <c t="n" r="B31" s="6">
        <v>758</v>
      </c>
      <c t="n" r="C31" s="6">
        <v>1215</v>
      </c>
      <c t="n" r="D31" s="6">
        <v>-406</v>
      </c>
      <c t="n" r="E31" s="6">
        <v>2236</v>
      </c>
    </row>
    <row spans="1:5" r="32">
      <c t="s" r="A32" s="4">
        <v>132</v>
      </c>
      <c t="n" r="B32" s="6">
        <v>-423</v>
      </c>
      <c t="n" r="C32" s="6">
        <v>-19</v>
      </c>
      <c t="n" r="D32" s="6">
        <v>-423</v>
      </c>
      <c t="n" r="E32" s="6">
        <v>-395</v>
      </c>
    </row>
    <row spans="1:5" r="33">
      <c t="s" r="A33" s="4">
        <v>133</v>
      </c>
      <c t="n" r="B33" s="6">
        <v>12</v>
      </c>
      <c t="n" r="C33" s="6">
        <v>54</v>
      </c>
      <c t="n" r="D33" s="6">
        <v>28</v>
      </c>
      <c t="n" r="E33" s="6">
        <v>579</v>
      </c>
    </row>
    <row spans="1:5" r="34">
      <c t="s" r="A34" s="4">
        <v>134</v>
      </c>
      <c t="n" r="B34" s="6">
        <v>-178</v>
      </c>
      <c t="n" r="C34" s="6">
        <v>-166</v>
      </c>
      <c t="n" r="D34" s="6">
        <v>-362</v>
      </c>
      <c t="n" r="E34" s="6">
        <v>-324</v>
      </c>
    </row>
    <row spans="1:5" r="35">
      <c t="s" r="A35" s="4">
        <v>135</v>
      </c>
      <c t="n" r="B35" s="6">
        <v>563</v>
      </c>
      <c t="n" r="D35" s="6">
        <v>567</v>
      </c>
    </row>
    <row spans="1:5" r="36">
      <c t="s" r="A36" s="4">
        <v>136</v>
      </c>
      <c t="n" r="B36" s="6">
        <v>-53</v>
      </c>
      <c t="n" r="C36" s="6">
        <v>-26</v>
      </c>
      <c t="n" r="D36" s="6">
        <v>-95</v>
      </c>
      <c t="n" r="E36" s="6">
        <v>-53</v>
      </c>
    </row>
    <row spans="1:5" r="37">
      <c t="s" r="A37" s="4">
        <v>101</v>
      </c>
      <c t="n" r="B37" s="6">
        <v>6</v>
      </c>
      <c t="n" r="C37" s="6">
        <v>32</v>
      </c>
      <c t="n" r="D37" s="6">
        <v>2233</v>
      </c>
      <c t="n" r="E37" s="6">
        <v>40</v>
      </c>
    </row>
    <row spans="1:5" r="38">
      <c t="s" r="A38" s="4">
        <v>48</v>
      </c>
      <c t="n" r="B38" s="6">
        <v>-71</v>
      </c>
      <c t="n" r="C38" s="6">
        <v>-71</v>
      </c>
      <c t="n" r="D38" s="6">
        <v>-144</v>
      </c>
      <c t="n" r="E38" s="6">
        <v>-142</v>
      </c>
    </row>
    <row spans="1:5" r="39">
      <c t="s" r="A39" s="4">
        <v>137</v>
      </c>
      <c t="n" r="B39" s="6">
        <v>-281</v>
      </c>
      <c t="n" r="C39" s="6">
        <v>-238</v>
      </c>
      <c t="n" r="D39" s="6">
        <v>-557</v>
      </c>
      <c t="n" r="E39" s="6">
        <v>-479</v>
      </c>
    </row>
    <row spans="1:5" r="40">
      <c t="s" r="A40" s="4">
        <v>138</v>
      </c>
      <c t="n" r="B40" s="6">
        <v>230</v>
      </c>
      <c t="n" r="C40" s="6">
        <v>686</v>
      </c>
      <c t="n" r="D40" s="6">
        <v>981</v>
      </c>
      <c t="n" r="E40" s="6">
        <v>911</v>
      </c>
    </row>
    <row spans="1:5" r="41">
      <c t="s" r="A41" s="4">
        <v>139</v>
      </c>
      <c t="n" r="B41" s="6">
        <v>2</v>
      </c>
      <c t="n" r="C41" s="6">
        <v>7</v>
      </c>
      <c t="n" r="D41" s="6">
        <v>-38</v>
      </c>
      <c t="n" r="E41" s="6">
        <v>68</v>
      </c>
    </row>
    <row spans="1:5" r="42">
      <c t="s" r="A42" s="4">
        <v>140</v>
      </c>
      <c t="n" r="B42" s="6">
        <v>-478</v>
      </c>
      <c t="n" r="C42" s="6">
        <v>18</v>
      </c>
      <c t="n" r="D42" s="6">
        <v>242</v>
      </c>
      <c t="n" r="E42" s="6">
        <v>-52</v>
      </c>
    </row>
    <row spans="1:5" r="43">
      <c t="s" r="A43" s="4">
        <v>141</v>
      </c>
      <c t="n" r="B43" s="6">
        <v>1735</v>
      </c>
      <c t="n" r="C43" s="6">
        <v>1191</v>
      </c>
      <c t="n" r="D43" s="6">
        <v>1015</v>
      </c>
      <c t="n" r="E43" s="6">
        <v>1261</v>
      </c>
    </row>
    <row spans="1:5" r="44">
      <c t="s" r="A44" s="4">
        <v>142</v>
      </c>
      <c t="n" r="B44" s="7">
        <v>1257</v>
      </c>
      <c t="n" r="C44" s="7">
        <v>1209</v>
      </c>
      <c t="n" r="D44" s="7">
        <v>1257</v>
      </c>
      <c t="n" r="E44" s="7">
        <v>1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t="s" r="A1" s="1">
        <v>699</v>
      </c>
      <c t="s" r="B1" s="2">
        <v>23</v>
      </c>
      <c t="s" r="D1" s="2">
        <v>1</v>
      </c>
      <c t="s" r="F1" s="2">
        <v>595</v>
      </c>
    </row>
    <row spans="1:6" r="2">
      <c t="s" r="B2" s="2">
        <v>24</v>
      </c>
      <c t="s" r="C2" s="2">
        <v>25</v>
      </c>
      <c t="s" r="D2" s="2">
        <v>24</v>
      </c>
      <c t="s" r="E2" s="2">
        <v>25</v>
      </c>
      <c t="s" r="F2" s="2">
        <v>144</v>
      </c>
    </row>
    <row spans="1:6" r="3">
      <c t="s" r="A3" s="3">
        <v>207</v>
      </c>
    </row>
    <row spans="1:6" r="4">
      <c t="s" r="A4" s="4">
        <v>700</v>
      </c>
      <c t="s" r="B4" s="4">
        <v>701</v>
      </c>
      <c t="s" r="C4" s="4">
        <v>702</v>
      </c>
      <c t="s" r="D4" s="4">
        <v>703</v>
      </c>
      <c t="s" r="E4" s="4">
        <v>704</v>
      </c>
    </row>
    <row spans="1:6" r="5">
      <c t="s" r="A5" s="4">
        <v>705</v>
      </c>
      <c t="n" r="F5" s="7">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1"/>
    <col customWidth="1" max="5" min="5" width="17"/>
  </cols>
  <sheetData>
    <row spans="1:5" r="1">
      <c t="s" r="A1" s="1">
        <v>706</v>
      </c>
      <c t="s" r="B1" s="2">
        <v>23</v>
      </c>
      <c t="s" r="D1" s="2">
        <v>1</v>
      </c>
    </row>
    <row spans="1:5" r="2">
      <c t="s" r="B2" s="2">
        <v>428</v>
      </c>
      <c t="s" r="C2" s="2">
        <v>707</v>
      </c>
      <c t="s" r="D2" s="2">
        <v>428</v>
      </c>
      <c t="s" r="E2" s="2">
        <v>707</v>
      </c>
    </row>
    <row spans="1:5" r="3">
      <c t="s" r="A3" s="3">
        <v>708</v>
      </c>
    </row>
    <row spans="1:5" r="4">
      <c t="s" r="A4" s="4">
        <v>709</v>
      </c>
      <c t="n" r="B4" s="6">
        <v>3</v>
      </c>
      <c t="n" r="D4" s="6">
        <v>3</v>
      </c>
    </row>
    <row spans="1:5" r="5">
      <c t="s" r="A5" s="4">
        <v>710</v>
      </c>
      <c t="n" r="B5" s="6">
        <v>4</v>
      </c>
      <c t="n" r="D5" s="6">
        <v>4</v>
      </c>
    </row>
    <row spans="1:5" r="6">
      <c t="s" r="A6" s="3">
        <v>711</v>
      </c>
    </row>
    <row spans="1:5" r="7">
      <c t="s" r="A7" s="4">
        <v>712</v>
      </c>
      <c t="n" r="B7" s="7">
        <v>41</v>
      </c>
      <c t="n" r="C7" s="7">
        <v>44</v>
      </c>
      <c t="n" r="D7" s="7">
        <v>83</v>
      </c>
      <c t="n" r="E7" s="7">
        <v>88</v>
      </c>
    </row>
    <row spans="1:5" r="8">
      <c t="s" r="A8" s="4">
        <v>713</v>
      </c>
      <c t="n" r="B8" s="6">
        <v>23</v>
      </c>
      <c t="n" r="C8" s="6">
        <v>26</v>
      </c>
      <c t="n" r="D8" s="6">
        <v>49</v>
      </c>
      <c t="n" r="E8" s="6">
        <v>53</v>
      </c>
    </row>
    <row spans="1:5" r="9">
      <c t="s" r="A9" s="4">
        <v>714</v>
      </c>
      <c t="n" r="B9" s="6">
        <v>-38</v>
      </c>
      <c t="n" r="C9" s="6">
        <v>-37</v>
      </c>
      <c t="n" r="D9" s="6">
        <v>-76</v>
      </c>
      <c t="n" r="E9" s="6">
        <v>-73</v>
      </c>
    </row>
    <row spans="1:5" r="10">
      <c t="s" r="A10" s="4">
        <v>715</v>
      </c>
      <c t="n" r="C10" s="6">
        <v>1</v>
      </c>
      <c t="n" r="E10" s="6">
        <v>1</v>
      </c>
    </row>
    <row spans="1:5" r="11">
      <c t="s" r="A11" s="4">
        <v>716</v>
      </c>
      <c t="n" r="B11" s="6">
        <v>9</v>
      </c>
      <c t="n" r="C11" s="6">
        <v>12</v>
      </c>
      <c t="n" r="D11" s="6">
        <v>18</v>
      </c>
      <c t="n" r="E11" s="6">
        <v>24</v>
      </c>
    </row>
    <row spans="1:5" r="12">
      <c t="s" r="A12" s="4">
        <v>717</v>
      </c>
      <c t="n" r="B12" s="6">
        <v>35</v>
      </c>
      <c t="n" r="C12" s="6">
        <v>46</v>
      </c>
      <c t="n" r="D12" s="6">
        <v>74</v>
      </c>
      <c t="n" r="E12" s="6">
        <v>93</v>
      </c>
    </row>
    <row spans="1:5" r="13">
      <c t="s" r="A13" s="4">
        <v>718</v>
      </c>
      <c t="n" r="B13" s="6">
        <v>3</v>
      </c>
      <c t="n" r="C13" s="6">
        <v>0</v>
      </c>
      <c t="n" r="D13" s="6">
        <v>5</v>
      </c>
      <c t="n" r="E13" s="6">
        <v>0</v>
      </c>
    </row>
    <row spans="1:5" r="14">
      <c t="s" r="A14" s="4">
        <v>719</v>
      </c>
    </row>
    <row spans="1:5" r="15">
      <c t="s" r="A15" s="3">
        <v>711</v>
      </c>
    </row>
    <row spans="1:5" r="16">
      <c t="s" r="A16" s="4">
        <v>717</v>
      </c>
      <c t="n" r="B16" s="7">
        <v>3</v>
      </c>
      <c t="n" r="C16" s="7">
        <v>4</v>
      </c>
      <c t="n" r="D16" s="7">
        <v>7</v>
      </c>
      <c t="n" r="E16" s="7">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1"/>
    <col customWidth="1" max="6" min="6" width="21"/>
  </cols>
  <sheetData>
    <row spans="1:6" r="1">
      <c t="s" r="A1" s="1">
        <v>720</v>
      </c>
      <c t="s" r="B1" s="2">
        <v>721</v>
      </c>
      <c t="s" r="C1" s="2">
        <v>1</v>
      </c>
      <c t="n" r="D1"/>
    </row>
    <row spans="1:6" r="2">
      <c t="s" r="B2" s="2">
        <v>722</v>
      </c>
      <c t="s" r="C2" s="2">
        <v>296</v>
      </c>
      <c t="s" r="D2" s="2">
        <v>723</v>
      </c>
      <c t="s" r="E2" s="2">
        <v>428</v>
      </c>
      <c t="s" r="F2" s="2">
        <v>724</v>
      </c>
    </row>
    <row spans="1:6" r="3">
      <c t="s" r="A3" s="3">
        <v>725</v>
      </c>
    </row>
    <row spans="1:6" r="4">
      <c t="s" r="A4" s="4">
        <v>726</v>
      </c>
      <c t="n" r="D4" s="9">
        <v>900</v>
      </c>
    </row>
    <row spans="1:6" r="5">
      <c t="s" r="A5" s="4">
        <v>727</v>
      </c>
    </row>
    <row spans="1:6" r="6">
      <c t="s" r="A6" s="3">
        <v>725</v>
      </c>
    </row>
    <row spans="1:6" r="7">
      <c t="s" r="A7" s="4">
        <v>728</v>
      </c>
      <c t="s" r="D7" s="4">
        <v>353</v>
      </c>
      <c t="s" r="E7" s="4">
        <v>353</v>
      </c>
    </row>
    <row spans="1:6" r="8">
      <c t="s" r="A8" s="4">
        <v>284</v>
      </c>
    </row>
    <row spans="1:6" r="9">
      <c t="s" r="A9" s="3">
        <v>725</v>
      </c>
    </row>
    <row spans="1:6" r="10">
      <c t="s" r="A10" s="4">
        <v>729</v>
      </c>
      <c t="n" r="C10" s="7">
        <v>1000</v>
      </c>
    </row>
    <row spans="1:6" r="11">
      <c t="s" r="A11" s="4">
        <v>730</v>
      </c>
    </row>
    <row spans="1:6" r="12">
      <c t="s" r="A12" s="3">
        <v>725</v>
      </c>
    </row>
    <row spans="1:6" r="13">
      <c t="s" r="A13" s="4">
        <v>731</v>
      </c>
      <c t="n" r="D13" s="9">
        <v>62</v>
      </c>
    </row>
    <row spans="1:6" r="14">
      <c t="s" r="A14" s="4">
        <v>732</v>
      </c>
      <c t="n" r="D14" s="6">
        <v>110</v>
      </c>
    </row>
    <row spans="1:6" r="15">
      <c t="s" r="A15" s="4">
        <v>733</v>
      </c>
    </row>
    <row spans="1:6" r="16">
      <c t="s" r="A16" s="3">
        <v>725</v>
      </c>
    </row>
    <row spans="1:6" r="17">
      <c t="s" r="A17" s="4">
        <v>734</v>
      </c>
      <c t="n" r="E17" s="7">
        <v>195</v>
      </c>
    </row>
    <row spans="1:6" r="18">
      <c t="s" r="A18" s="4">
        <v>735</v>
      </c>
      <c t="n" r="E18" s="7">
        <v>80</v>
      </c>
    </row>
    <row spans="1:6" r="19">
      <c t="s" r="A19" s="4">
        <v>736</v>
      </c>
    </row>
    <row spans="1:6" r="20">
      <c t="s" r="A20" s="3">
        <v>725</v>
      </c>
    </row>
    <row spans="1:6" r="21">
      <c t="s" r="A21" s="4">
        <v>737</v>
      </c>
      <c t="n" r="D21" s="6">
        <v>1200</v>
      </c>
    </row>
    <row spans="1:6" r="22">
      <c t="s" r="A22" s="4">
        <v>738</v>
      </c>
      <c t="n" r="D22" s="6">
        <v>547</v>
      </c>
    </row>
    <row spans="1:6" r="23">
      <c t="s" r="A23" s="4">
        <v>739</v>
      </c>
      <c t="n" r="D23" s="6">
        <v>650</v>
      </c>
    </row>
    <row spans="1:6" r="24">
      <c t="s" r="A24" s="4">
        <v>740</v>
      </c>
      <c t="n" r="B24" s="9">
        <v>145</v>
      </c>
    </row>
    <row spans="1:6" r="25">
      <c t="s" r="A25" s="4">
        <v>741</v>
      </c>
      <c t="n" r="B25" s="6">
        <v>1</v>
      </c>
    </row>
    <row spans="1:6" r="26">
      <c t="s" r="A26" s="4">
        <v>742</v>
      </c>
      <c t="n" r="D26" s="9">
        <v>42</v>
      </c>
    </row>
    <row spans="1:6" r="27">
      <c t="s" r="A27" s="4">
        <v>726</v>
      </c>
      <c t="n" r="F27" s="9">
        <v>650</v>
      </c>
    </row>
    <row spans="1:6" r="28">
      <c t="s" r="A28" s="4">
        <v>743</v>
      </c>
      <c t="n" r="D28" s="6">
        <v>3</v>
      </c>
      <c t="n" r="E28" s="6">
        <v>3</v>
      </c>
    </row>
    <row spans="1:6" r="29">
      <c t="s" r="A29" s="4">
        <v>744</v>
      </c>
      <c t="n" r="D29" s="9">
        <v>69</v>
      </c>
    </row>
    <row spans="1:6" r="30">
      <c t="s" r="A30" s="4">
        <v>731</v>
      </c>
      <c t="n" r="D30" s="6">
        <v>61</v>
      </c>
    </row>
    <row spans="1:6" r="31">
      <c t="s" r="A31" s="4">
        <v>745</v>
      </c>
    </row>
    <row spans="1:6" r="32">
      <c t="s" r="A32" s="3">
        <v>725</v>
      </c>
    </row>
    <row spans="1:6" r="33">
      <c t="s" r="A33" s="4">
        <v>731</v>
      </c>
      <c t="n" r="D33" s="9">
        <v>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v>
      </c>
      <c t="s" r="B1" s="2">
        <v>24</v>
      </c>
      <c t="s" r="C1" s="2">
        <v>144</v>
      </c>
    </row>
    <row spans="1:3" r="2">
      <c t="s" r="A2" s="3">
        <v>145</v>
      </c>
    </row>
    <row spans="1:3" r="3">
      <c t="s" r="A3" s="4">
        <v>146</v>
      </c>
      <c t="n" r="B3" s="7">
        <v>1257</v>
      </c>
      <c t="n" r="C3" s="7">
        <v>1015</v>
      </c>
    </row>
    <row spans="1:3" r="4">
      <c t="s" r="A4" s="4">
        <v>147</v>
      </c>
      <c t="n" r="B4" s="6">
        <v>17</v>
      </c>
      <c t="n" r="C4" s="6">
        <v>34</v>
      </c>
    </row>
    <row spans="1:3" r="5">
      <c t="s" r="A5" s="4">
        <v>148</v>
      </c>
      <c t="n" r="B5" s="6">
        <v>4526</v>
      </c>
      <c t="n" r="C5" s="6">
        <v>5430</v>
      </c>
    </row>
    <row spans="1:3" r="6">
      <c t="s" r="A6" s="4">
        <v>149</v>
      </c>
      <c t="n" r="B6" s="6">
        <v>7</v>
      </c>
      <c t="n" r="C6" s="6">
        <v>7</v>
      </c>
    </row>
    <row spans="1:3" r="7">
      <c t="s" r="A7" s="4">
        <v>150</v>
      </c>
      <c t="n" r="B7" s="6">
        <v>1002</v>
      </c>
      <c t="n" r="C7" s="6">
        <v>1111</v>
      </c>
    </row>
    <row spans="1:3" r="8">
      <c t="s" r="A8" s="4">
        <v>151</v>
      </c>
      <c t="n" r="B8" s="6">
        <v>6809</v>
      </c>
      <c t="n" r="C8" s="6">
        <v>7597</v>
      </c>
    </row>
    <row spans="1:3" r="9">
      <c t="s" r="A9" s="4">
        <v>152</v>
      </c>
      <c t="n" r="B9" s="6">
        <v>64111</v>
      </c>
      <c t="n" r="C9" s="6">
        <v>64434</v>
      </c>
    </row>
    <row spans="1:3" r="10">
      <c t="s" r="A10" s="4">
        <v>121</v>
      </c>
      <c t="n" r="B10" s="6">
        <v>6697</v>
      </c>
      <c t="n" r="C10" s="6">
        <v>7008</v>
      </c>
    </row>
    <row spans="1:3" r="11">
      <c t="s" r="A11" s="4">
        <v>122</v>
      </c>
      <c t="n" r="B11" s="6">
        <v>77</v>
      </c>
      <c t="n" r="C11" s="6">
        <v>49</v>
      </c>
    </row>
    <row spans="1:3" r="12">
      <c t="s" r="A12" s="4">
        <v>153</v>
      </c>
      <c t="n" r="B12" s="6">
        <v>3220</v>
      </c>
      <c t="n" r="C12" s="6">
        <v>3160</v>
      </c>
    </row>
    <row spans="1:3" r="13">
      <c t="s" r="A13" s="4">
        <v>154</v>
      </c>
      <c t="n" r="B13" s="6">
        <v>1556</v>
      </c>
      <c t="n" r="C13" s="6">
        <v>1348</v>
      </c>
    </row>
    <row spans="1:3" r="14">
      <c t="s" r="A14" s="4">
        <v>155</v>
      </c>
      <c t="n" r="B14" s="6">
        <v>77</v>
      </c>
      <c t="n" r="C14" s="6">
        <v>80</v>
      </c>
    </row>
    <row spans="1:3" r="15">
      <c t="s" r="A15" s="4">
        <v>156</v>
      </c>
      <c t="n" r="B15" s="6">
        <v>1051</v>
      </c>
      <c t="n" r="C15" s="6">
        <v>839</v>
      </c>
    </row>
    <row spans="1:3" r="16">
      <c t="s" r="A16" s="4">
        <v>157</v>
      </c>
      <c t="n" r="B16" s="6">
        <v>83598</v>
      </c>
      <c t="n" r="C16" s="6">
        <v>84515</v>
      </c>
    </row>
    <row spans="1:3" r="17">
      <c t="s" r="A17" s="3">
        <v>158</v>
      </c>
    </row>
    <row spans="1:3" r="18">
      <c t="s" r="A18" s="4">
        <v>159</v>
      </c>
      <c t="n" r="B18" s="6">
        <v>562</v>
      </c>
      <c t="n" r="C18" s="6">
        <v>361</v>
      </c>
    </row>
    <row spans="1:3" r="19">
      <c t="s" r="A19" s="4">
        <v>160</v>
      </c>
      <c t="n" r="B19" s="6">
        <v>538</v>
      </c>
      <c t="n" r="C19" s="6">
        <v>599</v>
      </c>
    </row>
    <row spans="1:3" r="20">
      <c t="s" r="A20" s="4">
        <v>161</v>
      </c>
      <c t="n" r="B20" s="6">
        <v>6828</v>
      </c>
      <c t="n" r="C20" s="6">
        <v>7351</v>
      </c>
    </row>
    <row spans="1:3" r="21">
      <c t="s" r="A21" s="4">
        <v>162</v>
      </c>
      <c t="n" r="B21" s="6">
        <v>84</v>
      </c>
      <c t="n" r="C21" s="6">
        <v>48</v>
      </c>
    </row>
    <row spans="1:3" r="22">
      <c t="s" r="A22" s="4">
        <v>163</v>
      </c>
      <c t="n" r="B22" s="6">
        <v>313</v>
      </c>
      <c t="n" r="C22" s="6">
        <v>324</v>
      </c>
    </row>
    <row spans="1:3" r="23">
      <c t="s" r="A23" s="4">
        <v>164</v>
      </c>
      <c t="n" r="B23" s="6">
        <v>158</v>
      </c>
      <c t="n" r="C23" s="6">
        <v>141</v>
      </c>
    </row>
    <row spans="1:3" r="24">
      <c t="s" r="A24" s="4">
        <v>165</v>
      </c>
      <c t="n" r="B24" s="6">
        <v>5105</v>
      </c>
      <c t="n" r="C24" s="6">
        <v>1990</v>
      </c>
    </row>
    <row spans="1:3" r="25">
      <c t="s" r="A25" s="4">
        <v>166</v>
      </c>
      <c t="n" r="B25" s="6">
        <v>13588</v>
      </c>
      <c t="n" r="C25" s="6">
        <v>10814</v>
      </c>
    </row>
    <row spans="1:3" r="26">
      <c t="s" r="A26" s="4">
        <v>167</v>
      </c>
      <c t="n" r="B26" s="6">
        <v>34298</v>
      </c>
      <c t="n" r="C26" s="6">
        <v>39391</v>
      </c>
    </row>
    <row spans="1:3" r="27">
      <c t="s" r="A27" s="4">
        <v>168</v>
      </c>
      <c t="n" r="B27" s="6">
        <v>5749</v>
      </c>
      <c t="n" r="C27" s="6">
        <v>6056</v>
      </c>
    </row>
    <row spans="1:3" r="28">
      <c t="s" r="A28" s="4">
        <v>156</v>
      </c>
      <c t="n" r="B28" s="6">
        <v>5834</v>
      </c>
      <c t="n" r="C28" s="6">
        <v>5915</v>
      </c>
    </row>
    <row spans="1:3" r="29">
      <c t="s" r="A29" s="4">
        <v>169</v>
      </c>
      <c t="n" r="B29" s="6">
        <v>59469</v>
      </c>
      <c t="n" r="C29" s="6">
        <v>62176</v>
      </c>
    </row>
    <row spans="1:3" r="30">
      <c t="s" r="A30" s="4">
        <v>170</v>
      </c>
      <c t="s" r="B30" s="4">
        <v>171</v>
      </c>
      <c t="s" r="C30" s="4">
        <v>171</v>
      </c>
    </row>
    <row spans="1:3" r="31">
      <c t="s" r="A31" s="4">
        <v>172</v>
      </c>
      <c t="n" r="B31" s="6">
        <v>3113</v>
      </c>
      <c t="n" r="C31" s="6">
        <v>2141</v>
      </c>
    </row>
    <row spans="1:3" r="32">
      <c t="s" r="A32" s="3">
        <v>173</v>
      </c>
    </row>
    <row spans="1:3" r="33">
      <c t="s" r="A33" s="4">
        <v>70</v>
      </c>
      <c t="n" r="B33" s="6">
        <v>6515</v>
      </c>
      <c t="n" r="C33" s="6">
        <v>6515</v>
      </c>
    </row>
    <row spans="1:3" r="34">
      <c t="s" r="A34" s="4">
        <v>174</v>
      </c>
      <c t="n" r="B34" s="6">
        <v>10052</v>
      </c>
      <c t="n" r="C34" s="6">
        <v>7391</v>
      </c>
    </row>
    <row spans="1:3" r="35">
      <c t="s" r="A35" s="4">
        <v>72</v>
      </c>
      <c t="n" r="B35" s="6">
        <v>3417</v>
      </c>
      <c t="n" r="C35" s="6">
        <v>3301</v>
      </c>
    </row>
    <row spans="1:3" r="36">
      <c t="s" r="A36" s="4">
        <v>73</v>
      </c>
      <c t="n" r="B36" s="6">
        <v>83</v>
      </c>
      <c t="n" r="C36" s="6">
        <v>142</v>
      </c>
    </row>
    <row spans="1:3" r="37">
      <c t="s" r="A37" s="4">
        <v>74</v>
      </c>
      <c t="n" r="B37" s="6">
        <v>254</v>
      </c>
      <c t="n" r="C37" s="6">
        <v>1632</v>
      </c>
    </row>
    <row spans="1:3" r="38">
      <c t="s" r="A38" s="4">
        <v>75</v>
      </c>
      <c t="n" r="B38" s="6">
        <v>-102</v>
      </c>
      <c t="n" r="C38" s="6">
        <v>-83</v>
      </c>
    </row>
    <row spans="1:3" r="39">
      <c t="s" r="A39" s="4">
        <v>69</v>
      </c>
      <c t="n" r="B39" s="6">
        <v>20219</v>
      </c>
      <c t="n" r="C39" s="6">
        <v>18898</v>
      </c>
    </row>
    <row spans="1:3" r="40">
      <c t="s" r="A40" s="4">
        <v>76</v>
      </c>
      <c t="n" r="B40" s="6">
        <v>797</v>
      </c>
      <c t="n" r="C40" s="6">
        <v>1300</v>
      </c>
    </row>
    <row spans="1:3" r="41">
      <c t="s" r="A41" s="4">
        <v>175</v>
      </c>
      <c t="n" r="B41" s="6">
        <v>21016</v>
      </c>
      <c t="n" r="C41" s="6">
        <v>20198</v>
      </c>
    </row>
    <row spans="1:3" r="42">
      <c t="s" r="A42" s="4">
        <v>176</v>
      </c>
      <c t="n" r="B42" s="7">
        <v>83598</v>
      </c>
      <c t="n" r="C42" s="7">
        <v>84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7</v>
      </c>
      <c t="s" r="B1" s="2">
        <v>24</v>
      </c>
      <c t="s" r="C1" s="2">
        <v>144</v>
      </c>
      <c t="s" r="D1" s="2">
        <v>25</v>
      </c>
      <c t="s" r="E1" s="2">
        <v>178</v>
      </c>
    </row>
    <row spans="1:5" r="2">
      <c t="s" r="A2" s="3">
        <v>179</v>
      </c>
    </row>
    <row spans="1:5" r="3">
      <c t="s" r="A3" s="4">
        <v>180</v>
      </c>
      <c t="n" r="B3" s="6">
        <v>934</v>
      </c>
      <c t="n" r="C3" s="6">
        <v>868</v>
      </c>
      <c t="n" r="D3" s="6">
        <v>860</v>
      </c>
      <c t="n" r="E3" s="6">
        <v>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1</v>
      </c>
      <c t="s" r="B1" s="2">
        <v>1</v>
      </c>
    </row>
    <row spans="1:2" r="2">
      <c t="s" r="B2" s="2">
        <v>24</v>
      </c>
    </row>
    <row spans="1:2" r="3">
      <c t="s" r="A3" s="3">
        <v>181</v>
      </c>
    </row>
    <row spans="1:2" r="4">
      <c t="s" r="A4" s="4">
        <v>181</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4</v>
      </c>
    </row>
    <row spans="1:2" r="3">
      <c t="s" r="A3" s="3">
        <v>183</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EARN</vt:lpstr>
      <vt:lpstr>CONSOLIDATED STATEMENTS OF COMP</vt:lpstr>
      <vt:lpstr>CONSOLIDATED STATEMENTS OF CHAN</vt:lpstr>
      <vt:lpstr>CONSOLIDATED STATEMENTS OF CASH</vt:lpstr>
      <vt:lpstr>CONSOLIDATED STATEMENTS OF FINA</vt:lpstr>
      <vt:lpstr>CONSOLIDATED STATEMENTS OF FIN7</vt:lpstr>
      <vt:lpstr>BASIS OF PRESENTATION</vt:lpstr>
      <vt:lpstr>SIGNIFICANT ACCOUNTING POLICIES</vt:lpstr>
      <vt:lpstr>SEGMENTED INFORMATION</vt:lpstr>
      <vt:lpstr>ACQUISITION</vt:lpstr>
      <vt:lpstr>ACCOUNTS RECEIVABLE AND OTHER</vt:lpstr>
      <vt:lpstr>LONG-TERM INVESTMENTS</vt:lpstr>
      <vt:lpstr>GOODWILL</vt:lpstr>
      <vt:lpstr>VARIABLE INTEREST ENTITIES</vt:lpstr>
      <vt:lpstr>DEBT</vt:lpstr>
      <vt:lpstr>SHARE CAPITAL</vt:lpstr>
      <vt:lpstr>COMPONENTS OF ACCUMULATED OTHER</vt:lpstr>
      <vt:lpstr>RISK MANAGEMENT AND FINANCIAL I</vt:lpstr>
      <vt:lpstr>INCOME TAXES</vt:lpstr>
      <vt:lpstr>RETIREMENT AND POSTRETIREMENT B</vt:lpstr>
      <vt:lpstr>COMMITMENTS AND CONTINGENCIES</vt:lpstr>
      <vt:lpstr>SIGNIFICANT ACCOUNTING POLICI23</vt:lpstr>
      <vt:lpstr>SEGMENTED INFORMATION (Tables)</vt:lpstr>
      <vt:lpstr>ACQUISITIONS (Tables)</vt:lpstr>
      <vt:lpstr>VARIABLE INTEREST ENTITIES (Tab</vt:lpstr>
      <vt:lpstr>DEBT (Tables)</vt:lpstr>
      <vt:lpstr>SHARE CAPITAL (Tables)</vt:lpstr>
      <vt:lpstr>COMPONENTS OF ACCUMULATED OTH29</vt:lpstr>
      <vt:lpstr>RISK MANAGEMENT AND FINANCIAL30</vt:lpstr>
      <vt:lpstr>RETIREMENT AND POSTRETIREMENT31</vt:lpstr>
      <vt:lpstr>BASIS OF PRESENTATION (Details)</vt:lpstr>
      <vt:lpstr>SEGMENTED INFORMATION (Details)</vt:lpstr>
      <vt:lpstr>ACQUISITION (Details)</vt:lpstr>
      <vt:lpstr>ACCOUNTS RECEIVABLE AND OTHER (</vt:lpstr>
      <vt:lpstr>LONG-TERM INVESTMENTS (Details)</vt:lpstr>
      <vt:lpstr>GOODWILL (Details)</vt:lpstr>
      <vt:lpstr>VARIABLE INTEREST ENTITIES (Det</vt:lpstr>
      <vt:lpstr>DEBT (Details)</vt:lpstr>
      <vt:lpstr>SHARE CAPITAL (Details)</vt:lpstr>
      <vt:lpstr>COMPONENTS OF ACCUMULATED OTH41</vt:lpstr>
      <vt:lpstr>RISK MANAGEMENT AND FINANCIAL42</vt:lpstr>
      <vt:lpstr>RISK MANAGEMENT AND FINANCIAL43</vt:lpstr>
      <vt:lpstr>RISK MANAGEMENT AND FINANCIAL44</vt:lpstr>
      <vt:lpstr>RISK MANAGEMENT AND FINANCIAL45</vt:lpstr>
      <vt:lpstr>RISK MANAGEMENT AND FINANCIAL46</vt:lpstr>
      <vt:lpstr>RISK MANAGEMENT AND FINANCIAL47</vt:lpstr>
      <vt:lpstr>RISK MANAGEMENT AND FINANCIAL48</vt:lpstr>
      <vt:lpstr>RISK MANAGEMENT AND FINANCIAL49</vt:lpstr>
      <vt:lpstr>INCOME TAXES (Details)</vt:lpstr>
      <vt:lpstr>RETIREMENT AND POSTRETIREMENT5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18:05Z</dcterms:created>
  <dcterms:modified xmlns:dcterms="http://purl.org/dc/terms/" xmlns:xsi="http://www.w3.org/2001/XMLSchema-instance" xsi:type="dcterms:W3CDTF">2016-07-29T12:18:05Z</dcterms:modified>
  <dc:title xmlns:dc="http://purl.org/dc/elements/1.1/">Untitled</dc:title>
  <dc:description xmlns:dc="http://purl.org/dc/elements/1.1/"/>
  <dc:subject xmlns:dc="http://purl.org/dc/elements/1.1/"/>
  <cp:keywords/>
  <cp:category/>
</cp:coreProperties>
</file>